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Shar"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Accounting Policies" sheetId="10" state="visible" r:id="rId10"/>
    <sheet xmlns:r="http://schemas.openxmlformats.org/officeDocument/2006/relationships" name="Revenues" sheetId="11" state="visible" r:id="rId11"/>
    <sheet xmlns:r="http://schemas.openxmlformats.org/officeDocument/2006/relationships" name="Concentrations" sheetId="12" state="visible" r:id="rId12"/>
    <sheet xmlns:r="http://schemas.openxmlformats.org/officeDocument/2006/relationships" name="Property, Plant, and Equipment," sheetId="13" state="visible" r:id="rId13"/>
    <sheet xmlns:r="http://schemas.openxmlformats.org/officeDocument/2006/relationships" name="Intangible Assets, Net and Good" sheetId="14" state="visible" r:id="rId14"/>
    <sheet xmlns:r="http://schemas.openxmlformats.org/officeDocument/2006/relationships" name="Short-Term Borrowings and Credi"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tirement Savings Plan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Financial Instruments and Risk " sheetId="25" state="visible" r:id="rId25"/>
    <sheet xmlns:r="http://schemas.openxmlformats.org/officeDocument/2006/relationships" name="Fair Value Measures" sheetId="26" state="visible" r:id="rId26"/>
    <sheet xmlns:r="http://schemas.openxmlformats.org/officeDocument/2006/relationships" name="Quarterly Financial Data (Unaud" sheetId="27" state="visible" r:id="rId27"/>
    <sheet xmlns:r="http://schemas.openxmlformats.org/officeDocument/2006/relationships" name="Organization, Consolidation and" sheetId="28" state="visible" r:id="rId28"/>
    <sheet xmlns:r="http://schemas.openxmlformats.org/officeDocument/2006/relationships" name="Summary of Significant Accounti" sheetId="29" state="visible" r:id="rId29"/>
    <sheet xmlns:r="http://schemas.openxmlformats.org/officeDocument/2006/relationships" name="Revenues (Tables)" sheetId="30" state="visible" r:id="rId30"/>
    <sheet xmlns:r="http://schemas.openxmlformats.org/officeDocument/2006/relationships" name="Intangible Assets, Goodwill and"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Financial Instruments and Ris_2" sheetId="37" state="visible" r:id="rId37"/>
    <sheet xmlns:r="http://schemas.openxmlformats.org/officeDocument/2006/relationships" name="Fair Value Measures (Tables)" sheetId="38" state="visible" r:id="rId38"/>
    <sheet xmlns:r="http://schemas.openxmlformats.org/officeDocument/2006/relationships" name="Quarterly Financial Data (Una_2" sheetId="39" state="visible" r:id="rId39"/>
    <sheet xmlns:r="http://schemas.openxmlformats.org/officeDocument/2006/relationships" name="Summary of Significant Accoun_2" sheetId="40" state="visible" r:id="rId40"/>
    <sheet xmlns:r="http://schemas.openxmlformats.org/officeDocument/2006/relationships" name="Revenues (Details)" sheetId="41" state="visible" r:id="rId41"/>
    <sheet xmlns:r="http://schemas.openxmlformats.org/officeDocument/2006/relationships" name="Concentrations (Details)" sheetId="42" state="visible" r:id="rId42"/>
    <sheet xmlns:r="http://schemas.openxmlformats.org/officeDocument/2006/relationships" name="Property, Plant, and Equipmen_2" sheetId="43" state="visible" r:id="rId43"/>
    <sheet xmlns:r="http://schemas.openxmlformats.org/officeDocument/2006/relationships" name="Intangible Assets, Net and Go_2" sheetId="44" state="visible" r:id="rId44"/>
    <sheet xmlns:r="http://schemas.openxmlformats.org/officeDocument/2006/relationships" name="Intangible Assets, Net and Go_3" sheetId="45" state="visible" r:id="rId45"/>
    <sheet xmlns:r="http://schemas.openxmlformats.org/officeDocument/2006/relationships" name="Intangible Assets, Net and Go_4" sheetId="46" state="visible" r:id="rId46"/>
    <sheet xmlns:r="http://schemas.openxmlformats.org/officeDocument/2006/relationships" name="Short-Term Borrowings and Cre_2" sheetId="47" state="visible" r:id="rId47"/>
    <sheet xmlns:r="http://schemas.openxmlformats.org/officeDocument/2006/relationships" name="Accrued Liabilities (Schedule o" sheetId="48" state="visible" r:id="rId48"/>
    <sheet xmlns:r="http://schemas.openxmlformats.org/officeDocument/2006/relationships" name="Accrued Liabilities (Reconcilia" sheetId="49" state="visible" r:id="rId49"/>
    <sheet xmlns:r="http://schemas.openxmlformats.org/officeDocument/2006/relationships" name="Leases (Lease Cost) (Details)" sheetId="50" state="visible" r:id="rId50"/>
    <sheet xmlns:r="http://schemas.openxmlformats.org/officeDocument/2006/relationships" name="Leases (Cash Flow) (Details)" sheetId="51" state="visible" r:id="rId51"/>
    <sheet xmlns:r="http://schemas.openxmlformats.org/officeDocument/2006/relationships" name="Leases (Supplemental Balance Sh" sheetId="52" state="visible" r:id="rId52"/>
    <sheet xmlns:r="http://schemas.openxmlformats.org/officeDocument/2006/relationships" name="Leases (Maturity Schedule) (Det" sheetId="53" state="visible" r:id="rId53"/>
    <sheet xmlns:r="http://schemas.openxmlformats.org/officeDocument/2006/relationships" name="Leases (Narrative) (Details)" sheetId="54" state="visible" r:id="rId54"/>
    <sheet xmlns:r="http://schemas.openxmlformats.org/officeDocument/2006/relationships" name="Income Taxes (Narrative) (Detai" sheetId="55" state="visible" r:id="rId55"/>
    <sheet xmlns:r="http://schemas.openxmlformats.org/officeDocument/2006/relationships" name="Income Taxes (Consolidated Inco" sheetId="56" state="visible" r:id="rId56"/>
    <sheet xmlns:r="http://schemas.openxmlformats.org/officeDocument/2006/relationships" name="Income Taxes (Components of Pro" sheetId="57" state="visible" r:id="rId57"/>
    <sheet xmlns:r="http://schemas.openxmlformats.org/officeDocument/2006/relationships" name="Income Taxes (Reconciliation of" sheetId="58" state="visible" r:id="rId58"/>
    <sheet xmlns:r="http://schemas.openxmlformats.org/officeDocument/2006/relationships" name="Income Taxes (Significant Compo" sheetId="59" state="visible" r:id="rId59"/>
    <sheet xmlns:r="http://schemas.openxmlformats.org/officeDocument/2006/relationships" name="Income Taxes (Reconciliation _2" sheetId="60" state="visible" r:id="rId60"/>
    <sheet xmlns:r="http://schemas.openxmlformats.org/officeDocument/2006/relationships" name="Retirement Savings Plans (Narra" sheetId="61" state="visible" r:id="rId61"/>
    <sheet xmlns:r="http://schemas.openxmlformats.org/officeDocument/2006/relationships" name="Shareholders' Equity (Narrative"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Sch_2" sheetId="65" state="visible" r:id="rId65"/>
    <sheet xmlns:r="http://schemas.openxmlformats.org/officeDocument/2006/relationships" name="Stock-Based Compensation (Summa" sheetId="66" state="visible" r:id="rId66"/>
    <sheet xmlns:r="http://schemas.openxmlformats.org/officeDocument/2006/relationships" name="Stock-Based Compensation (Sch_3" sheetId="67" state="visible" r:id="rId67"/>
    <sheet xmlns:r="http://schemas.openxmlformats.org/officeDocument/2006/relationships" name="Stock-Based Compensation (Sum_2" sheetId="68" state="visible" r:id="rId68"/>
    <sheet xmlns:r="http://schemas.openxmlformats.org/officeDocument/2006/relationships" name="Earnings per Share (Narrative) " sheetId="69" state="visible" r:id="rId69"/>
    <sheet xmlns:r="http://schemas.openxmlformats.org/officeDocument/2006/relationships" name="Earnings per Share (Schedule of" sheetId="70" state="visible" r:id="rId70"/>
    <sheet xmlns:r="http://schemas.openxmlformats.org/officeDocument/2006/relationships" name="Accumulated Other Comprehensi_3" sheetId="71" state="visible" r:id="rId71"/>
    <sheet xmlns:r="http://schemas.openxmlformats.org/officeDocument/2006/relationships" name="Segment Information (Schedule o"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air Value Measures (Narrative)" sheetId="77" state="visible" r:id="rId77"/>
    <sheet xmlns:r="http://schemas.openxmlformats.org/officeDocument/2006/relationships" name="Fair Value Measures (Assets and" sheetId="78" state="visible" r:id="rId78"/>
    <sheet xmlns:r="http://schemas.openxmlformats.org/officeDocument/2006/relationships" name="Quarterly Financial Data (Una_3" sheetId="79" state="visible" r:id="rId79"/>
    <sheet xmlns:r="http://schemas.openxmlformats.org/officeDocument/2006/relationships" name="Uncategorized Items - colm-2020"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3939</t>
        </is>
      </c>
    </row>
    <row r="9">
      <c r="A9" s="4" t="inlineStr">
        <is>
          <t>Entity Registrant Name</t>
        </is>
      </c>
      <c r="B9" s="4" t="inlineStr">
        <is>
          <t>COLUMBIA SPORTSWEAR COMPANY</t>
        </is>
      </c>
    </row>
    <row r="10">
      <c r="A10" s="4" t="inlineStr">
        <is>
          <t>Entity Incorporation, State or Country Code</t>
        </is>
      </c>
      <c r="B10" s="4" t="inlineStr">
        <is>
          <t>OR</t>
        </is>
      </c>
    </row>
    <row r="11">
      <c r="A11" s="4" t="inlineStr">
        <is>
          <t>Entity Tax Identification Number</t>
        </is>
      </c>
      <c r="B11" s="4" t="inlineStr">
        <is>
          <t>93-0498284</t>
        </is>
      </c>
    </row>
    <row r="12">
      <c r="A12" s="4" t="inlineStr">
        <is>
          <t>Entity Address, Address Line One</t>
        </is>
      </c>
      <c r="B12" s="4" t="inlineStr">
        <is>
          <t>14375 Northwest Science Park Drive</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9</t>
        </is>
      </c>
    </row>
    <row r="16">
      <c r="A16" s="4" t="inlineStr">
        <is>
          <t>City Area Code</t>
        </is>
      </c>
      <c r="B16" s="4" t="inlineStr">
        <is>
          <t>(503)</t>
        </is>
      </c>
    </row>
    <row r="17">
      <c r="A17" s="4" t="inlineStr">
        <is>
          <t>Local Phone Number</t>
        </is>
      </c>
      <c r="B17" s="4" t="inlineStr">
        <is>
          <t>985-4000</t>
        </is>
      </c>
    </row>
    <row r="18">
      <c r="A18" s="4" t="inlineStr">
        <is>
          <t>Title of 12(b) Security</t>
        </is>
      </c>
      <c r="B18" s="4" t="inlineStr">
        <is>
          <t>Common Stock</t>
        </is>
      </c>
    </row>
    <row r="19">
      <c r="A19" s="4" t="inlineStr">
        <is>
          <t>Trading Symbol</t>
        </is>
      </c>
      <c r="B19" s="4" t="inlineStr">
        <is>
          <t>COLM</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32099822</v>
      </c>
    </row>
    <row r="31">
      <c r="A31" s="4" t="inlineStr">
        <is>
          <t>Entity Common Stock, Shares Outstanding</t>
        </is>
      </c>
      <c r="C31" s="6" t="n">
        <v>66386106</v>
      </c>
    </row>
    <row r="32">
      <c r="A32" s="4" t="inlineStr">
        <is>
          <t>Documents Incorporated by Reference</t>
        </is>
      </c>
      <c r="B32" s="4" t="inlineStr">
        <is>
          <t>Portions of the registrant's proxy statement related to its 2021 Annual Shareholders' Meeting to be filed subsequently are incorporated by reference into Part III of this Annual Report on Form 10-K. Except as expressly incorporated by reference, the registrant's proxy statement related to its 2021 Annual Shareholders' Meeting shall not be deemed to be part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050797</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Cash and cash equivalents Cash and cash equivalents are stated at fair value or at cost, which approximates fair value, and include investments with original maturities of 90 days or less at the date of acquisition. At December 31, 2020, Cash and cash equivalents consisted of cash, money market funds, and United States government treasury bills. At December 31, 2019, Cash and cash equivalents consisted of cash, money market funds, United States government treasury bills, and commercial paper. Investments At December 31, 2020, Short-term investments consisted of money market funds and mutual fund shares held as part of the Company's deferred compensation plan expected to be distributed in the next twelve months. At December 31, 2019, Short-term investments consisted of mutual fund shares held as part of the Company's deferred compensation plan expected to be distributed in the next twelve months. Investments held as part of the Company's deferred compensation plan are classified as trading securities and are recorded at fair value with any unrealized gains and losses included in SG&amp;A expense . Realized gains or losses from these trading securities are determined based on the specific identification method and are included in SG&amp;A expense . At December 31, 2020 and 2019, long-term investments included in Other non-current assets consisted of money market funds and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as a component of operating income. Accounts receivable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8.0 million and $1.2 million for the years ended December 31, 2020 and 2019, respectively. Inventories Inventories consist primarily of finished goods and are carried at the lower of cost or net realizable value. Cost is determined using the first-in, first-out method. The Company periodically reviews its inventories for excess, close-out or slow moving items and makes provisions as necessary to properly reflect inventory value. 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10 year estimated useful life. Intangible assets and goodwill 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ntangible assets with finite lives include patents, purchased technology and customer relationships and have estimated useful lives which range from approximately 3 to 10 years. Cloud computing arrangements The Company’s CCAs primarily relate to various enterprise resource planning systems, as well as other supporting systems. These assets are generally included in Other non-current assets in the Consolidated Balance Sheets and amortize on a straight-line basis over their assessed useful lives or the term of the underlying cloud computing hosting contract, whichever is shorter. As of December 31, 2020, CCAs in-service have useful lives which range from approximately ten months to five years. As of December 31, 2020, CCA assets consisted of capitalized implementation costs of $24.3 million and associated accumulated amortization of $1.9 million. Changes in these assets are recorded in Other assets within operating activities in the Consolidated Statements of Cash Flows. Leases The Company leases, among other things, retail space, office space, warehouse facilities, storage space, vehicles, and equipment. Generally, the base lease terms are between five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 also contemplates adjusting the discount rate for the amount of the lease payments.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Concessions In April 2020, the FASB issued a Staff Q&amp;A, Topic 842 and 840: Accounting for Lease Concessions Related to the Effects of the COVID-19 Pandemic.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The Company elected to account for lease concessions related to the effects of the COVID-19 pandemic in accordance with the Staff Q&amp;A. For concessions that provide a deferral of payments with no substantive changes to the consideration in the original contract, the Company continues to recognize expense during the deferral period. For concessions in the form of lease abatements, the reduced lease payments are accounted for as reductions to variable lease expense. Impairment of long-lived assets, intangible assets and goodwill Long-lived assets, which include property, plant and equipment, lease right-of-use assets, capitalized implementation costs for cloud computing arrangements, and intangible assets with finite lives,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In the impairment test for goodwill, the estimated fair value of the reporting unit is compared with the carrying amount of that reporting unit. In the impairment tests for trademarks and trade names, the Company compares the estimated fair value of each asset to its carrying amount. For goodwill and trademarks and trade names, if the carrying amount exceeds its estimated fair value, the Company calculates an impairment as the excess of carrying amount over the estimate of fair value. Impairment charges, if any, are classified as a component of SG&amp;A expense . 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 Derivatives The effective portion of changes in fair values of outstanding cash flow hedges is recorded in Other comprehensive income (loss) until earnings are affected by the hedged transaction, and any ineffective portion is included in current income. In most cases, amounts recorded in Other comprehensive income (loss)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Foreign currency translation The assets and liabilities of the Company's foreign subsidiaries have been translated into United States dollars using the exchange rates in effect at period end, and the sales and expenses have been translated into United States dollars using average exchange rates in effect during the period. The foreign currency translation adjustments are included as a separate component of Accumulated other comprehensive income (loss) in the Consolidated Balance Sheets. 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upon shipment to the consumer with respect to e-commerce transactions. The amount of consideration the Company expects to be entitled to receive and recognize as Net sales across both wholesale and DTC channels varies with changes in sales returns and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the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The Company treats shipping and handling activities as fulfillment costs, and as such recognize the costs for these activities at the time related revenue is recognized. The majority of these costs are recorded as SG&amp;A expenses , and the direct costs associated with shipping goods to customers and consumers are recorded as Costs of sales . Shipping and handling fees billed to customers are recorded as Net sales . Shipping and handling costs recorded as a component of SG&amp;A expenses and were $98.0 million, $89.2 million and $82.7 million for the years ended December 31, 2020, 2019 and 2018, respectively. Cost of sales Cost of sales consists of all direct product costs, including shipping, duties and importation costs, as well as specific provisions for excess, close-out or slow moving inventory. In addition, certain products carry life-time or limited warranty provisions for defects in quality and workmanship. Cost of sales includes a warranty reserve established for these provisions at the time of sale to cover estimated costs based on the Company's history of warranty repairs and replacements. Selling, general and administrative expenses SG&amp;A expenses consists of personnel-related costs, advertising, depreciation and amortization, occupancy, and other selling and general operating expenses related to the Company's business functions. Stock-based compensation Stock-based compensation cost is estimated at the grant date based on the award's fair value and is recorded as expense when recognized. For stock options and service-based restricted units, stock-based compensation cost is recognized over the expected requisite service period using the straight-line attribution method. For performance-based restricted stock units, stock-based compensation cost is recognized based on the Company's assessment of the probability of achieving performance targets in the reporting period. The Company estimates forfeitures for stock-based awards granted, but which are not expected to vest. Advertising costs Advertising costs, including marketing and demand creation spending, are expensed in the period incurred and are included in SG&amp;A expenses . Total advertising expense, including cooperative advertising costs, were $141.3 million, $166.4 million and $150.4 million for the years ended December 31, 2020, 2019 and 2018, respectively. Cooperative advertising costs are expensed when the related revenues are recognized and included in SG&amp;A expenses when the Company receives an identifiable benefit in exchange for the cost, the advertising may be obtained from a party other than the customer, and the fair value of the advertising benefit can be reasonably estimated. Recently issued accounting pronouncements Effective January 1, 2021, the Company adopted ASU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NOTE 3—REVENUES Disaggregated revenue As disclosed below in Note 17, the Company has four geographic reportable segments: United States ("U.S."), Latin America and Asia Pacific ("LAAP"), Europe, Middle East and Africa ("EMEA") and Canada. The following tables disaggregate our operating segment Net sales by product category and channel, which the Company believes provides a meaningful depiction how the nature, timing, and uncertainty of Net sales are affected by economic factors: Year Ended December 31, 2020 (in thousands) U.S. LAAP EMEA Canada Total Product category net sales Apparel, Accessories and Equipment $ 1,231,835 $ 320,616 $ 197,052 $ 118,116 $ 1,867,619 Footwear 371,948 103,873 101,855 56,259 633,935 Total $ 1,603,783 $ 424,489 $ 298,907 $ 174,375 $ 2,501,554 Channel net sales Wholesale $ 838,388 $ 198,083 $ 249,161 $ 117,628 $ 1,403,260 DTC 765,395 226,406 49,746 56,747 1,098,294 Total $ 1,603,783 $ 424,489 $ 298,907 $ 174,375 $ 2,501,554 Year Ended December 31, 2019 (in thousands) U.S. LAAP EMEA Canada Total Product category net sales Apparel, Accessories and Equipment $ 1,562,487 $ 395,002 $ 245,381 $ 138,292 $ 2,341,162 Footwear 380,520 134,280 121,691 64,825 701,316 Total $ 1,943,007 $ 529,282 $ 367,072 $ 203,117 $ 3,042,478 Channel net sales Wholesale $ 1,049,300 $ 272,389 $ 312,347 $ 148,760 $ 1,782,796 DTC 893,707 256,893 54,725 54,357 1,259,682 Total $ 1,943,007 $ 529,282 $ 367,072 $ 203,117 $ 3,042,478 Year Ended December 31, 2018 (in thousands) U.S. LAAP EMEA Canada Total Product category net sales Apparel, Accessories and Equipment $ 1,432,711 $ 400,240 $ 226,324 $ 131,783 $ 2,191,058 Footwear 295,765 129,912 124,430 61,161 611,268 Total $ 1,728,476 $ 530,152 $ 350,754 $ 192,944 $ 2,802,326 Channel net sales Wholesale $ 902,928 $ 267,002 $ 300,626 $ 141,467 $ 1,612,023 DTC 825,548 263,150 50,128 51,477 1,190,303 Total $ 1,728,476 $ 530,152 $ 350,754 $ 192,944 $ 2,802,326 Performance obligations For the years ended December 31, 2020 and 2019, Net sales recognized from performance obligations related to prior periods were not material. Net sales expected to be recognized in any future period related to remaining performance obligations is not material. Contract balances As of December 31, 2020 and 2019, contract liabilities included in Accrued Liabilities on the Consolidated Balance Sheets, which consisted of obligations associated with the Company's gift card and customer loyalty program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NOTE 4—CONCENTRATIONS Trade receivables The Company had one customer that accounted for approximately 14.3% and 13.9% of Accounts receivable, net at December 31, 2020 and 2019, respectively. No single customer accounted for 10% or more of Net sales for any of the years ended December 31, 2020,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operty, Plant and Equipment Disclosure [Text Block]</t>
        </is>
      </c>
      <c r="B4" s="4" t="inlineStr">
        <is>
          <t>NOTE 5—PROPERTY, PLANT AND EQUIPMENT, NET Property, plant and equipment, net consisted of the following: December 31, (in thousands) 2020 2019 Land and improvements $ 33,231 $ 26,951 Buildings and improvements 209,251 204,077 Machinery, software and equipment 388,808 383,881 Furniture and fixtures 96,521 96,303 Leasehold improvements 152,852 147,760 Construction in progress 3,376 10,771 884,039 869,743 Less accumulated depreciation (574,247) (523,092) $ 309,792 $ 346,651 Depreciation expense for property, plant and equipment, net was $60.9 million, $59.8 million, and $58.2 million for the years ended December 31, 2020, 2019 and 2018, respectively. Impairment charges for property, plant and equipment are included in SG&amp;A expense and were $5.0 million, $0.4 million and $2.1 million for the years ended December 31, 2020, 2019 and 2018, respectively. Charges during the years ended December 31, 2020, 2019 and 2018 were recorded primarily for certain underperforming retail stores in the U.S., EMEA and LAAP regions.</t>
        </is>
      </c>
    </row>
    <row r="5">
      <c r="A5" s="4" t="inlineStr">
        <is>
          <t>Schedule of Property, Plant and Equipment, Net</t>
        </is>
      </c>
      <c r="B5" s="4" t="inlineStr">
        <is>
          <t xml:space="preserve">Property, plant and equipment, net consisted of the following: December 31, (in thousands) 2020 2019 Land and improvements $ 33,231 $ 26,951 Buildings and improvements 209,251 204,077 Machinery, software and equipment 388,808 383,881 Furniture and fixtures 96,521 96,303 Leasehold improvements 152,852 147,760 Construction in progress 3,376 10,771 884,039 869,743 Less accumulated depreciation (574,247) (523,092) $ 309,792 $ 346,651 </t>
        </is>
      </c>
    </row>
    <row r="6">
      <c r="A6" s="3" t="inlineStr">
        <is>
          <t>Property, Plant and Equipment [Line Items]</t>
        </is>
      </c>
    </row>
    <row r="7">
      <c r="A7" s="4" t="inlineStr">
        <is>
          <t>Property, Plant and Equipment, Gross</t>
        </is>
      </c>
      <c r="B7" s="5" t="n">
        <v>884039</v>
      </c>
      <c r="C7" s="5" t="n">
        <v>869743</v>
      </c>
    </row>
    <row r="8">
      <c r="A8" s="4" t="inlineStr">
        <is>
          <t>Accumulated Depreciation, Depletion and Amortization, Property, Plant, and Equipment</t>
        </is>
      </c>
      <c r="B8" s="6" t="n">
        <v>-574247</v>
      </c>
      <c r="C8" s="6" t="n">
        <v>-523092</v>
      </c>
    </row>
    <row r="9">
      <c r="A9" s="4" t="inlineStr">
        <is>
          <t>Property, Plant and Equipment, Net, Total</t>
        </is>
      </c>
      <c r="B9" s="6" t="n">
        <v>309792</v>
      </c>
      <c r="C9" s="6" t="n">
        <v>346651</v>
      </c>
    </row>
    <row r="10">
      <c r="A10" s="4" t="inlineStr">
        <is>
          <t>Depreciation and amortization</t>
        </is>
      </c>
      <c r="B10" s="6" t="n">
        <v>63416</v>
      </c>
      <c r="C10" s="6" t="n">
        <v>59756</v>
      </c>
      <c r="D10" s="5" t="n">
        <v>58230</v>
      </c>
    </row>
    <row r="11">
      <c r="A11" s="4" t="inlineStr">
        <is>
          <t>Land and Land Improvements [Member]</t>
        </is>
      </c>
    </row>
    <row r="12">
      <c r="A12" s="3" t="inlineStr">
        <is>
          <t>Property, Plant and Equipment [Line Items]</t>
        </is>
      </c>
    </row>
    <row r="13">
      <c r="A13" s="4" t="inlineStr">
        <is>
          <t>Property, Plant and Equipment, Gross</t>
        </is>
      </c>
      <c r="B13" s="6" t="n">
        <v>33231</v>
      </c>
      <c r="C13" s="6" t="n">
        <v>26951</v>
      </c>
    </row>
    <row r="14">
      <c r="A14" s="4" t="inlineStr">
        <is>
          <t>Building and Building Improvements [Member]</t>
        </is>
      </c>
    </row>
    <row r="15">
      <c r="A15" s="3" t="inlineStr">
        <is>
          <t>Property, Plant and Equipment [Line Items]</t>
        </is>
      </c>
    </row>
    <row r="16">
      <c r="A16" s="4" t="inlineStr">
        <is>
          <t>Property, Plant and Equipment, Gross</t>
        </is>
      </c>
      <c r="B16" s="6" t="n">
        <v>209251</v>
      </c>
      <c r="C16" s="6" t="n">
        <v>204077</v>
      </c>
    </row>
    <row r="17">
      <c r="A17" s="4" t="inlineStr">
        <is>
          <t>Machinery and Equipment [Member]</t>
        </is>
      </c>
    </row>
    <row r="18">
      <c r="A18" s="3" t="inlineStr">
        <is>
          <t>Property, Plant and Equipment [Line Items]</t>
        </is>
      </c>
    </row>
    <row r="19">
      <c r="A19" s="4" t="inlineStr">
        <is>
          <t>Property, Plant and Equipment, Gross</t>
        </is>
      </c>
      <c r="B19" s="6" t="n">
        <v>388808</v>
      </c>
      <c r="C19" s="6" t="n">
        <v>383881</v>
      </c>
    </row>
    <row r="20">
      <c r="A20" s="4" t="inlineStr">
        <is>
          <t>Furniture and Fixtures [Member]</t>
        </is>
      </c>
    </row>
    <row r="21">
      <c r="A21" s="3" t="inlineStr">
        <is>
          <t>Property, Plant and Equipment [Line Items]</t>
        </is>
      </c>
    </row>
    <row r="22">
      <c r="A22" s="4" t="inlineStr">
        <is>
          <t>Property, Plant and Equipment, Gross</t>
        </is>
      </c>
      <c r="B22" s="6" t="n">
        <v>96521</v>
      </c>
      <c r="C22" s="6" t="n">
        <v>96303</v>
      </c>
    </row>
    <row r="23">
      <c r="A23" s="4" t="inlineStr">
        <is>
          <t>Leasehold Improvements [Member]</t>
        </is>
      </c>
    </row>
    <row r="24">
      <c r="A24" s="3" t="inlineStr">
        <is>
          <t>Property, Plant and Equipment [Line Items]</t>
        </is>
      </c>
    </row>
    <row r="25">
      <c r="A25" s="4" t="inlineStr">
        <is>
          <t>Property, Plant and Equipment, Gross</t>
        </is>
      </c>
      <c r="B25" s="6" t="n">
        <v>152852</v>
      </c>
      <c r="C25" s="6" t="n">
        <v>147760</v>
      </c>
    </row>
    <row r="26">
      <c r="A26" s="4" t="inlineStr">
        <is>
          <t>Construction in Progress [Member]</t>
        </is>
      </c>
    </row>
    <row r="27">
      <c r="A27" s="3" t="inlineStr">
        <is>
          <t>Property, Plant and Equipment [Line Items]</t>
        </is>
      </c>
    </row>
    <row r="28">
      <c r="A28" s="4" t="inlineStr">
        <is>
          <t>Property, Plant and Equipment, Gross</t>
        </is>
      </c>
      <c r="B28" s="5" t="n">
        <v>3376</v>
      </c>
      <c r="C28" s="5" t="n">
        <v>1077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 xml:space="preserve">NOTE 6—INTANGIBLE ASSETS, NET AND GOODWILL Intangible assets, net consisted of the following: December 31, (in thousands) 2020 2019 Intangible assets subject to amortization: Patents and purchased technology $ 14,198 $ 14,198 Customer relationships 23,000 23,000 Gross carrying amount 37,198 37,198 Accumulated amortization: Patents and purchased technology (14,198) (13,311) Customer relationships (17,363) (15,713) Accumulated amortization (31,561) (29,024) Net carrying amount 5,637 8,174 Intangible assets not subject to amortization 97,921 115,421 Intangible assets, net $ 103,558 $ 123,595 Amortization expense for intangible assets subject to amortization was $2.5 million for the year ended December 31, 2020, and $3.0 million for the years ended December 31, 2020 and 2019. Impairment charges for the intangible assets not subject to amortization are included in SG&amp;A expense and were $17.5 million for the year ended December 31, 2020. The impairment of the prAna trademark and trade name intangible asset was determined as part of the annual impairment test. The fair value was estimated using a relief from royalty method under the income approach. Cash flow projections were developed in part from the Company's annual planning process. The discount rate is the estimated weighted-average costs of capital of the reporting unit from a market-participant perspective. The decline in estimated fair value from the fourth-quarter 2019 impairment test reflects a lower estimated royalty rate and a decline in forecasted revenues. There was no impairment recorded for intangible assets not subject to amortization for the years ended December 31, 2019 and 2018. Substantially all of the Company's goodwill is recorded in the U.S. segment. The Company determined that goodwill was not impaired for the years ended December 31, 2020, 2019, and 2018. The following table presents the estimated annual amortization expense for the years 2021 through 2025: (in thousands) 2021 $ 1,650 2022 1,650 2023 1,650 2024 688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Dec. 31, 2020</t>
        </is>
      </c>
    </row>
    <row r="3">
      <c r="A3" s="3" t="inlineStr">
        <is>
          <t>Debt Disclosure [Abstract]</t>
        </is>
      </c>
    </row>
    <row r="4">
      <c r="A4" s="4" t="inlineStr">
        <is>
          <t>Short-term Debt [Text Block]</t>
        </is>
      </c>
      <c r="B4" s="4" t="inlineStr">
        <is>
          <t xml:space="preserve">NOTE 7—SHORT-TERM BORROWINGS AND CREDIT LINES Columbia Sportswear Company Credit Lines In 2020, the Company entered into a credit agreement, maturing on December 30, 2025, which provides an unsecured, committed revolving credit facility that provides for funding up to $500.0 million. Interest, payable monthly, is based on the Company's option of either LIBOR plus an applicable margin or a base rate. Base rate is defined as the highest of the following, plus an applicable margin: • the administrative agent's prime rate; • the higher of the federal funds rate or the overnight bank funding rate set by the Federal Reserve Bank of New York, plus 0.50%; or • the one-month LIBOR plus 1.00%. This credit agreement requires the Company to comply with certain financial covenants covering the Company's funded debt ratio and asset coverage ratio. The credit agreement also includes customary covenants that, among other things, limit or restrict the ability of the Company and its subsidiaries to incur additional indebtedness and liens, engage in mergers, acquisitions and dispositions, and engage in transactions with affiliates, as well as restrict certain payments, including dividends and share buybacks. At December 31, 2020, the Company was in compliance with all associated covenants and there was no balance outstanding. At December 31, 2019, there was no balance outstanding under the credit agreement in effect for such period. Columbia Sportswear Company's Subsidiary Credit Lines At December 21, 2020 and 2019, there was no balance outstanding under the Company's subsidiary credit lines. The Company's Canadian subsidiary has available an unsecured and uncommitted line of credit, which is payable on demand, guaranteed by the Company, and provides for borrowing up to a maximum of CAD$30.0 million (approximately US$23.5 million) at December 31, 2020. The revolving line accrues interest at the Canadian prime rate for CAD overdraft borrowings or Bankers' Acceptance rate plus 150 basis points for Bankers' Acceptance loans. The Company's European subsidiary has available two separate unsecured and uncommitted lines of credit, and an unsecured, committed line of credit, which are guaranteed by the Company, and provide for borrowing up to a maximum of €25.8 million, €0.6 million, and €4.4 million, respectively (combined approximately US$37.9 million), at December 31, 2020. Borrowings under the €25.8 million line accrue interest at a base rate of 185 basis points plus 175 basis points. Borrowings under the €4.4 million and €0.6 million lines each accrue interest at 75 basis points. The Company's Japanese subsidiary has available two separate unsecured and uncommitted overdraft facilities guaranteed by the Company providing for borrowing up to a maximum of ¥1.5 billion and US$7.0 million, respectively (combined approximately US$21.5 million) at December 31, 2020. Borrowings under the ¥1.5 billion overdraft facility accrue interest at the Tokyo Interbank Offered Rate plus 0.50 basis points and borrowings under the US$7.0 million overdraft facility accrue interest at 175 basis points. The Company's Korean subsidiary has available an unsecured and uncommitted overdraft facility guaranteed by the Company providing for borrowing up to a maximum of US$20.0 million at December 31, 2020. Borrowings under the overdraft facility accrue interest at the Korea three month CD rate plus 175 basis poi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ounts Payable and Accrued Liabilities Disclosure [Text Block]</t>
        </is>
      </c>
      <c r="B4" s="4" t="inlineStr">
        <is>
          <t xml:space="preserve">NOTE 8—ACCRUED LIABILITIES Accrued liabilities consisted of the following: December 31, (in thousands) 2020 2019 Sales reserves $ 83,175 $ 110,758 Accrued salaries, bonus, paid time off and other benefits 80,074 93,887 Accrued import duties 18,522 20,922 Taxes other than income taxes payable 15,002 15,496 Product warranties 14,745 14,466 Other 45,760 40,194 $ 257,278 $ 295,723 A reconciliation of product warranties is as follows: Year Ended December 31, (in thousands) 2020 2019 2018 Balance at beginning of year $ 14,466 $ 13,186 $ 12,339 Provision for warranty claims 3,033 5,152 5,054 Warranty claims (3,128) (3,810) (3,942) Other 374 (62) (265) Balance at end of year $ 14,745 $ 14,466 $ 13,186 </t>
        </is>
      </c>
    </row>
    <row r="5">
      <c r="A5" s="4" t="inlineStr">
        <is>
          <t>Schedule of Accrued Liabilities</t>
        </is>
      </c>
      <c r="B5" s="4" t="inlineStr">
        <is>
          <t xml:space="preserve">Accrued liabilities consisted of the following: December 31, (in thousands) 2020 2019 Sales reserves $ 83,175 $ 110,758 Accrued salaries, bonus, paid time off and other benefits 80,074 93,887 Accrued import duties 18,522 20,922 Taxes other than income taxes payable 15,002 15,496 Product warranties 14,745 14,466 Other 45,760 40,194 $ 257,278 $ 295,723 </t>
        </is>
      </c>
    </row>
    <row r="6">
      <c r="A6" s="4" t="inlineStr">
        <is>
          <t>Reconciliation of Product Warranties</t>
        </is>
      </c>
      <c r="B6" s="4" t="inlineStr">
        <is>
          <t xml:space="preserve">A reconciliation of product warranties is as follows: Year Ended December 31, (in thousands) 2020 2019 2018 Balance at beginning of year $ 14,466 $ 13,186 $ 12,339 Provision for warranty claims 3,033 5,152 5,054 Warranty claims (3,128) (3,810) (3,942) Other 374 (62) (265) Balance at end of year $ 14,745 $ 14,466 $ 13,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LEASES The components of lease cost consisted of the following: Year Ended December 31, (in thousands) 2020 2019 Operating lease cost (1) $ 104,906 $ 78,609 Variable lease cost (1) 58,391 60,085 Short term lease cost (1) 9,600 9,013 $ 172,897 $ 147,707 (1) For the year ended December 31, 2018, prior to the adoption of ASC 842 on January 1, 2019, rent expenses of $143.9 million and $1.6 million was included in SG&amp;A expense and Cost of sales, respectively . For the year ended December 31, 2020, operating lease cost included $16.5 million of accelerated amortization for retail locations that permanently closed during 2020 for which the related lease liabilities have not been extinguished as of December 31, 2020 due to ongoing negotiations with the landlords. In addition, for the year ended December 31, 2020, operating lease cost included $7.0 million of right-of-use asset impairment charges related to underperforming retail locations primarily in the U.S. segment for the year ended December 31, 2020. There was no impairment recorded for the year ended December 31, 2019. In the periods presented, lease concessions reducing variable lease expense were not material. The following table presents supplemental cash flow information: Year Ended December 31, (in thousands) 2020 2019 Cash paid for amounts included in the measurement of operating lease liabilities $ 82,083 $ 77,350 Operating lease liabilities arising from obtaining ROU assets (1)(2) 22,416 471,396 Reductions to ROU assets resulting from reductions to operating lease liabilities 6,400 783 (1) The year ended December 31, 2019 reflects the impact from amount initially capitalized in conjunction with the adoption of ASC 842. (2) Includes amounts added to the carrying amount of lease liabilities resulting from lease modifications and reassessments. The following table presents supplemental balance sheet information related to leases: Year Ended December 31, 2020 2019 Weighted average remaining lease term 6.16 years 6.79 years Weighted average discount rate 3.72 % 3.82 % The following table presents the future maturities of liabilities as of December 31, 2020: (in thousands) 2021 $ 92,756 2022 73,936 2023 66,328 2024 58,726 2025 51,134 Thereafter 130,429 Total lease payments 473,309 Less: imputed interest (54,662) Total lease liabilities 418,647 Less: current obligations (65,466) Long-term lease obligations $ 353,181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INCOME TAXES Income Tax Provision Consolidated income from continuing operations before income taxes consisted of the following: Year Ended December 31, (in thousands) 2020 2019 2018 United States operations $ 29,154 $ 247,642 $ 224,430 Foreign operations 110,369 157,787 136,287 Income before income tax $ 139,523 $ 405,429 $ 360,717 The components of the provision for income taxes consisted of the following: Year Ended December 31, (in thousands) 2020 2019 2018 Current: Federal $ 18,435 $ 41,148 $ 59,213 State and local 4,929 7,458 9,959 Non-United States 26,897 30,930 28,700 50,261 79,536 97,872 Deferred: Federal (14,728) (7,887) (10,961) State and local (5,097) (999) (1,910) Non-United States 1,074 4,290 768 (18,751) (4,596) (12,103) Income tax expense $ 31,510 $ 74,940 $ 85,769 The following is a reconciliation of the statutory federal income tax rate to the effective rate reported in the financial statements: Year Ended December 31, (percent of income before tax) 2020 2019 2018 Provision for federal income taxes at the statutory rate 21.0 % 21.0 % 21.0 % State and local income taxes, net of federal benefit 1.5 1.7 2.0 Non-United States income taxed at different rates 2.1 (0.1) (0.1) Foreign tax credits (0.9) (0.1) — Adjustment to deferred taxes (1.2) (2.1) — Global Intangible Low-Taxed Income 0.1 — 0.4 Research credits (1.4) (0.5) (0.6) Withholding taxes 0.5 0.3 0.4 Excess tax benefits from stock plans (0.8) (1.6) (1.4) Provision for income taxes related to tax reform — — 1.4 Other 1.7 (0.1) 0.7 Actual provision for income taxes 22.6 % 18.5 % 23.8 % Deferred Income Tax Balances Significant components of the Company's deferred taxes consisted of the following: December 31, (in thousands) 2020 2019 Deferred tax assets: Accruals and allowances $ 47,667 $ 38,532 Capitalized inventory costs 38,832 34,389 Stock compensation 6,078 5,013 Net operating loss carryforwards 24,253 23,660 Depreciation and amortization 29,358 32,293 Tax credits 844 2,329 Foreign currency 2,418 — Other 2,304 2,258 Gross deferred tax assets 151,754 138,474 Valuation allowance (23,534) (24,130) Net deferred tax assets 128,220 114,344 Deferred tax liabilities: Depreciation and amortization (16,206) (15,738) Prepaid expenses (2,085) (2,661) Deferred tax liability associated with future repatriations (19,008) (19,847) Foreign currency — (3,610) Gross deferred tax liabilities (37,299) (41,856) Total net deferred taxes $ 90,921 $ 72,488 The Company has foreign net operating loss carryforwards of $89.1 million as of December 31, 2020, of which $72.7 million have an unlimited carryforward period and $16.5 million expire between 2025 and 2040. The net operating losses result in deferred tax assets of $24.3 million and $23.7 million and were subject to a valuation allowance of $21.2 million and $21.9 million at December 31, 2020 and 2019, respectively. At December 31, 2020, the Company has accumulated undistributed earnings generated by the Company's foreign subsidiaries of $320.8 million. As $100.0 million of such earnings have previously been subject to the one-time transition tax on foreign earnings by the Tax Cuts and Jobs Act, any additional taxes due with respect to such earnings would generally be limited to foreign and state taxes and have been recorded as a deferred tax liability. However, the Company intends to indefinitely reinvest the earnings generated after January 1, 2018 and expects future domestic cash generation to be sufficient to meet future domestic cash needs. Unrecognized Tax Benefits The Company conducts business globally, and, as a result, the Company or one or more of its subsidiaries file income tax returns in the United States federal jurisdiction and various state and foreign jurisdictions. The Company is subject to examination by taxing authorities throughout the world, including such major jurisdictions as Canada, China, France, Japan, South Korea, Switzerland, and the United States. The Company has effectively settled Canadian tax examinations of all years through 2012, United States tax examinations of all years through 2013, Japanese tax examinations of all years through 2014, France tax examinations of all years through 2014, Swiss tax examinations of all years through 2014, Italy tax examinations of all years through 2016, and China tax examinations of all years through 2018. The Korean National Tax Service concluded an audit of the Company's 2009 through 2013 corporate income tax returns in 2014, and an audit of the Company's 2014 corporate income tax return in 2016. Due to the nature of the findings in both of these audits, the Company has invoked the Mutual Agreement Procedures outlined in the United States-Korean income tax treaty. The Company does not anticipate that adjustments relative to these findings, or any other ongoing tax audits, will result in material changes to its financial condition, results of operations or cash flows. Other than the findings previously noted, the Company is not currently under examination in any major jurisdiction. A reconciliation of the beginning and ending amount of gross unrecognized tax benefits is as follows: December 31, (in thousands) 2020 2019 2018 Balance at beginning of year $ 12,478 $ 11,064 $ 10,512 Increases related to prior year tax positions 1,903 4,374 490 Decreases related to prior year tax positions (162) (5,423) (1,093) Increases related to current year tax positions 906 4,991 1,818 Settlements — (1,464) 319 Expiration of statute of limitations (632) (1,064) (982) Balance at end of year $ 14,493 $ 12,478 $ 11,064 Due to the potential for resolution of income tax audits currently in progress, and the expiration of various statutes of limitation, it is reasonably possible that the unrecognized tax benefits balance may change within the twelve months following December 31, 2020 by a range of zero to $5.4 million.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13.6 million, $11.5 million and $9.1 million would affect the effective tax rate if recognized at December 31, 2020, 2019 and 2018, respectively. The Company recognizes interest expense and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0</t>
        </is>
      </c>
    </row>
    <row r="3">
      <c r="A3" s="3" t="inlineStr">
        <is>
          <t>Retirement Benefits [Abstract]</t>
        </is>
      </c>
    </row>
    <row r="4">
      <c r="A4" s="4" t="inlineStr">
        <is>
          <t>Retirement Savings Plans</t>
        </is>
      </c>
      <c r="B4" s="4" t="inlineStr">
        <is>
          <t>NOTE 11—RETIREMENT SAVINGS PLANS 401(k) Profit-Sharing Plan The Company has a 401(k) profit-sharing plan, which covers substantially all United States employees. Participation begins the first day of the quarter following completion of 30 days of service. The Company, with approval of the Board of Directors, may elect to make discretionary matching or non-matching contributions. Costs recognized for Company contributions to the plan were $10.1 million, $9.4 million and $8.9 million for the years ended December 31, 2020, 2019 and 2018,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sts recognized for Company matching contributions to the plan totaled $0.4 million, $0.5 million and $0.4 million for the years ended December 31, 2020, 2019 and 2018, respectively. Participants earn a return on their deferred compensation ba sed on investment earnings of participant-selected investments. Deferred compensation, including accumulated earnings on the participant-directed investment selections, is distributable in cash at participant-specified dates or upon retirement, death, disability, or termination of employment. The Company has purchased specific money market and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unrealized gains and losses in SG&amp;A expense . A corresponding adjustment of an equal amount is made to the deferred compensation liabilities and compensation expense, which is included in SG&amp;A expense . At December 31, 2020, and 2019 , the long-term portion of the liability to participants under this plan was $18.7 million and $14.0 million, respectively, and was recorded in Other long-term liabilities . At December 31, 2020 and 2019, the current portion of the participant liability was $1.2 million and $1.7 million, respectively, and was recorded in Accrued liabilities . At December 31, 2020 and 2019, the fair value of the long-term portion of the investments related to this plan was $18.7 million and $14.0 million, respectively, and was recorded in Other non-current assets . At December 31, 2020 and 2019, the current portion of the investments related to this plan was $1.2 million and $1.7 million, respectively, and was recorded in Short-term inve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 Current [Abstract]</t>
        </is>
      </c>
    </row>
    <row r="3">
      <c r="A3" s="4" t="inlineStr">
        <is>
          <t>Cash and Cash Equivalents, at Carrying Value</t>
        </is>
      </c>
      <c r="B3" s="5" t="n">
        <v>790725</v>
      </c>
      <c r="C3" s="5" t="n">
        <v>686009</v>
      </c>
    </row>
    <row r="4">
      <c r="A4" s="4" t="inlineStr">
        <is>
          <t>Short-term Investments</t>
        </is>
      </c>
      <c r="B4" s="6" t="n">
        <v>1224</v>
      </c>
      <c r="C4" s="6" t="n">
        <v>1668</v>
      </c>
    </row>
    <row r="5">
      <c r="A5" s="4" t="inlineStr">
        <is>
          <t>Accounts Receivable, after Allowance for Credit Loss, Current</t>
        </is>
      </c>
      <c r="B5" s="6" t="n">
        <v>452945</v>
      </c>
      <c r="C5" s="6" t="n">
        <v>488233</v>
      </c>
    </row>
    <row r="6">
      <c r="A6" s="4" t="inlineStr">
        <is>
          <t>Prepaid Expense and Other Assets, Current</t>
        </is>
      </c>
      <c r="B6" s="6" t="n">
        <v>54197</v>
      </c>
      <c r="C6" s="6" t="n">
        <v>93868</v>
      </c>
    </row>
    <row r="7">
      <c r="A7" s="4" t="inlineStr">
        <is>
          <t>Assets, Current, Total</t>
        </is>
      </c>
      <c r="B7" s="6" t="n">
        <v>1855621</v>
      </c>
      <c r="C7" s="6" t="n">
        <v>1875746</v>
      </c>
    </row>
    <row r="8">
      <c r="A8" s="3" t="inlineStr">
        <is>
          <t>Assets, Noncurrent [Abstract]</t>
        </is>
      </c>
    </row>
    <row r="9">
      <c r="A9" s="4" t="inlineStr">
        <is>
          <t>Property, Plant and Equipment, Net</t>
        </is>
      </c>
      <c r="B9" s="6" t="n">
        <v>309792</v>
      </c>
      <c r="C9" s="6" t="n">
        <v>346651</v>
      </c>
    </row>
    <row r="10">
      <c r="A10" s="4" t="inlineStr">
        <is>
          <t>Operating Lease, Right-of-Use Asset</t>
        </is>
      </c>
      <c r="B10" s="6" t="n">
        <v>339244</v>
      </c>
      <c r="C10" s="6" t="n">
        <v>394501</v>
      </c>
    </row>
    <row r="11">
      <c r="A11" s="4" t="inlineStr">
        <is>
          <t>Intangible Assets, Net (Excluding Goodwill)</t>
        </is>
      </c>
      <c r="B11" s="6" t="n">
        <v>103558</v>
      </c>
      <c r="C11" s="6" t="n">
        <v>123595</v>
      </c>
    </row>
    <row r="12">
      <c r="A12" s="4" t="inlineStr">
        <is>
          <t>Goodwill</t>
        </is>
      </c>
      <c r="B12" s="6" t="n">
        <v>68594</v>
      </c>
      <c r="C12" s="6" t="n">
        <v>68594</v>
      </c>
    </row>
    <row r="13">
      <c r="A13" s="4" t="inlineStr">
        <is>
          <t>Deferred Tax Assets, Net, Noncurrent</t>
        </is>
      </c>
      <c r="B13" s="6" t="n">
        <v>96126</v>
      </c>
      <c r="C13" s="6" t="n">
        <v>78849</v>
      </c>
    </row>
    <row r="14">
      <c r="A14" s="4" t="inlineStr">
        <is>
          <t>Other Assets, Noncurrent</t>
        </is>
      </c>
      <c r="B14" s="6" t="n">
        <v>63636</v>
      </c>
      <c r="C14" s="6" t="n">
        <v>43655</v>
      </c>
    </row>
    <row r="15">
      <c r="A15" s="4" t="inlineStr">
        <is>
          <t>Total assets</t>
        </is>
      </c>
      <c r="B15" s="6" t="n">
        <v>2836571</v>
      </c>
      <c r="C15" s="6" t="n">
        <v>2931591</v>
      </c>
    </row>
    <row r="16">
      <c r="A16" s="3" t="inlineStr">
        <is>
          <t>Liabilities, Current [Abstract]</t>
        </is>
      </c>
    </row>
    <row r="17">
      <c r="A17" s="4" t="inlineStr">
        <is>
          <t>Accounts payable</t>
        </is>
      </c>
      <c r="B17" s="6" t="n">
        <v>206697</v>
      </c>
      <c r="C17" s="6" t="n">
        <v>255372</v>
      </c>
    </row>
    <row r="18">
      <c r="A18" s="4" t="inlineStr">
        <is>
          <t>Accrued Liabilities, Current</t>
        </is>
      </c>
      <c r="B18" s="6" t="n">
        <v>257278</v>
      </c>
      <c r="C18" s="6" t="n">
        <v>295723</v>
      </c>
    </row>
    <row r="19">
      <c r="A19" s="4" t="inlineStr">
        <is>
          <t>Operating Lease, Liability, Current</t>
        </is>
      </c>
      <c r="B19" s="6" t="n">
        <v>65466</v>
      </c>
      <c r="C19" s="6" t="n">
        <v>64019</v>
      </c>
    </row>
    <row r="20">
      <c r="A20" s="4" t="inlineStr">
        <is>
          <t>Accrued Income Taxes, Current</t>
        </is>
      </c>
      <c r="B20" s="6" t="n">
        <v>23181</v>
      </c>
      <c r="C20" s="6" t="n">
        <v>15801</v>
      </c>
    </row>
    <row r="21">
      <c r="A21" s="4" t="inlineStr">
        <is>
          <t>Total current liabilties</t>
        </is>
      </c>
      <c r="B21" s="6" t="n">
        <v>552622</v>
      </c>
      <c r="C21" s="6" t="n">
        <v>630915</v>
      </c>
    </row>
    <row r="22">
      <c r="A22" s="3" t="inlineStr">
        <is>
          <t>Liabilities, Noncurrent [Abstract]</t>
        </is>
      </c>
    </row>
    <row r="23">
      <c r="A23" s="4" t="inlineStr">
        <is>
          <t>Operating Lease, Liability, Noncurrent</t>
        </is>
      </c>
      <c r="B23" s="6" t="n">
        <v>353181</v>
      </c>
      <c r="C23" s="6" t="n">
        <v>371507</v>
      </c>
    </row>
    <row r="24">
      <c r="A24" s="4" t="inlineStr">
        <is>
          <t>Accrued Income Taxes, Noncurrent</t>
        </is>
      </c>
      <c r="B24" s="6" t="n">
        <v>49922</v>
      </c>
      <c r="C24" s="6" t="n">
        <v>48427</v>
      </c>
    </row>
    <row r="25">
      <c r="A25" s="4" t="inlineStr">
        <is>
          <t>Deferred Tax Liabilities, Net, Noncurrent</t>
        </is>
      </c>
      <c r="B25" s="6" t="n">
        <v>5205</v>
      </c>
      <c r="C25" s="6" t="n">
        <v>6361</v>
      </c>
    </row>
    <row r="26">
      <c r="A26" s="4" t="inlineStr">
        <is>
          <t>Other Liabilities, Noncurrent</t>
        </is>
      </c>
      <c r="B26" s="6" t="n">
        <v>42870</v>
      </c>
      <c r="C26" s="6" t="n">
        <v>24934</v>
      </c>
    </row>
    <row r="27">
      <c r="A27" s="4" t="inlineStr">
        <is>
          <t>Liabilities, Total</t>
        </is>
      </c>
      <c r="B27" s="6" t="n">
        <v>1003800</v>
      </c>
      <c r="C27" s="6" t="n">
        <v>1082144</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Value, Issued</t>
        </is>
      </c>
      <c r="B30" s="6" t="n">
        <v>0</v>
      </c>
      <c r="C30" s="6" t="n">
        <v>0</v>
      </c>
    </row>
    <row r="31">
      <c r="A31" s="4" t="inlineStr">
        <is>
          <t>Common Stock, Value, Issued</t>
        </is>
      </c>
      <c r="B31" s="6" t="n">
        <v>20165</v>
      </c>
      <c r="C31" s="6" t="n">
        <v>4937</v>
      </c>
    </row>
    <row r="32">
      <c r="A32" s="4" t="inlineStr">
        <is>
          <t>Retained earnings</t>
        </is>
      </c>
      <c r="B32" s="6" t="n">
        <v>1811800</v>
      </c>
      <c r="C32" s="6" t="n">
        <v>1848935</v>
      </c>
    </row>
    <row r="33">
      <c r="A33" s="4" t="inlineStr">
        <is>
          <t>Accumulated Other Comprehensive Income (Loss), Net of Tax</t>
        </is>
      </c>
      <c r="B33" s="6" t="n">
        <v>806</v>
      </c>
      <c r="C33" s="6" t="n">
        <v>-4425</v>
      </c>
    </row>
    <row r="34">
      <c r="A34" s="4" t="inlineStr">
        <is>
          <t>Stockholders' Equity, Including Portion Attributable to Noncontrolling Interest, Total</t>
        </is>
      </c>
      <c r="B34" s="6" t="n">
        <v>1832771</v>
      </c>
      <c r="C34" s="6" t="n">
        <v>1849447</v>
      </c>
    </row>
    <row r="35">
      <c r="A35" s="4" t="inlineStr">
        <is>
          <t>Total liabilities and equity</t>
        </is>
      </c>
      <c r="B35" s="6" t="n">
        <v>2836571</v>
      </c>
      <c r="C35" s="6" t="n">
        <v>2931591</v>
      </c>
    </row>
    <row r="36">
      <c r="A36" s="4" t="inlineStr">
        <is>
          <t>Inventories</t>
        </is>
      </c>
      <c r="B36" s="5" t="n">
        <v>556530</v>
      </c>
      <c r="C36" s="5" t="n">
        <v>605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COMMITMENTS AND CONTINGENCIES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3—SHAREHOLDERS' EQUITY Since the inception of the Company's stock repurchase plan in 2004 through December 31, 2020, the Company's Board of Directors has authorized the repurchase of $1.1 billion of the Company's common stock.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Under this program as of December 31, 2020, the Company had repurchased 26.8 million shares at an aggregate purchase price of $1,017.8 million and have $82.2 million remaining available. During the year ended December 31, 2020, the Company purchased an aggregate of $132.9 million of common stock under this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4—STOCK-BASED COMPENSATION At its Annual Meeting held on June 3, 2020, the Company’s shareholders approved the Company’s 2020 Stock Incentive Plan (the “2020 Plan”), and the 2020 Plan became effective on that date following such approval. The 2020 Plan replaced the Company’s 1997 Stock Incentive Plan (the "Prior Plan”) and no new awards will be granted under the Prior Plan. The terms and conditions of the awards granted under the Prior Plan will remain in effect with respect to awards granted under the Prior Plan. The Company has reserved 3.0 million shares of common stock for issuance under the 2020 Plan, plus up to an aggregate of 1.5 million shares of the Company’s common stock that were previously authorized and available for issuance under the Prior Plan. At December 31, 2020, 4,169,642 shares were available for future grants under the 2020 Plan and up to 328,486 additional shares that were previously authorized and available for issuance under the Prior Plan may become available for future grants under the 2020 Plan. The 2020 Plan allows for grants of incentive stock options, non-statutory stock options, restricted stock awards, restricted stock units, and other stock-based or cash-based awards. The Company uses original issuance shares to satisfy share-based payments. Stock Compensation Stock-based compensation expense consisted of the following: Year Ended December 31, (in thousands) 2020 2019 2018 Cost of sales $ 303 $ 278 $ 250 SG&amp;A expense 17,475 17,554 14,041 Pre-tax stock-based compensation expense 17,778 17,832 14,291 Income tax benefits (4,015) (4,009) (3,218) Total stock-based compensation expense, net of tax $ 13,763 $ 13,823 $ 11,073 The Company realized a tax benefit for the deduction from stock-based award transactions of $4.1 million, $9.9 million and $7.9 million for the years ended December 31, 2020, 2019 and 2018,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fair value of stock options is determined using the Black-Scholes model. Key inputs and assumptions used in the model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nited States Treasury yield approximating the expected term. The dividend yield is based on the expected cash dividend payouts. The weighted average assumptions for stock options granted and resulting fair value is as follows: Year Ended December 31, 2020 2019 2018 Expected option term 4.39 years 4.50 years 4.50 years Expected stock price volatility 21.19% 27.14% 28.39% Risk-free interest rate 1.14% 2.49% 2.47% Expected annual dividend yield 1.13% 1.03% 1.15% Weighted average grant date fair value per share $14.67 $22.51 $18.86 The following table summarizes stock option activity under the Plan: Number of Weighted Weighted Average Remaining Contractual Life Aggregate Intrinsic Value (1) (in thousands) Options outstanding at January 1, 2018 1,769,887 $ 44.22 6.69 $ 48,962 Granted 402,010 76.48 Cancelled (67,440) 60.75 Exercised (499,836) 36.98 Options outstanding at December 31, 2018 1,604,621 53.86 6.95 48,703 Granted 395,653 93.98 Cancelled (68,275) 74.10 Exercised (452,325) 43.76 Options outstanding at December 31, 2019 1,479,674 66.74 7.11 49,930 Granted 660,071 87.25 Cancelled (78,163) 83.76 Exercised (142,419) 48.58 Options outstanding at December 31, 2020 1,919,163 $ 74.45 7.19 $ 29,489 Options vested and expected to vest at December 31, 2020 1,839,590 $ 73.88 7.12 $ 29,185 Options exercisable at December 31, 2020 806,320 $ 60.31 5.53 $ 22,620 (1) The aggregate intrinsic value above represents pre-tax intrinsic value that would have been realized if all options had been exercised on the last business day of the period indicated, based on the Company's closing stock price on that day. Stock option compensation expense for the years ended December 31, 2020, 2019 and 2018 was $7.0 million, $6.2 million and $4.9 million, respectively. At December 31, 2020, unrecognized costs related to outstanding stock options totaled $11.5 million, before any related tax benefit. The unrecognized costs related to stock options are being amortized over the related vesting period using the straight-line attribution method. These unrecognized costs related to stock options are being amortized over a weighted average period of 2.33 years. The aggregate intrinsic value of stock options exercised was $4.9 million, $26.8 million and $22.4 million for the years ended December 31, 2020, 2019 and 2018, respectively. The total cash received as a result of stock option exercises for the years ended December 31, 2020, 2019 and 2018 was $6.9 million, $19.8 million and $18.5 million, respectively. Restricted Stock Units Service-based restricted stock units are granted at no cost to key employees and generally vest over a period of four years. Performance-based restricted stock units are granted at no cost to certain members of the Company's senior executive team, excluding the Chief Executive Officer. Performance-based restricted stock units granted after 2009 generally vest over a performance period of between two The fair value of service-based and performance-based restricted stock units is determined using the Black-Scholes model. Key inputs and assumptions used in the model include the vesting period, the Company's expected annual dividend yield and the closing price of the Company's common stock on the date of grant. The weighted average assumptions for restricted stock units granted and resulting fair value are as follows: Year Ended December 31, 2020 2019 2018 Vesting period 3.79 years 3.76 years 3.77 years Expected annual dividend yield 1.18% 0.97% 1.15% Weighted average grant date fair value per restricted stock unit granted $78.90 $94.58 $73.74 The following table summarizes the restricted stock unit activity under the Plan: Number of Shares Weighted Average Grant Date Fair Value Per Share Restricted stock units outstanding at January 1, 2018 449,475 $ 52.07 Granted 197,299 73.74 Vested (1) (155,847) 50.97 Forfeited (66,926) 53.19 Restricted stock units outstanding at December 31, 2018 424,001 62.38 Granted 177,618 94.58 Vested (1) (163,195) 60.45 Forfeited (33,320) 72.35 Restricted stock units outstanding at December 31, 2019 405,104 76.45 Granted 216,318 78.90 Vested (1) (160,229) 68.72 Forfeited (35,918) 79.36 Restricted stock units outstanding at December 31, 2020 425,275 $ 80.37 (1) The number of vested units includes shares withheld by the Company to pay up to maximum statutory requirements to taxing authorities on behalf of the employee. For the years ended December 31, 2020, 2019 and 2018, the Company withheld 54,543, 56,843 and 55,907 shares, respectively, to satisfy $4.5 million, $5.8 million and $4.3 million of employees' tax obligations, respectively. Restricted stock unit compensation expense for the years ended December 31, 2020, 2019 and 2018 was $10.8 million, $11.6 million and $9.4 million, respectively. At December 31, 2020, unrecognized costs related to restricted stock units totaled $18.6 million, before any related tax benefit. The unrecognized costs related to restricted stock units are being amortized over the related vesting period using the straight-line attribution method. These unrecognized costs at December 31, 2020 are expected to be recognized over a weighted average period of 2.08 years. The total grant date fair value of restricted stock units vested during the years ended December 31, 2020, 2019 and 2018 was $11.0 million, $9.9 million and $7.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5—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Year Ended December 31, (in thousands, except per share amounts) 2020 2019 2018 Weighted average common shares outstanding, used in computing basic earnings per share 66,376 67,837 69,614 Effect of dilutive stock options and restricted stock units 396 656 787 Weighted average common shares outstanding, used in computing diluted earnings per share 66,772 68,493 70,401 Earnings per share of common stock attributable to Columbia Sportswear Company: Basic $ 1.63 $ 4.87 $ 3.85 Diluted $ 1.62 $ 4.83 $ 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NOTE 16—ACCUMULATED OTHER COMPREHENSIVE INCOME (LOSS) Accumulated other comprehensive income (loss) on the Consolidated Balance Sheets is net of applicable taxes, and consists of unrealized holding gains and losses on available-for-sale securities, unrealized gains and losses on certain derivative transactions and foreign currency translation adjustments. The following table sets forth the changes in Accumulated other comprehensive income (loss) attributable to the Company: (in thousands) Unrealized gains (losses) Unrealized holding Foreign currency Total Balance at January 1, 2018 $ (4) $ (10,716) $ 1,833 $ (8,887) Other comprehensive income (loss) before reclassifications (56) 23,065 (17,800) 5,209 Amounts reclassified from accumulated other comprehensive loss (1) — 130 — 130 Net other comprehensive income (loss) during the year (56) 23,195 (17,800) 5,339 Adoption of ASU 2017-12 — (515) — (515) Balance at December 31, 2018 (60) 11,964 (15,967) (4,063) Other comprehensive income before reclassifications 56 6,669 2,064 8,789 Amounts reclassified from accumulated other comprehensive loss (1) — (9,052) — (9,052) Net other comprehensive income (loss) during the year 56 (2,383) 2,064 (263) Purchase of non-controlling interest — (99) — (99) Balance at December 31, 2019 (4) 9,482 (13,903) (4,425) Other comprehensive income (loss) before reclassifications 4 (7,218) 24,078 16,864 Amounts reclassified from accumulated other comprehensive income (1) — (11,633) — (11,633) Net other comprehensive income (loss) during the year 4 (18,851) 24,078 5,231 Balance at December 31, 2020 $ — $ (9,369) $ 10,175 $ 806 (1) Amounts reclassified are recorded in Net sales, Cost of sales, or Other operating income (expense), net on the Consolidated Statements of Operations. Refer to Note 18 for further information regarding 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 xml:space="preserve">NOTE 18—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prior to June 2019, the time value components ("forward points") were excluded from the determination of hedge effectiveness and included in current period Cost of sales for hedges of anticipated United States dollar inventory purchases and in Net sales for hedges of anticipated non-functional currency denominated sales on a straight-line basis over the life of the contract. Effective June 2019, the forward points are now included in the fair value of the cash flow hedge on a prospective basis. These costs or benefits will b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December 31, (in thousands) 2020 2019 Derivative instruments designated as cash flow hedges: Currency forward contracts $ 417,707 $ 471,822 Derivative instruments not designated as hedges: Currency forward contracts 326,280 214,086 At December 31, 2020, $4.3 million of deferred net loss on both outstanding and matured derivatives recorded in Other comprehensive income (loss) are expected to be reclassified to Net income during the next twelve months as a result of underlying hedged transactions also being recorded in Net sa les or Cost of sales in the Consolidated Statements of Operations. Actual amounts ultimately reclassified to Net sa les or Cost of sales in the Consolidated Statements of Comprehensive Income are dependent on United States dollar exchange rates in effect against the euro, pound sterling, renminbi, Canadian dollar, and yen when outstanding derivative contracts mature. At December 31, 2020, the Company's derivative contracts had a remaining maturity of less than four years. The maximum net exposure to any single counterparty, which is generally limited to the aggregate unrealized gain of all contracts with that counterparty, was less than $1.4 million at December 31, 2020.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December 31, (in thousands) Balance Sheet Classification 2020 2019 Derivative instruments designated as cash flow hedges: Derivative instruments in asset positions: Currency forward contracts Prepaid expenses and other current assets $ 947 $ 11,855 Currency forward contracts Other non-current assets 1,126 4,159 Derivative instruments in liability positions: Currency forward contracts Accrued liabilities 7,573 1,313 Currency forward contracts Other long-term liabilities 6,590 768 Derivative instruments not designated as cash flow hedges: Derivative instruments in asset positions: Currency forward contracts Prepaid expenses and other current assets 1,650 2,146 Derivative instruments in liability positions: Currency forward contracts Accrued liabilities 2,268 953 The following table presents the statement of operations effect and classification of derivative instruments: Year Ended December 31, (in thousands) Statement Of Operations Classification 2020 2019 2018 Currency Forward Contracts: Derivative instruments designated as cash flow hedges: Gain (loss) recognized in other comprehensive income (loss), net of tax — $ (7,218) $ 6,669 $ 23,503 Gain reclassified from accumulated other comprehensive income (loss) to income for the effective portion Net sales 191 338 62 Gain (loss) reclassified from accumulated other comprehensive income (loss) to income for the effective portion Cost of sales 14,495 9,558 (7,604) Gain reclassified from accumulated other comprehensive income (loss) to income as a result of cash flow hedge discontinuance Other non-operating income (expense), net 817 — — Gain (loss) recognized in income for amount excluded from effectiveness testing and for the ineffective portion Net sales — (43) 19 Gain recognized in income for amount excluded from effectiveness testing and for the ineffective portion Cost of sales — 2,380 7,009 Derivative instruments not designated as cash flow hedges: Gain (loss) recognized in income Other non-operating income (expense), net (2,865) 411 3,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0</t>
        </is>
      </c>
    </row>
    <row r="3">
      <c r="A3" s="3" t="inlineStr">
        <is>
          <t>Fair Value Disclosures [Abstract]</t>
        </is>
      </c>
    </row>
    <row r="4">
      <c r="A4" s="4" t="inlineStr">
        <is>
          <t>Fair Value Measures</t>
        </is>
      </c>
      <c r="B4" s="4" t="inlineStr">
        <is>
          <t>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Assets and liabilities measured at fair value on a recurring basis at December 31, 2019 are as follows: (in thousands) Level 1 Level 2 Level 3 Total Assets: Cash equivalents: Money market funds $ 288,926 $ — $ — $ 288,926 United States government treasury bills — 34,928 — 34,928 Commercial paper — 33,587 — 33,587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Non-recurring Fair Value Measurements The Company measured the fair value of certain trademark and trade name intangible assets and certain retail store long-lived assets consisting of property, plant and equipment, and lease right-of-use assets as part of impairment testing for the year ending December 31, 2020. The inputs used to measure the fair value of these assets are primarily unobservable inputs and, as such, considered Level 3 fair value measurements. See Notes 5, 6 and 9 for discussion of 2020 impairment char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SUPPLEMENTARY DATA—QUARTERLY FINANCIAL DATA (Unaudited) The following table summarizes the Company's quarterly financial data for the past two years ended December 31: 2020 (in thousands, except per share amounts) First Quarter Second Quarter Third Quarter Fourth Quarter Net sales $ 568,228 $ 316,611 $ 701,092 $ 915,623 Gross profit 271,714 146,230 342,908 463,037 Net income (loss) 213 (50,707) 62,751 95,756 Earnings (loss) per share: Basic $ 0.00 $ (0.77) $ 0.95 $ 1.45 Diluted 0.00 (0.77) 0.94 1.44 2019 (in thousands, except per share amounts) First Second Third Fourth Net sales $ 654,608 $ 526,210 $ 906,793 $ 954,867 Gross profit 336,729 253,591 446,695 478,655 Net income 74,177 23,029 119,258 114,025 Earnings per share: Basic $ 1.09 $ 0.34 $ 1.76 $ 1.69 Diluted 1.07 0.34 1.75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Policy [Policy Text Block]</t>
        </is>
      </c>
      <c r="B4" s="4" t="inlineStr">
        <is>
          <t>Principles of Consolidation The consolidated financial statements include the accounts of Columbia Sportswear Company, its wholly owned subsidiaries and entities in which it maintained a controlling financial interest (the "Company"). All significant intercompany balances and transactions have been eliminated in consolidation.</t>
        </is>
      </c>
    </row>
    <row r="5">
      <c r="A5" s="4" t="inlineStr">
        <is>
          <t>Use of Estimates, Policy [Policy Text Block]</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impairment of long-lived assets, intangible assets and goodwill, and income taxes.</t>
        </is>
      </c>
    </row>
    <row r="6">
      <c r="A6" s="4" t="inlineStr">
        <is>
          <t>New Accounting Pronouncements, Policy [Policy Text Block]</t>
        </is>
      </c>
      <c r="B6" s="4" t="inlineStr">
        <is>
          <t>Recently Adopted Accounting Pronouncements Effective January 1, 2020, the Company adopted Accounting Standards Update ("ASU") No. 2018-15, Intangibles - Goodwill and Other - Internal-Use Software (Subtopic 350-40) issued by the Financial Accounting Standards Board ("FASB") in August 2018,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e Company adopted the standard using the prospective method and anticipates an increase in cloud-specific implementation assets as specific cloud initiatives are executed by the Company. These assets will generally be included in Other non-current assets in the Consolidated Balance Sheets and will amortize over their assessed useful lives or the term of the underlying cloud computing hosting contract, whichever is shorter. Upon the adoption of the standard, there was no immediate impact to the Company's financial position, results of operations or cash flows. Effective January 1, 2020, the Compan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Effective January 1, 2020, the Company adopted ASU No. 2016-13, Financial Instruments - Credit Losses (Topic 326): Measurement of Credit Losses on Financial Instruments issued by the FASB in June 2016, as well as the clarifying amendments subsequently issued. The pronouncement changes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Effective January 1, 2021, the Company adopted ASU No. 2019-12 , Income Taxes (Topic 740): Simplifying the Accounting for Income Taxes, which, among other things, removes specific exceptions for recognizing deferred taxes for investments, performing intraperiod allocation and calculating income taxes in interim periods, as well as targeted impacts to the accounting for taxes under hybrid tax regimes. At adoption, there was not a material impact to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Cash and Cash Equivalents, Policy [Policy Text Block]</t>
        </is>
      </c>
      <c r="B4" s="4" t="inlineStr">
        <is>
          <t>Cash and cash equivalents Cash and cash equivalents are stated at fair value or at cost, which approximates fair value, and include investments with original maturities of 90 days or less at the date of acquisition. At December 31, 2020, Cash and cash equivalents consisted of cash, money market funds, and United States government treasury bills. At December 31, 2019, Cash and cash equivalents consisted</t>
        </is>
      </c>
    </row>
    <row r="5">
      <c r="A5" s="4" t="inlineStr">
        <is>
          <t>Investment, Policy [Policy Text Block]</t>
        </is>
      </c>
      <c r="B5" s="4" t="inlineStr">
        <is>
          <t>Investments At December 31, 2020, Short-term investments consisted of money market funds and mutual fund shares held as part of the Company's deferred compensation plan expected to be distributed in the next twelve months. At December 31, 2019, Short-term investments consisted of mutual fund shares held as part of the Company's deferred compensation plan expected to be distributed in the next twelve months. Investments held as part of the Company's deferred compensation plan are classified as trading securities and are recorded at fair value with any unrealized gains and losses included in SG&amp;A expense . Realized gains or losses from these trading securities are determined based on the specific identification method and are included in SG&amp;A expense . At December 31, 2020 and 2019, long-term investments included in Other non-current assets</t>
        </is>
      </c>
    </row>
    <row r="6">
      <c r="A6" s="4" t="inlineStr">
        <is>
          <t>Accounts Receivable [Policy Text Block]</t>
        </is>
      </c>
      <c r="B6" s="4" t="inlineStr">
        <is>
          <t>Accounts receivable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8.0 million and $1.2 million for the years ended December 31, 2020 and 2019, respectively.</t>
        </is>
      </c>
    </row>
    <row r="7">
      <c r="A7" s="4" t="inlineStr">
        <is>
          <t>Inventory, Policy [Policy Text Block]</t>
        </is>
      </c>
      <c r="B7" s="4" t="inlineStr">
        <is>
          <t>Inventories Inventories consist primarily of finished goods and are carried at the lower of cost or net realizable value. Cost is determined using the first-in, first-out method. The Company periodically reviews its inventories for excess, close-out or slow moving items and makes provisions as necessary to properly reflect inventory value.</t>
        </is>
      </c>
    </row>
    <row r="8">
      <c r="A8" s="4" t="inlineStr">
        <is>
          <t>Property, Plant and Equipment, Policy [Policy Text Block]</t>
        </is>
      </c>
      <c r="B8" s="4" t="inlineStr">
        <is>
          <t>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t>
        </is>
      </c>
    </row>
    <row r="9">
      <c r="A9" s="4" t="inlineStr">
        <is>
          <t>Internal Use Software, Policy</t>
        </is>
      </c>
      <c r="B9" s="4" t="inlineStr">
        <is>
          <t>Cloud computing arrangements The Company’s CCAs primarily relate to various enterprise resource planning systems, as well as other supporting systems. These assets are generally included in Other non-current assets in the Consolidated Balance Sheets and amortize on a straight-line basis over their assessed useful lives or the term of the underlying cloud computing hosting contract, whichever is shorter. As of December 31, 2020, CCAs in-service have useful lives which range from approximately ten months to five years. As of December 31, 2020, CCA assets consisted of capitalized implementation costs of $24.3 million and associated accumulated amortization of $1.9 million. Changes in these assets are recorded in Other assets within operating activities in the Consolidated Statements of Cash Flows.</t>
        </is>
      </c>
    </row>
    <row r="10">
      <c r="A10" s="4" t="inlineStr">
        <is>
          <t>Goodwill and Intangible Assets, Policy [Policy Text Block]</t>
        </is>
      </c>
      <c r="B10" s="4" t="inlineStr">
        <is>
          <t>ntangible assets and goodwill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ntangible assets with finite lives include patents, purchased technology and customer relationships and have estimated useful lives which range from approximately 3 to 10 years.</t>
        </is>
      </c>
    </row>
    <row r="11">
      <c r="A11" s="4" t="inlineStr">
        <is>
          <t>Lessee, Leases [Policy Text Block]</t>
        </is>
      </c>
      <c r="B11" s="4" t="inlineStr">
        <is>
          <t>Leases The Company leases, among other things, retail space, office space, warehouse facilities, storage space, vehicles, and equipment. Generally, the base lease terms are between five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 also contemplates adjusting the discount rate for the amount of the lease payments.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Concessions In April 2020, the FASB issued a Staff Q&amp;A, Topic 842 and 840: Accounting for Lease Concessions Related to the Effects of the COVID-19 Pandemic.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The Company elected to account for lease concessions related to the effects of the COVID-19 pandemic in accordance with the Staff Q&amp;A. For concessions that provide a deferral of payments with no substantive changes to the consideration in the original contract, the Company continues to recognize expense during the deferral period. For concessions in the form of lease abatements, the reduced lease payments are accounted for as reductions to variable lease expense. Impairment of long-lived assets, intangible assets and goodwill Long-lived assets, which include property, plant and equipment, lease right-of-use assets, capitalized implementation costs for cloud computing arrangements, and intangible assets with finite lives,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In the impairment test for goodwill, the estimated fair value of the reporting unit is compared with the carrying amount of that reporting unit. In the impairment tests for trademarks and trade names, the Company compares the estimated fair value of each asset to its carrying amount. For goodwill and trademarks and trade names, if the carrying amount exceeds its estimated fair value, the Company calculates an impairment as the excess of carrying amount over the estimate of fair value. Impairment charges, if any, are classified as a component of SG&amp;A expense</t>
        </is>
      </c>
    </row>
    <row r="12">
      <c r="A12" s="4" t="inlineStr">
        <is>
          <t>Income Tax, Policy [Policy Text Block]</t>
        </is>
      </c>
      <c r="B12" s="4" t="inlineStr">
        <is>
          <t>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t>
        </is>
      </c>
    </row>
    <row r="13">
      <c r="A13" s="4" t="inlineStr">
        <is>
          <t>Derivatives, Policy [Policy Text Block]</t>
        </is>
      </c>
      <c r="B13" s="4" t="inlineStr">
        <is>
          <t>Derivatives The effective portion of changes in fair values of outstanding cash flow hedges is recorded in Other comprehensive income (loss) until earnings are affected by the hedged transaction, and any ineffective portion is included in current income. In most cases, amounts recorded in Other comprehensive income (loss)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t>
        </is>
      </c>
    </row>
    <row r="14">
      <c r="A14" s="4" t="inlineStr">
        <is>
          <t>Foreign Currency Transactions and Translations Policy [Policy Text Block]</t>
        </is>
      </c>
      <c r="B14" s="4" t="inlineStr">
        <is>
          <t>Foreign currency translation The assets and liabilities of the Company's foreign subsidiaries have been translated into United States dollars using the exchange rates in effect at period end, and the sales and expenses have been translated into United States dollars using average exchange rates in effect during the period. The foreign currency translation adjustments are included as a separate component of Accumulated other comprehensive income (loss) in the Consolidated Balance Sheets.</t>
        </is>
      </c>
    </row>
    <row r="15">
      <c r="A15" s="4" t="inlineStr">
        <is>
          <t>Revenue [Policy Text Block]</t>
        </is>
      </c>
      <c r="B15" s="4" t="inlineStr">
        <is>
          <t>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upon shipment to the consumer with respect to e-commerce transactions. The amount of consideration the Company expects to be entitled to receive and recognize as Net sales across both wholesale and DTC channels varies with changes in sales returns and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the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The Company treats shipping and handling activities as fulfillment costs, and as such recognize the costs for these activities at the time related revenue is recognized. The majority of these costs are recorded as SG&amp;A expenses , and the direct costs associated with shipping goods to customers and consumers are recorded as Costs of sales . Shipping and handling fees billed to customers are recorded as Net sales . Shipping and handling costs recorded as a component of SG&amp;A expenses and were $98.0 million, $89.2 million and $82.7 million for the years ended December 31, 2020, 2019 and 2018, respectively.</t>
        </is>
      </c>
    </row>
    <row r="16">
      <c r="A16" s="4" t="inlineStr">
        <is>
          <t>Cost of Goods and Service [Policy Text Block]</t>
        </is>
      </c>
      <c r="B16" s="4" t="inlineStr">
        <is>
          <t>Cost of sales Cost of sales consists of all direct product costs, including shipping, duties and importation costs, as well as specific provisions for excess, close-out or slow moving inventory. In addition, certain products carry life-time or limited warranty provisions for defects in quality and workmanship. Cost of sales</t>
        </is>
      </c>
    </row>
    <row r="17">
      <c r="A17" s="4" t="inlineStr">
        <is>
          <t>Selling, General and Administrative Expenses, Policy [Policy Text Block]</t>
        </is>
      </c>
      <c r="B17" s="4" t="inlineStr">
        <is>
          <t>Selling, general and administrative expenses SG&amp;A expenses consists of personnel-related costs, advertising, depreciation and amortization, occupancy, and other selling and general operating expenses related to the Company's business functions.</t>
        </is>
      </c>
    </row>
    <row r="18">
      <c r="A18" s="4" t="inlineStr">
        <is>
          <t>Share-based Payment Arrangement [Policy Text Block]</t>
        </is>
      </c>
      <c r="B18" s="4" t="inlineStr">
        <is>
          <t>Stock-based compensationStock-based compensation cost is estimated at the grant date based on the award's fair value and is recorded as expense when recognized. For stock options and service-based restricted units, stock-based compensation cost is recognized over the expected requisite service period using the straight-line attribution method. For performance-based restricted stock units, stock-based compensation cost is recognized based on the Company's assessment of the probability of achieving performance targets in the reporting period. The Company estimates forfeitures for stock-based awards granted, but which are not expected to vest.</t>
        </is>
      </c>
    </row>
    <row r="19">
      <c r="A19" s="4" t="inlineStr">
        <is>
          <t>Advertising Cost [Policy Text Block]</t>
        </is>
      </c>
      <c r="B19" s="4" t="inlineStr">
        <is>
          <t>Advertising costs Advertising costs, including marketing and demand creation spending, are expensed in the period incurred and are included in SG&amp;A expenses . Total advertising expense, including cooperative advertising costs, were $141.3 million, $166.4 million and $150.4 million for the years ended December 31, 2020, 2019 and 2018, respectively. Cooperative advertising costs are expensed when the related revenues are recognized and included in SG&amp;A expenses when the Company receives an identifiable benefit in exchange for the cost, the advertising may be obtained from a party other than the customer, and the fair value of the advertising benefit can be reasonably estimated. Recently issu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 from Contract with Customer, Excluding Assessed Tax</t>
        </is>
      </c>
      <c r="B3" s="5" t="n">
        <v>2501554</v>
      </c>
      <c r="C3" s="5" t="n">
        <v>3042478</v>
      </c>
      <c r="D3" s="5" t="n">
        <v>2802326</v>
      </c>
    </row>
    <row r="4">
      <c r="A4" s="4" t="inlineStr">
        <is>
          <t>Cost of Goods and Services Sold</t>
        </is>
      </c>
      <c r="B4" s="6" t="n">
        <v>1277665</v>
      </c>
      <c r="C4" s="6" t="n">
        <v>1526808</v>
      </c>
      <c r="D4" s="6" t="n">
        <v>1415978</v>
      </c>
    </row>
    <row r="5">
      <c r="A5" s="4" t="inlineStr">
        <is>
          <t>Gross Profit, Total</t>
        </is>
      </c>
      <c r="B5" s="6" t="n">
        <v>1223889</v>
      </c>
      <c r="C5" s="6" t="n">
        <v>1515670</v>
      </c>
      <c r="D5" s="6" t="n">
        <v>1386348</v>
      </c>
    </row>
    <row r="6">
      <c r="A6" s="4" t="inlineStr">
        <is>
          <t>Selling, general and administrative expenses</t>
        </is>
      </c>
      <c r="B6" s="6" t="n">
        <v>1098948</v>
      </c>
      <c r="C6" s="6" t="n">
        <v>1136186</v>
      </c>
      <c r="D6" s="6" t="n">
        <v>1051152</v>
      </c>
    </row>
    <row r="7">
      <c r="A7" s="4" t="inlineStr">
        <is>
          <t>Income from operations</t>
        </is>
      </c>
      <c r="B7" s="6" t="n">
        <v>137049</v>
      </c>
      <c r="C7" s="6" t="n">
        <v>394971</v>
      </c>
      <c r="D7" s="6" t="n">
        <v>350982</v>
      </c>
    </row>
    <row r="8">
      <c r="A8" s="4" t="inlineStr">
        <is>
          <t>Interest income, net</t>
        </is>
      </c>
      <c r="B8" s="6" t="n">
        <v>435</v>
      </c>
      <c r="C8" s="6" t="n">
        <v>8302</v>
      </c>
      <c r="D8" s="6" t="n">
        <v>9876</v>
      </c>
    </row>
    <row r="9">
      <c r="A9" s="4" t="inlineStr">
        <is>
          <t>Other Nonoperating Income (Expense)</t>
        </is>
      </c>
      <c r="B9" s="6" t="n">
        <v>2039</v>
      </c>
      <c r="C9" s="6" t="n">
        <v>2156</v>
      </c>
      <c r="D9" s="6" t="n">
        <v>-141</v>
      </c>
    </row>
    <row r="10">
      <c r="A10" s="4" t="inlineStr">
        <is>
          <t>Income before income tax</t>
        </is>
      </c>
      <c r="B10" s="6" t="n">
        <v>139523</v>
      </c>
      <c r="C10" s="6" t="n">
        <v>405429</v>
      </c>
      <c r="D10" s="6" t="n">
        <v>360717</v>
      </c>
    </row>
    <row r="11">
      <c r="A11" s="4" t="inlineStr">
        <is>
          <t>Income Tax Expense (Benefit)</t>
        </is>
      </c>
      <c r="B11" s="6" t="n">
        <v>-31510</v>
      </c>
      <c r="C11" s="6" t="n">
        <v>-74940</v>
      </c>
      <c r="D11" s="6" t="n">
        <v>-85769</v>
      </c>
    </row>
    <row r="12">
      <c r="A12" s="4" t="inlineStr">
        <is>
          <t>Net Income (Loss), Including Portion Attributable to Noncontrolling Interest, Total</t>
        </is>
      </c>
      <c r="B12" s="6" t="n">
        <v>108013</v>
      </c>
      <c r="C12" s="6" t="n">
        <v>330489</v>
      </c>
      <c r="D12" s="6" t="n">
        <v>274948</v>
      </c>
    </row>
    <row r="13">
      <c r="A13" s="4" t="inlineStr">
        <is>
          <t>Net Income (Loss) Attributable to Noncontrolling Interest</t>
        </is>
      </c>
      <c r="B13" s="6" t="n">
        <v>0</v>
      </c>
      <c r="C13" s="6" t="n">
        <v>0</v>
      </c>
      <c r="D13" s="6" t="n">
        <v>6692</v>
      </c>
    </row>
    <row r="14">
      <c r="A14" s="4" t="inlineStr">
        <is>
          <t>Net Income (Loss) Attributable to Parent, Total</t>
        </is>
      </c>
      <c r="B14" s="5" t="n">
        <v>108013</v>
      </c>
      <c r="C14" s="5" t="n">
        <v>330489</v>
      </c>
      <c r="D14" s="5" t="n">
        <v>268256</v>
      </c>
    </row>
    <row r="15">
      <c r="A15" s="3" t="inlineStr">
        <is>
          <t>Earnings Per Share [Abstract]</t>
        </is>
      </c>
    </row>
    <row r="16">
      <c r="A16" s="4" t="inlineStr">
        <is>
          <t>Earnings Per Share, Basic</t>
        </is>
      </c>
      <c r="B16" s="7" t="n">
        <v>1.63</v>
      </c>
      <c r="C16" s="7" t="n">
        <v>4.87</v>
      </c>
      <c r="D16" s="7" t="n">
        <v>3.85</v>
      </c>
    </row>
    <row r="17">
      <c r="A17" s="4" t="inlineStr">
        <is>
          <t>Earnings Per Share, Diluted</t>
        </is>
      </c>
      <c r="B17" s="7" t="n">
        <v>1.62</v>
      </c>
      <c r="C17" s="7" t="n">
        <v>4.83</v>
      </c>
      <c r="D17" s="7" t="n">
        <v>3.81</v>
      </c>
    </row>
    <row r="18">
      <c r="A18" s="3" t="inlineStr">
        <is>
          <t>Weighted Average Number of Shares Outstanding, Diluted [Abstract]</t>
        </is>
      </c>
    </row>
    <row r="19">
      <c r="A19" s="4" t="inlineStr">
        <is>
          <t>Weighted Average Number of Shares Outstanding, Basic</t>
        </is>
      </c>
      <c r="B19" s="6" t="n">
        <v>66376</v>
      </c>
      <c r="C19" s="6" t="n">
        <v>67837</v>
      </c>
      <c r="D19" s="6" t="n">
        <v>69614</v>
      </c>
    </row>
    <row r="20">
      <c r="A20" s="4" t="inlineStr">
        <is>
          <t>Weighted Average Number of Shares Outstanding, Diluted</t>
        </is>
      </c>
      <c r="B20" s="6" t="n">
        <v>66772</v>
      </c>
      <c r="C20" s="6" t="n">
        <v>68493</v>
      </c>
      <c r="D20" s="6" t="n">
        <v>70401</v>
      </c>
    </row>
    <row r="21">
      <c r="A21" s="4" t="inlineStr">
        <is>
          <t>License [Member]</t>
        </is>
      </c>
    </row>
    <row r="22">
      <c r="A22" s="4" t="inlineStr">
        <is>
          <t>Revenue from Contract with Customer, Excluding Assessed Tax</t>
        </is>
      </c>
      <c r="B22" s="5" t="n">
        <v>12108</v>
      </c>
      <c r="C22" s="5" t="n">
        <v>15487</v>
      </c>
      <c r="D22" s="5" t="n">
        <v>15786</v>
      </c>
    </row>
    <row r="23">
      <c r="A23" s="4" t="inlineStr">
        <is>
          <t>Non-controlling Interest [Member]</t>
        </is>
      </c>
    </row>
    <row r="24">
      <c r="A24" s="4" t="inlineStr">
        <is>
          <t>Net Income (Loss), Including Portion Attributable to Noncontrolling Interest, Total</t>
        </is>
      </c>
      <c r="C24" s="6" t="n">
        <v>0</v>
      </c>
      <c r="D24" s="6" t="n">
        <v>6692</v>
      </c>
    </row>
    <row r="25">
      <c r="A25" s="4" t="inlineStr">
        <is>
          <t>Retained Earnings [Member]</t>
        </is>
      </c>
    </row>
    <row r="26">
      <c r="A26" s="4" t="inlineStr">
        <is>
          <t>Net Income (Loss), Including Portion Attributable to Noncontrolling Interest, Total</t>
        </is>
      </c>
      <c r="B26" s="5" t="n">
        <v>108013</v>
      </c>
      <c r="C26" s="5" t="n">
        <v>330489</v>
      </c>
      <c r="D26" s="5" t="n">
        <v>2682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s disaggregate our operating segment Net sales by product category and channel, which the Company believes provides a meaningful depiction how the nature, timing, and uncertainty of Net sales are affected by economic factors: Year Ended December 31, 2020 (in thousands) U.S. LAAP EMEA Canada Total Product category net sales Apparel, Accessories and Equipment $ 1,231,835 $ 320,616 $ 197,052 $ 118,116 $ 1,867,619 Footwear 371,948 103,873 101,855 56,259 633,935 Total $ 1,603,783 $ 424,489 $ 298,907 $ 174,375 $ 2,501,554 Channel net sales Wholesale $ 838,388 $ 198,083 $ 249,161 $ 117,628 $ 1,403,260 DTC 765,395 226,406 49,746 56,747 1,098,294 Total $ 1,603,783 $ 424,489 $ 298,907 $ 174,375 $ 2,501,554 Year Ended December 31, 2019 (in thousands) U.S. LAAP EMEA Canada Total Product category net sales Apparel, Accessories and Equipment $ 1,562,487 $ 395,002 $ 245,381 $ 138,292 $ 2,341,162 Footwear 380,520 134,280 121,691 64,825 701,316 Total $ 1,943,007 $ 529,282 $ 367,072 $ 203,117 $ 3,042,478 Channel net sales Wholesale $ 1,049,300 $ 272,389 $ 312,347 $ 148,760 $ 1,782,796 DTC 893,707 256,893 54,725 54,357 1,259,682 Total $ 1,943,007 $ 529,282 $ 367,072 $ 203,117 $ 3,042,478 Year Ended December 31, 2018 (in thousands) U.S. LAAP EMEA Canada Total Product category net sales Apparel, Accessories and Equipment $ 1,432,711 $ 400,240 $ 226,324 $ 131,783 $ 2,191,058 Footwear 295,765 129,912 124,430 61,161 611,268 Total $ 1,728,476 $ 530,152 $ 350,754 $ 192,944 $ 2,802,326 Channel net sales Wholesale $ 902,928 $ 267,002 $ 300,626 $ 141,467 $ 1,612,023 DTC 825,548 263,150 50,128 51,477 1,190,303 Total $ 1,728,476 $ 530,152 $ 350,754 $ 192,944 $ 2,802,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 [Table Text Block]</t>
        </is>
      </c>
      <c r="B4" s="4" t="inlineStr">
        <is>
          <t xml:space="preserve">December 31, (in thousands) 2020 2019 Intangible assets subject to amortization: Patents and purchased technology $ 14,198 $ 14,198 Customer relationships 23,000 23,000 Gross carrying amount 37,198 37,198 Accumulated amortization: Patents and purchased technology (14,198) (13,311) Customer relationships (17,363) (15,713) Accumulated amortization (31,561) (29,024) Net carrying amount 5,637 8,174 Intangible assets not subject to amortization 97,921 115,421 Intangible assets, net $ 103,558 $ 123,595 </t>
        </is>
      </c>
    </row>
    <row r="5">
      <c r="A5" s="4" t="inlineStr">
        <is>
          <t>Schedule of Finite-Lived Intangible Assets, Future Amortization Expense</t>
        </is>
      </c>
      <c r="B5" s="4" t="inlineStr">
        <is>
          <t xml:space="preserve">The following table presents the estimated annual amortization expense for the years 2021 through 2025: (in thousands) 2021 $ 1,650 2022 1,650 2023 1,650 2024 688 20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cost consisted of the following: Year Ended December 31, (in thousands) 2020 2019 Operating lease cost (1) $ 104,906 $ 78,609 Variable lease cost (1) 58,391 60,085 Short term lease cost (1) 9,600 9,013 $ 172,897 $ 147,707 (1) For the year ended December 31, 2018, prior to the adoption of ASC 842 on January 1, 2019, rent expenses of $143.9 million and $1.6 million was included in SG&amp;A expense and Cost of sales, respectively</t>
        </is>
      </c>
    </row>
    <row r="5">
      <c r="A5" s="4" t="inlineStr">
        <is>
          <t>Lessee, Operating Lease, Liability, Maturity</t>
        </is>
      </c>
      <c r="B5" s="4" t="inlineStr">
        <is>
          <t xml:space="preserve">The following table presents the future maturities of liabilities as of December 31, 2020: (in thousands) 2021 $ 92,756 2022 73,936 2023 66,328 2024 58,726 2025 51,134 Thereafter 130,429 Total lease payments 473,309 Less: imputed interest (54,662) Total lease liabilities 418,647 Less: current obligations (65,466) Long-term lease obligations $ 353,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Statutory Federal Income Tax Rate to Effective Rate</t>
        </is>
      </c>
      <c r="B4" s="4" t="inlineStr">
        <is>
          <t>The following is a reconciliation of the statutory federal income tax rate to the effective rate reported in the financial statements: Year Ended December 31, (percent of income before tax) 2020 2019 2018 Provision for federal income taxes at the statutory rate 21.0 % 21.0 % 21.0 % State and local income taxes, net of federal benefit 1.5 1.7 2.0 Non-United States income taxed at different rates 2.1 (0.1) (0.1) Foreign tax credits (0.9) (0.1) — Adjustment to deferred taxes (1.2) (2.1) — Global Intangible Low-Taxed Income 0.1 — 0.4 Research credits (1.4) (0.5) (0.6) Withholding taxes 0.5 0.3 0.4 Excess tax benefits from stock plans (0.8) (1.6) (1.4) Provision for income taxes related to tax reform — — 1.4 Other 1.7 (0.1) 0.7 Actual provision for income taxes 22.6 % 18.5 % 23.8 %</t>
        </is>
      </c>
    </row>
    <row r="5">
      <c r="A5" s="4" t="inlineStr">
        <is>
          <t>Significant Components of Deferred Taxes</t>
        </is>
      </c>
      <c r="B5" s="4" t="inlineStr">
        <is>
          <t xml:space="preserve">Significant components of the Company's deferred taxes consisted of the following: December 31, (in thousands) 2020 2019 Deferred tax assets: Accruals and allowances $ 47,667 $ 38,532 Capitalized inventory costs 38,832 34,389 Stock compensation 6,078 5,013 Net operating loss carryforwards 24,253 23,660 Depreciation and amortization 29,358 32,293 Tax credits 844 2,329 Foreign currency 2,418 — Other 2,304 2,258 Gross deferred tax assets 151,754 138,474 Valuation allowance (23,534) (24,130) Net deferred tax assets 128,220 114,344 Deferred tax liabilities: Depreciation and amortization (16,206) (15,738) Prepaid expenses (2,085) (2,661) Deferred tax liability associated with future repatriations (19,008) (19,847) Foreign currency — (3,610) Gross deferred tax liabilities (37,299) (41,856) Total net deferred taxes $ 90,921 $ 72,488 </t>
        </is>
      </c>
    </row>
    <row r="6">
      <c r="A6" s="4" t="inlineStr">
        <is>
          <t>Reconciliation of Unrecognized Tax Benefits</t>
        </is>
      </c>
      <c r="B6" s="4" t="inlineStr">
        <is>
          <t xml:space="preserve">A reconciliation of the beginning and ending amount of gross unrecognized tax benefits is as follows: December 31, (in thousands) 2020 2019 2018 Balance at beginning of year $ 12,478 $ 11,064 $ 10,512 Increases related to prior year tax positions 1,903 4,374 490 Decreases related to prior year tax positions (162) (5,423) (1,093) Increases related to current year tax positions 906 4,991 1,818 Settlements — (1,464) 319 Expiration of statute of limitations (632) (1,064) (982) Balance at end of year $ 14,493 $ 12,478 $ 11,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consisted of the following: Year Ended December 31, (in thousands) 2020 2019 2018 Cost of sales $ 303 $ 278 $ 250 SG&amp;A expense 17,475 17,554 14,041 Pre-tax stock-based compensation expense 17,778 17,832 14,291 Income tax benefits (4,015) (4,009) (3,218) Total stock-based compensation expense, net of tax $ 13,763 $ 13,823 $ 11,073 </t>
        </is>
      </c>
    </row>
    <row r="5">
      <c r="A5" s="4" t="inlineStr">
        <is>
          <t>Schedule of Weighted Average Assumptions</t>
        </is>
      </c>
      <c r="B5" s="4" t="inlineStr">
        <is>
          <t>Year Ended December 31, 2020 2019 2018 Expected option term 4.39 years 4.50 years 4.50 years Expected stock price volatility 21.19% 27.14% 28.39% Risk-free interest rate 1.14% 2.49% 2.47% Expected annual dividend yield 1.13% 1.03% 1.15% Weighted average grant date fair value per share $14.67 $22.51 $18.86</t>
        </is>
      </c>
    </row>
    <row r="6">
      <c r="A6" s="4" t="inlineStr">
        <is>
          <t>Summary of Stock Option Activity</t>
        </is>
      </c>
      <c r="B6" s="4" t="inlineStr">
        <is>
          <t xml:space="preserve">The following table summarizes stock option activity under the Plan: Number of Weighted Weighted Average Remaining Contractual Life Aggregate Intrinsic Value (1) (in thousands) Options outstanding at January 1, 2018 1,769,887 $ 44.22 6.69 $ 48,962 Granted 402,010 76.48 Cancelled (67,440) 60.75 Exercised (499,836) 36.98 Options outstanding at December 31, 2018 1,604,621 53.86 6.95 48,703 Granted 395,653 93.98 Cancelled (68,275) 74.10 Exercised (452,325) 43.76 Options outstanding at December 31, 2019 1,479,674 66.74 7.11 49,930 Granted 660,071 87.25 Cancelled (78,163) 83.76 Exercised (142,419) 48.58 Options outstanding at December 31, 2020 1,919,163 $ 74.45 7.19 $ 29,489 Options vested and expected to vest at December 31, 2020 1,839,590 $ 73.88 7.12 $ 29,185 Options exercisable at December 31, 2020 806,320 $ 60.31 5.53 $ 22,620 </t>
        </is>
      </c>
    </row>
    <row r="7">
      <c r="A7" s="4" t="inlineStr">
        <is>
          <t>Schedule Of Weighted Average Assumptions for Restricted Stock Units</t>
        </is>
      </c>
      <c r="B7" s="4" t="inlineStr">
        <is>
          <t>The weighted average assumptions for restricted stock units granted and resulting fair value are as follows: Year Ended December 31, 2020 2019 2018 Vesting period 3.79 years 3.76 years 3.77 years Expected annual dividend yield 1.18% 0.97% 1.15% Weighted average grant date fair value per restricted stock unit granted $78.90 $94.58 $73.74</t>
        </is>
      </c>
    </row>
    <row r="8">
      <c r="A8" s="4" t="inlineStr">
        <is>
          <t>Summary of Restricted Stock Unit Activity</t>
        </is>
      </c>
      <c r="B8" s="4" t="inlineStr">
        <is>
          <t xml:space="preserve">The following table summarizes the restricted stock unit activity under the Plan: Number of Shares Weighted Average Grant Date Fair Value Per Share Restricted stock units outstanding at January 1, 2018 449,475 $ 52.07 Granted 197,299 73.74 Vested (1) (155,847) 50.97 Forfeited (66,926) 53.19 Restricted stock units outstanding at December 31, 2018 424,001 62.38 Granted 177,618 94.58 Vested (1) (163,195) 60.45 Forfeited (33,320) 72.35 Restricted stock units outstanding at December 31, 2019 405,104 76.45 Granted 216,318 78.90 Vested (1) (160,229) 68.72 Forfeited (35,918) 79.36 Restricted stock units outstanding at December 31, 2020 425,275 $ 8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common shares used in the denominator for computing basic and diluted EPS is as follows: Year Ended December 31, (in thousands, except per share amounts) 2020 2019 2018 Weighted average common shares outstanding, used in computing basic earnings per share 66,376 67,837 69,614 Effect of dilutive stock options and restricted stock units 396 656 787 Weighted average common shares outstanding, used in computing diluted earnings per share 66,772 68,493 70,401 Earnings per share of common stock attributable to Columbia Sportswear Company: Basic $ 1.63 $ 4.87 $ 3.85 Diluted $ 1.62 $ 4.83 $ 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Net of Related Tax Effects</t>
        </is>
      </c>
      <c r="B4" s="4" t="inlineStr">
        <is>
          <t xml:space="preserve">The following table sets forth the changes in Accumulated other comprehensive income (loss) attributable to the Company: (in thousands) Unrealized gains (losses) Unrealized holding Foreign currency Total Balance at January 1, 2018 $ (4) $ (10,716) $ 1,833 $ (8,887) Other comprehensive income (loss) before reclassifications (56) 23,065 (17,800) 5,209 Amounts reclassified from accumulated other comprehensive loss (1) — 130 — 130 Net other comprehensive income (loss) during the year (56) 23,195 (17,800) 5,339 Adoption of ASU 2017-12 — (515) — (515) Balance at December 31, 2018 (60) 11,964 (15,967) (4,063) Other comprehensive income before reclassifications 56 6,669 2,064 8,789 Amounts reclassified from accumulated other comprehensive loss (1) — (9,052) — (9,052) Net other comprehensive income (loss) during the year 56 (2,383) 2,064 (263) Purchase of non-controlling interest — (99) — (99) Balance at December 31, 2019 (4) 9,482 (13,903) (4,425) Other comprehensive income (loss) before reclassifications 4 (7,218) 24,078 16,864 Amounts reclassified from accumulated other comprehensive income (1) — (11,633) — (11,633) Net other comprehensive income (loss) during the year 4 (18,851) 24,078 5,231 Balance at December 31, 2020 $ — $ (9,369) $ 10,175 $ 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Gross Notional Amount of Outstanding Derivatives</t>
        </is>
      </c>
      <c r="B4" s="4" t="inlineStr">
        <is>
          <t xml:space="preserve">The following table presents the gross notional amount of outstanding derivative instruments: December 31, (in thousands) 2020 2019 Derivative instruments designated as cash flow hedges: Currency forward contracts $ 417,707 $ 471,822 Derivative instruments not designated as hedges: Currency forward contracts 326,280 214,086 </t>
        </is>
      </c>
    </row>
    <row r="5">
      <c r="A5" s="4" t="inlineStr">
        <is>
          <t>Balance Sheet Classification and Fair Value of Derivative Instruments</t>
        </is>
      </c>
      <c r="B5" s="4" t="inlineStr">
        <is>
          <t xml:space="preserve">The following table presents the balance sheet classification and fair value of derivative instruments: December 31, (in thousands) Balance Sheet Classification 2020 2019 Derivative instruments designated as cash flow hedges: Derivative instruments in asset positions: Currency forward contracts Prepaid expenses and other current assets $ 947 $ 11,855 Currency forward contracts Other non-current assets 1,126 4,159 Derivative instruments in liability positions: Currency forward contracts Accrued liabilities 7,573 1,313 Currency forward contracts Other long-term liabilities 6,590 768 Derivative instruments not designated as cash flow hedges: Derivative instruments in asset positions: Currency forward contracts Prepaid expenses and other current assets 1,650 2,146 Derivative instruments in liability positions: Currency forward contracts Accrued liabilities 2,268 953 </t>
        </is>
      </c>
    </row>
    <row r="6">
      <c r="A6" s="4" t="inlineStr">
        <is>
          <t>Effect and Classification of Derivative Instruments</t>
        </is>
      </c>
      <c r="B6" s="4" t="inlineStr">
        <is>
          <t xml:space="preserve">The following table presents the statement of operations effect and classification of derivative instruments: Year Ended December 31, (in thousands) Statement Of Operations Classification 2020 2019 2018 Currency Forward Contracts: Derivative instruments designated as cash flow hedges: Gain (loss) recognized in other comprehensive income (loss), net of tax — $ (7,218) $ 6,669 $ 23,503 Gain reclassified from accumulated other comprehensive income (loss) to income for the effective portion Net sales 191 338 62 Gain (loss) reclassified from accumulated other comprehensive income (loss) to income for the effective portion Cost of sales 14,495 9,558 (7,604) Gain reclassified from accumulated other comprehensive income (loss) to income as a result of cash flow hedge discontinuance Other non-operating income (expense), net 817 — — Gain (loss) recognized in income for amount excluded from effectiveness testing and for the ineffective portion Net sales — (43) 19 Gain recognized in income for amount excluded from effectiveness testing and for the ineffective portion Cost of sales — 2,380 7,009 Derivative instruments not designated as cash flow hedges: Gain (loss) recognized in income Other non-operating income (expense), net (2,865) 411 3,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s (Tables)</t>
        </is>
      </c>
      <c r="B1" s="2" t="inlineStr">
        <is>
          <t>12 Months Ended</t>
        </is>
      </c>
    </row>
    <row r="2">
      <c r="B2" s="2" t="inlineStr">
        <is>
          <t>Dec. 31, 2020</t>
        </is>
      </c>
      <c r="C2" s="2" t="inlineStr">
        <is>
          <t>Dec. 31, 2019</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s of December 31, 2020 are as follows: (in thousands) Level 1 Level 2 Level 3 Total Assets: Cash equivalents: Money market funds $ 119,378 $ — $ — $ 119,378 United States government treasury bills — 234,982 — 234,982 Short-term investments: Money market funds 105 — — 105 Mutual fund shares 1,119 — — 1,119 Other current assets: Derivative financial instruments — 2,597 — 2,597 Non-current assets: Money market funds 4,059 — — 4,059 Mutual fund shares 14,657 — — 14,657 Derivative financial instruments — 1,126 — 1,126 Total assets measured at fair value $ 139,318 $ 238,705 $ — $ 378,023 Liabilities: Accrued liabilities: Derivative financial instruments $ — $ 9,841 $ — $ 9,841 Other long-term liabilities Derivative financial instruments — 6,590 — 6,590 Total liabilities measured at fair value $ — $ 16,431 $ — $ 16,431 </t>
        </is>
      </c>
      <c r="C4" s="4" t="inlineStr">
        <is>
          <t xml:space="preserve">Assets and liabilities measured at fair value on a recurring basis at December 31, 2019 are as follows: (in thousands) Level 1 Level 2 Level 3 Total Assets: Cash equivalents: Money market funds $ 288,926 $ — $ — $ 288,926 United States government treasury bills — 34,928 — 34,928 Commercial paper — 33,587 — 33,587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 summarizes the Company's quarterly financial data for the past two years ended December 31: 2020 (in thousands, except per share amounts) First Quarter Second Quarter Third Quarter Fourth Quarter Net sales $ 568,228 $ 316,611 $ 701,092 $ 915,623 Gross profit 271,714 146,230 342,908 463,037 Net income (loss) 213 (50,707) 62,751 95,756 Earnings (loss) per share: Basic $ 0.00 $ (0.77) $ 0.95 $ 1.45 Diluted 0.00 (0.77) 0.94 1.44 2019 (in thousands, except per share amounts) First Second Third Fourth Net sales $ 654,608 $ 526,210 $ 906,793 $ 954,867 Gross profit 336,729 253,591 446,695 478,655 Net income 74,177 23,029 119,258 114,025 Earnings per share: Basic $ 1.09 $ 0.34 $ 1.76 $ 1.69 Diluted 1.07 0.34 1.75 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Portion Attributable to Noncontrolling Interest</t>
        </is>
      </c>
      <c r="B4" s="5" t="n">
        <v>108013</v>
      </c>
      <c r="C4" s="5" t="n">
        <v>330489</v>
      </c>
      <c r="D4" s="5" t="n">
        <v>274948</v>
      </c>
    </row>
    <row r="5">
      <c r="A5" s="3" t="inlineStr">
        <is>
          <t>Other comprehensive loss:</t>
        </is>
      </c>
    </row>
    <row r="6">
      <c r="A6" s="4" t="inlineStr">
        <is>
          <t>OCI, Debt Securities, Available-for-Sale, Unrealized Holding Gain (Loss), before Adjustment, after Tax</t>
        </is>
      </c>
      <c r="B6" s="6" t="n">
        <v>4</v>
      </c>
      <c r="C6" s="6" t="n">
        <v>56</v>
      </c>
      <c r="D6" s="6" t="n">
        <v>-56</v>
      </c>
    </row>
    <row r="7">
      <c r="A7" s="4" t="inlineStr">
        <is>
          <t>Other Comprehensive Income (Loss), Derivatives Qualifying as Hedges, Net of Tax</t>
        </is>
      </c>
      <c r="B7" s="6" t="n">
        <v>-18851</v>
      </c>
      <c r="C7" s="6" t="n">
        <v>-2383</v>
      </c>
      <c r="D7" s="6" t="n">
        <v>24262</v>
      </c>
    </row>
    <row r="8">
      <c r="A8" s="4" t="inlineStr">
        <is>
          <t>Other Comprehensive Income (Loss), Foreign Currency Transaction and Translation Adjustment, Net of Tax</t>
        </is>
      </c>
      <c r="B8" s="6" t="n">
        <v>24078</v>
      </c>
      <c r="C8" s="6" t="n">
        <v>2064</v>
      </c>
      <c r="D8" s="6" t="n">
        <v>-18079</v>
      </c>
    </row>
    <row r="9">
      <c r="A9" s="4" t="inlineStr">
        <is>
          <t>Other Comprehensive Income (Loss), Net of Tax, Total</t>
        </is>
      </c>
      <c r="B9" s="6" t="n">
        <v>5231</v>
      </c>
      <c r="C9" s="6" t="n">
        <v>-263</v>
      </c>
      <c r="D9" s="6" t="n">
        <v>6127</v>
      </c>
    </row>
    <row r="10">
      <c r="A10" s="4" t="inlineStr">
        <is>
          <t>Comprehensive Income (Loss), Net of Tax, Including Portion Attributable to Noncontrolling Interest, Total</t>
        </is>
      </c>
      <c r="B10" s="6" t="n">
        <v>113244</v>
      </c>
      <c r="C10" s="6" t="n">
        <v>330226</v>
      </c>
      <c r="D10" s="6" t="n">
        <v>281075</v>
      </c>
    </row>
    <row r="11">
      <c r="A11" s="4" t="inlineStr">
        <is>
          <t>Comprehensive Income (Loss), Net of Tax, Attributable to Noncontrolling Interest</t>
        </is>
      </c>
      <c r="B11" s="6" t="n">
        <v>0</v>
      </c>
      <c r="C11" s="6" t="n">
        <v>0</v>
      </c>
      <c r="D11" s="6" t="n">
        <v>7480</v>
      </c>
    </row>
    <row r="12">
      <c r="A12" s="4" t="inlineStr">
        <is>
          <t>Comprehensive Income (Loss), Net of Tax, Attributable to Parent, Total</t>
        </is>
      </c>
      <c r="B12" s="5" t="n">
        <v>113244</v>
      </c>
      <c r="C12" s="5" t="n">
        <v>330226</v>
      </c>
      <c r="D12" s="5" t="n">
        <v>273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Accounts Receivable, Allowance for Credit Loss, Writeoff</t>
        </is>
      </c>
      <c r="B4" s="5" t="n">
        <v>-8000000</v>
      </c>
      <c r="C4" s="5" t="n">
        <v>-1200000</v>
      </c>
    </row>
    <row r="5">
      <c r="A5" s="4" t="inlineStr">
        <is>
          <t>Hosting Arrangement, Service Contract, Implementation Cost, Capitalized, before Accumulated Amortization</t>
        </is>
      </c>
      <c r="B5" s="6" t="n">
        <v>24300000</v>
      </c>
    </row>
    <row r="6">
      <c r="A6" s="4" t="inlineStr">
        <is>
          <t>Hosting Arrangement, Service Contract, Implementation Cost, Capitalized, Accumulated Amortization</t>
        </is>
      </c>
      <c r="B6" s="6" t="n">
        <v>-1900000</v>
      </c>
    </row>
    <row r="7">
      <c r="A7" s="4" t="inlineStr">
        <is>
          <t>Inventory Planning, Receiving, and Handling Costs</t>
        </is>
      </c>
      <c r="B7" s="6" t="n">
        <v>98000000</v>
      </c>
      <c r="C7" s="6" t="n">
        <v>89200000</v>
      </c>
      <c r="D7" s="5" t="n">
        <v>82700000</v>
      </c>
    </row>
    <row r="8">
      <c r="A8" s="4" t="inlineStr">
        <is>
          <t>Advertising Expense</t>
        </is>
      </c>
      <c r="B8" s="5" t="n">
        <v>141300000</v>
      </c>
      <c r="C8" s="5" t="n">
        <v>166400000</v>
      </c>
      <c r="D8" s="5" t="n">
        <v>150400000</v>
      </c>
    </row>
    <row r="9">
      <c r="A9" s="4" t="inlineStr">
        <is>
          <t>Minimum</t>
        </is>
      </c>
    </row>
    <row r="10">
      <c r="A10" s="3" t="inlineStr">
        <is>
          <t>Entity Information [Line Items]</t>
        </is>
      </c>
    </row>
    <row r="11">
      <c r="A11" s="4" t="inlineStr">
        <is>
          <t>Finite-Lived Intangible Asset, Useful Life</t>
        </is>
      </c>
      <c r="B11" s="4" t="inlineStr">
        <is>
          <t>3 years</t>
        </is>
      </c>
    </row>
    <row r="12">
      <c r="A12" s="4" t="inlineStr">
        <is>
          <t>Base lease term</t>
        </is>
      </c>
      <c r="B12" s="4" t="inlineStr">
        <is>
          <t>5 years</t>
        </is>
      </c>
    </row>
    <row r="13">
      <c r="A13" s="4" t="inlineStr">
        <is>
          <t>Lessee, Operating Lease, Renewal Term</t>
        </is>
      </c>
      <c r="B13" s="4" t="inlineStr">
        <is>
          <t>1 year</t>
        </is>
      </c>
    </row>
    <row r="14">
      <c r="A14" s="4" t="inlineStr">
        <is>
          <t>Maximum</t>
        </is>
      </c>
    </row>
    <row r="15">
      <c r="A15" s="3" t="inlineStr">
        <is>
          <t>Entity Information [Line Items]</t>
        </is>
      </c>
    </row>
    <row r="16">
      <c r="A16" s="4" t="inlineStr">
        <is>
          <t>Finite-Lived Intangible Asset, Useful Life</t>
        </is>
      </c>
      <c r="B16" s="4" t="inlineStr">
        <is>
          <t>10 years</t>
        </is>
      </c>
    </row>
    <row r="17">
      <c r="A17" s="4" t="inlineStr">
        <is>
          <t>Base lease term</t>
        </is>
      </c>
      <c r="B17" s="4" t="inlineStr">
        <is>
          <t>10 years</t>
        </is>
      </c>
    </row>
    <row r="18">
      <c r="A18" s="4" t="inlineStr">
        <is>
          <t>Lessee, Operating Lease, Renewal Term</t>
        </is>
      </c>
      <c r="B18" s="4" t="inlineStr">
        <is>
          <t>10 years</t>
        </is>
      </c>
    </row>
    <row r="19">
      <c r="A19" s="4" t="inlineStr">
        <is>
          <t>License [Member]</t>
        </is>
      </c>
    </row>
    <row r="20">
      <c r="A20" s="3" t="inlineStr">
        <is>
          <t>Entity Information [Line Items]</t>
        </is>
      </c>
    </row>
    <row r="21">
      <c r="A21" s="4" t="inlineStr">
        <is>
          <t>Revenue From Contract With Customer, Excluding Assessed Tax, Percent</t>
        </is>
      </c>
      <c r="B21" s="4" t="inlineStr">
        <is>
          <t>1.00%</t>
        </is>
      </c>
    </row>
    <row r="22">
      <c r="A22" s="4" t="inlineStr">
        <is>
          <t>Building and Building Improvements [Member] | Minimum</t>
        </is>
      </c>
    </row>
    <row r="23">
      <c r="A23" s="3" t="inlineStr">
        <is>
          <t>Entity Information [Line Items]</t>
        </is>
      </c>
    </row>
    <row r="24">
      <c r="A24" s="4" t="inlineStr">
        <is>
          <t>Property, Plant and Equipment, Useful Life</t>
        </is>
      </c>
      <c r="B24" s="4" t="inlineStr">
        <is>
          <t>15 years</t>
        </is>
      </c>
    </row>
    <row r="25">
      <c r="A25" s="4" t="inlineStr">
        <is>
          <t>Building and Building Improvements [Member] | Maximum</t>
        </is>
      </c>
    </row>
    <row r="26">
      <c r="A26" s="3" t="inlineStr">
        <is>
          <t>Entity Information [Line Items]</t>
        </is>
      </c>
    </row>
    <row r="27">
      <c r="A27" s="4" t="inlineStr">
        <is>
          <t>Property, Plant and Equipment, Useful Life</t>
        </is>
      </c>
      <c r="B27" s="4" t="inlineStr">
        <is>
          <t>30 years</t>
        </is>
      </c>
    </row>
    <row r="28">
      <c r="A28" s="4" t="inlineStr">
        <is>
          <t>Land Improvements [Member]</t>
        </is>
      </c>
    </row>
    <row r="29">
      <c r="A29" s="3" t="inlineStr">
        <is>
          <t>Entity Information [Line Items]</t>
        </is>
      </c>
    </row>
    <row r="30">
      <c r="A30" s="4" t="inlineStr">
        <is>
          <t>Property, Plant and Equipment, Useful Life</t>
        </is>
      </c>
      <c r="B30" s="4" t="inlineStr">
        <is>
          <t>15 years</t>
        </is>
      </c>
    </row>
    <row r="31">
      <c r="A31" s="4" t="inlineStr">
        <is>
          <t>Furniture and Fixtures [Member] | Minimum</t>
        </is>
      </c>
    </row>
    <row r="32">
      <c r="A32" s="3" t="inlineStr">
        <is>
          <t>Entity Information [Line Items]</t>
        </is>
      </c>
    </row>
    <row r="33">
      <c r="A33" s="4" t="inlineStr">
        <is>
          <t>Property, Plant and Equipment, Useful Life</t>
        </is>
      </c>
      <c r="B33" s="4" t="inlineStr">
        <is>
          <t>3 years</t>
        </is>
      </c>
    </row>
    <row r="34">
      <c r="A34" s="4" t="inlineStr">
        <is>
          <t>Furniture and Fixtures [Member] | Maximum</t>
        </is>
      </c>
    </row>
    <row r="35">
      <c r="A35" s="3" t="inlineStr">
        <is>
          <t>Entity Information [Line Items]</t>
        </is>
      </c>
    </row>
    <row r="36">
      <c r="A36" s="4" t="inlineStr">
        <is>
          <t>Property, Plant and Equipment, Useful Life</t>
        </is>
      </c>
      <c r="B36" s="4" t="inlineStr">
        <is>
          <t>10 years</t>
        </is>
      </c>
    </row>
    <row r="37">
      <c r="A37" s="4" t="inlineStr">
        <is>
          <t>Machinery and Equipment [Member] | Minimum</t>
        </is>
      </c>
    </row>
    <row r="38">
      <c r="A38" s="3" t="inlineStr">
        <is>
          <t>Entity Information [Line Items]</t>
        </is>
      </c>
    </row>
    <row r="39">
      <c r="A39" s="4" t="inlineStr">
        <is>
          <t>Property, Plant and Equipment, Useful Life</t>
        </is>
      </c>
      <c r="B39" s="4" t="inlineStr">
        <is>
          <t>3 years</t>
        </is>
      </c>
    </row>
    <row r="40">
      <c r="A40" s="4" t="inlineStr">
        <is>
          <t>Machinery and Equipment [Member] | Maximum</t>
        </is>
      </c>
    </row>
    <row r="41">
      <c r="A41" s="3" t="inlineStr">
        <is>
          <t>Entity Information [Line Items]</t>
        </is>
      </c>
    </row>
    <row r="42">
      <c r="A42" s="4" t="inlineStr">
        <is>
          <t>Property, Plant and Equipment, Useful Life</t>
        </is>
      </c>
      <c r="B42" s="4" t="inlineStr">
        <is>
          <t>10 years</t>
        </is>
      </c>
    </row>
    <row r="43">
      <c r="A43" s="4" t="inlineStr">
        <is>
          <t>Leasehold Improvements [Member]</t>
        </is>
      </c>
    </row>
    <row r="44">
      <c r="A44" s="3" t="inlineStr">
        <is>
          <t>Entity Information [Line Items]</t>
        </is>
      </c>
    </row>
    <row r="45">
      <c r="A45" s="4" t="inlineStr">
        <is>
          <t>Property, Plant and Equipment, Useful Life</t>
        </is>
      </c>
      <c r="B45" s="4" t="inlineStr">
        <is>
          <t>7 years</t>
        </is>
      </c>
    </row>
    <row r="46">
      <c r="A46" s="4" t="inlineStr">
        <is>
          <t>Software and Software Development Costs [Member] | Minimum</t>
        </is>
      </c>
    </row>
    <row r="47">
      <c r="A47" s="3" t="inlineStr">
        <is>
          <t>Entity Information [Line Items]</t>
        </is>
      </c>
    </row>
    <row r="48">
      <c r="A48" s="4" t="inlineStr">
        <is>
          <t>Property, Plant and Equipment, Useful Life</t>
        </is>
      </c>
      <c r="B48" s="4" t="inlineStr">
        <is>
          <t>3 years</t>
        </is>
      </c>
    </row>
    <row r="49">
      <c r="A49" s="4" t="inlineStr">
        <is>
          <t>Software and Software Development Costs [Member] | Maximum</t>
        </is>
      </c>
    </row>
    <row r="50">
      <c r="A50" s="3" t="inlineStr">
        <is>
          <t>Entity Information [Line Items]</t>
        </is>
      </c>
    </row>
    <row r="51">
      <c r="A51" s="4" t="inlineStr">
        <is>
          <t>Property, Plant and Equipment, Useful Life</t>
        </is>
      </c>
      <c r="B51" s="4" t="inlineStr">
        <is>
          <t>1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s>
  <sheetData>
    <row r="1">
      <c r="A1" s="1" t="inlineStr">
        <is>
          <t>Revenues (Details) $ in Thousands</t>
        </is>
      </c>
      <c r="B1" s="2" t="inlineStr">
        <is>
          <t>12 Months Ended</t>
        </is>
      </c>
    </row>
    <row r="2">
      <c r="B2" s="2" t="inlineStr">
        <is>
          <t>Dec. 31, 2020USD ($)segment</t>
        </is>
      </c>
      <c r="C2" s="2" t="inlineStr">
        <is>
          <t>Dec. 31, 2019USD ($)</t>
        </is>
      </c>
      <c r="D2" s="2" t="inlineStr">
        <is>
          <t>Dec. 31, 2018USD ($)</t>
        </is>
      </c>
    </row>
    <row r="3">
      <c r="A3" s="3" t="inlineStr">
        <is>
          <t>Disaggregation of Revenue [Line Items]</t>
        </is>
      </c>
    </row>
    <row r="4">
      <c r="A4" s="4" t="inlineStr">
        <is>
          <t>Number of reportable geographic segments | segment</t>
        </is>
      </c>
      <c r="B4" s="6" t="n">
        <v>4</v>
      </c>
    </row>
    <row r="5">
      <c r="A5" s="4" t="inlineStr">
        <is>
          <t>Revenue from Contract with Customer, Excluding Assessed Tax</t>
        </is>
      </c>
      <c r="B5" s="5" t="n">
        <v>2501554</v>
      </c>
      <c r="C5" s="5" t="n">
        <v>3042478</v>
      </c>
      <c r="D5" s="5" t="n">
        <v>2802326</v>
      </c>
    </row>
    <row r="6">
      <c r="A6" s="4" t="inlineStr">
        <is>
          <t>Wholesale</t>
        </is>
      </c>
    </row>
    <row r="7">
      <c r="A7" s="3" t="inlineStr">
        <is>
          <t>Disaggregation of Revenue [Line Items]</t>
        </is>
      </c>
    </row>
    <row r="8">
      <c r="A8" s="4" t="inlineStr">
        <is>
          <t>Revenue from Contract with Customer, Excluding Assessed Tax</t>
        </is>
      </c>
      <c r="B8" s="6" t="n">
        <v>1403260</v>
      </c>
      <c r="C8" s="6" t="n">
        <v>1782796</v>
      </c>
      <c r="D8" s="6" t="n">
        <v>1612023</v>
      </c>
    </row>
    <row r="9">
      <c r="A9" s="4" t="inlineStr">
        <is>
          <t>Direct-to-consumer</t>
        </is>
      </c>
    </row>
    <row r="10">
      <c r="A10" s="3" t="inlineStr">
        <is>
          <t>Disaggregation of Revenue [Line Items]</t>
        </is>
      </c>
    </row>
    <row r="11">
      <c r="A11" s="4" t="inlineStr">
        <is>
          <t>Revenue from Contract with Customer, Excluding Assessed Tax</t>
        </is>
      </c>
      <c r="B11" s="6" t="n">
        <v>1098294</v>
      </c>
      <c r="C11" s="6" t="n">
        <v>1259682</v>
      </c>
      <c r="D11" s="6" t="n">
        <v>1190303</v>
      </c>
    </row>
    <row r="12">
      <c r="A12" s="4" t="inlineStr">
        <is>
          <t>United States</t>
        </is>
      </c>
    </row>
    <row r="13">
      <c r="A13" s="3" t="inlineStr">
        <is>
          <t>Disaggregation of Revenue [Line Items]</t>
        </is>
      </c>
    </row>
    <row r="14">
      <c r="A14" s="4" t="inlineStr">
        <is>
          <t>Revenue from Contract with Customer, Excluding Assessed Tax</t>
        </is>
      </c>
      <c r="B14" s="6" t="n">
        <v>1603783</v>
      </c>
      <c r="C14" s="6" t="n">
        <v>1943007</v>
      </c>
      <c r="D14" s="6" t="n">
        <v>1728476</v>
      </c>
    </row>
    <row r="15">
      <c r="A15" s="4" t="inlineStr">
        <is>
          <t>United States | Wholesale</t>
        </is>
      </c>
    </row>
    <row r="16">
      <c r="A16" s="3" t="inlineStr">
        <is>
          <t>Disaggregation of Revenue [Line Items]</t>
        </is>
      </c>
    </row>
    <row r="17">
      <c r="A17" s="4" t="inlineStr">
        <is>
          <t>Revenue from Contract with Customer, Excluding Assessed Tax</t>
        </is>
      </c>
      <c r="B17" s="6" t="n">
        <v>838388</v>
      </c>
      <c r="C17" s="6" t="n">
        <v>1049300</v>
      </c>
      <c r="D17" s="6" t="n">
        <v>902928</v>
      </c>
    </row>
    <row r="18">
      <c r="A18" s="4" t="inlineStr">
        <is>
          <t>United States | Direct-to-consumer</t>
        </is>
      </c>
    </row>
    <row r="19">
      <c r="A19" s="3" t="inlineStr">
        <is>
          <t>Disaggregation of Revenue [Line Items]</t>
        </is>
      </c>
    </row>
    <row r="20">
      <c r="A20" s="4" t="inlineStr">
        <is>
          <t>Revenue from Contract with Customer, Excluding Assessed Tax</t>
        </is>
      </c>
      <c r="B20" s="6" t="n">
        <v>765395</v>
      </c>
      <c r="C20" s="6" t="n">
        <v>893707</v>
      </c>
      <c r="D20" s="6" t="n">
        <v>825548</v>
      </c>
    </row>
    <row r="21">
      <c r="A21" s="4" t="inlineStr">
        <is>
          <t>LAAP</t>
        </is>
      </c>
    </row>
    <row r="22">
      <c r="A22" s="3" t="inlineStr">
        <is>
          <t>Disaggregation of Revenue [Line Items]</t>
        </is>
      </c>
    </row>
    <row r="23">
      <c r="A23" s="4" t="inlineStr">
        <is>
          <t>Revenue from Contract with Customer, Excluding Assessed Tax</t>
        </is>
      </c>
      <c r="B23" s="6" t="n">
        <v>424489</v>
      </c>
      <c r="C23" s="6" t="n">
        <v>529282</v>
      </c>
      <c r="D23" s="6" t="n">
        <v>530152</v>
      </c>
    </row>
    <row r="24">
      <c r="A24" s="4" t="inlineStr">
        <is>
          <t>LAAP | Wholesale</t>
        </is>
      </c>
    </row>
    <row r="25">
      <c r="A25" s="3" t="inlineStr">
        <is>
          <t>Disaggregation of Revenue [Line Items]</t>
        </is>
      </c>
    </row>
    <row r="26">
      <c r="A26" s="4" t="inlineStr">
        <is>
          <t>Revenue from Contract with Customer, Excluding Assessed Tax</t>
        </is>
      </c>
      <c r="B26" s="6" t="n">
        <v>198083</v>
      </c>
      <c r="C26" s="6" t="n">
        <v>272389</v>
      </c>
      <c r="D26" s="6" t="n">
        <v>267002</v>
      </c>
    </row>
    <row r="27">
      <c r="A27" s="4" t="inlineStr">
        <is>
          <t>LAAP | Direct-to-consumer</t>
        </is>
      </c>
    </row>
    <row r="28">
      <c r="A28" s="3" t="inlineStr">
        <is>
          <t>Disaggregation of Revenue [Line Items]</t>
        </is>
      </c>
    </row>
    <row r="29">
      <c r="A29" s="4" t="inlineStr">
        <is>
          <t>Revenue from Contract with Customer, Excluding Assessed Tax</t>
        </is>
      </c>
      <c r="B29" s="6" t="n">
        <v>226406</v>
      </c>
      <c r="C29" s="6" t="n">
        <v>256893</v>
      </c>
      <c r="D29" s="6" t="n">
        <v>263150</v>
      </c>
    </row>
    <row r="30">
      <c r="A30" s="4" t="inlineStr">
        <is>
          <t>EMEA</t>
        </is>
      </c>
    </row>
    <row r="31">
      <c r="A31" s="3" t="inlineStr">
        <is>
          <t>Disaggregation of Revenue [Line Items]</t>
        </is>
      </c>
    </row>
    <row r="32">
      <c r="A32" s="4" t="inlineStr">
        <is>
          <t>Revenue from Contract with Customer, Excluding Assessed Tax</t>
        </is>
      </c>
      <c r="B32" s="6" t="n">
        <v>298907</v>
      </c>
      <c r="C32" s="6" t="n">
        <v>367072</v>
      </c>
      <c r="D32" s="6" t="n">
        <v>350754</v>
      </c>
    </row>
    <row r="33">
      <c r="A33" s="4" t="inlineStr">
        <is>
          <t>EMEA | Wholesale</t>
        </is>
      </c>
    </row>
    <row r="34">
      <c r="A34" s="3" t="inlineStr">
        <is>
          <t>Disaggregation of Revenue [Line Items]</t>
        </is>
      </c>
    </row>
    <row r="35">
      <c r="A35" s="4" t="inlineStr">
        <is>
          <t>Revenue from Contract with Customer, Excluding Assessed Tax</t>
        </is>
      </c>
      <c r="B35" s="6" t="n">
        <v>249161</v>
      </c>
      <c r="C35" s="6" t="n">
        <v>312347</v>
      </c>
      <c r="D35" s="6" t="n">
        <v>300626</v>
      </c>
    </row>
    <row r="36">
      <c r="A36" s="4" t="inlineStr">
        <is>
          <t>EMEA | Direct-to-consumer</t>
        </is>
      </c>
    </row>
    <row r="37">
      <c r="A37" s="3" t="inlineStr">
        <is>
          <t>Disaggregation of Revenue [Line Items]</t>
        </is>
      </c>
    </row>
    <row r="38">
      <c r="A38" s="4" t="inlineStr">
        <is>
          <t>Revenue from Contract with Customer, Excluding Assessed Tax</t>
        </is>
      </c>
      <c r="B38" s="6" t="n">
        <v>49746</v>
      </c>
      <c r="C38" s="6" t="n">
        <v>54725</v>
      </c>
      <c r="D38" s="6" t="n">
        <v>50128</v>
      </c>
    </row>
    <row r="39">
      <c r="A39" s="4" t="inlineStr">
        <is>
          <t>Canada</t>
        </is>
      </c>
    </row>
    <row r="40">
      <c r="A40" s="3" t="inlineStr">
        <is>
          <t>Disaggregation of Revenue [Line Items]</t>
        </is>
      </c>
    </row>
    <row r="41">
      <c r="A41" s="4" t="inlineStr">
        <is>
          <t>Revenue from Contract with Customer, Excluding Assessed Tax</t>
        </is>
      </c>
      <c r="B41" s="6" t="n">
        <v>174375</v>
      </c>
      <c r="C41" s="6" t="n">
        <v>203117</v>
      </c>
      <c r="D41" s="6" t="n">
        <v>192944</v>
      </c>
    </row>
    <row r="42">
      <c r="A42" s="4" t="inlineStr">
        <is>
          <t>Canada | Wholesale</t>
        </is>
      </c>
    </row>
    <row r="43">
      <c r="A43" s="3" t="inlineStr">
        <is>
          <t>Disaggregation of Revenue [Line Items]</t>
        </is>
      </c>
    </row>
    <row r="44">
      <c r="A44" s="4" t="inlineStr">
        <is>
          <t>Revenue from Contract with Customer, Excluding Assessed Tax</t>
        </is>
      </c>
      <c r="B44" s="6" t="n">
        <v>117628</v>
      </c>
      <c r="C44" s="6" t="n">
        <v>148760</v>
      </c>
      <c r="D44" s="6" t="n">
        <v>141467</v>
      </c>
    </row>
    <row r="45">
      <c r="A45" s="4" t="inlineStr">
        <is>
          <t>Canada | Direct-to-consumer</t>
        </is>
      </c>
    </row>
    <row r="46">
      <c r="A46" s="3" t="inlineStr">
        <is>
          <t>Disaggregation of Revenue [Line Items]</t>
        </is>
      </c>
    </row>
    <row r="47">
      <c r="A47" s="4" t="inlineStr">
        <is>
          <t>Revenue from Contract with Customer, Excluding Assessed Tax</t>
        </is>
      </c>
      <c r="B47" s="6" t="n">
        <v>56747</v>
      </c>
      <c r="C47" s="6" t="n">
        <v>54357</v>
      </c>
      <c r="D47" s="6" t="n">
        <v>51477</v>
      </c>
    </row>
    <row r="48">
      <c r="A48" s="4" t="inlineStr">
        <is>
          <t>Apparel, Accessories and Equipment</t>
        </is>
      </c>
    </row>
    <row r="49">
      <c r="A49" s="3" t="inlineStr">
        <is>
          <t>Disaggregation of Revenue [Line Items]</t>
        </is>
      </c>
    </row>
    <row r="50">
      <c r="A50" s="4" t="inlineStr">
        <is>
          <t>Revenue from Contract with Customer, Excluding Assessed Tax</t>
        </is>
      </c>
      <c r="B50" s="6" t="n">
        <v>1867619</v>
      </c>
      <c r="C50" s="6" t="n">
        <v>2341162</v>
      </c>
      <c r="D50" s="6" t="n">
        <v>2191058</v>
      </c>
    </row>
    <row r="51">
      <c r="A51" s="4" t="inlineStr">
        <is>
          <t>Apparel, Accessories and Equipment | United States</t>
        </is>
      </c>
    </row>
    <row r="52">
      <c r="A52" s="3" t="inlineStr">
        <is>
          <t>Disaggregation of Revenue [Line Items]</t>
        </is>
      </c>
    </row>
    <row r="53">
      <c r="A53" s="4" t="inlineStr">
        <is>
          <t>Revenue from Contract with Customer, Excluding Assessed Tax</t>
        </is>
      </c>
      <c r="B53" s="6" t="n">
        <v>1231835</v>
      </c>
      <c r="C53" s="6" t="n">
        <v>1562487</v>
      </c>
      <c r="D53" s="6" t="n">
        <v>1432711</v>
      </c>
    </row>
    <row r="54">
      <c r="A54" s="4" t="inlineStr">
        <is>
          <t>Apparel, Accessories and Equipment | LAAP</t>
        </is>
      </c>
    </row>
    <row r="55">
      <c r="A55" s="3" t="inlineStr">
        <is>
          <t>Disaggregation of Revenue [Line Items]</t>
        </is>
      </c>
    </row>
    <row r="56">
      <c r="A56" s="4" t="inlineStr">
        <is>
          <t>Revenue from Contract with Customer, Excluding Assessed Tax</t>
        </is>
      </c>
      <c r="B56" s="6" t="n">
        <v>320616</v>
      </c>
      <c r="C56" s="6" t="n">
        <v>395002</v>
      </c>
      <c r="D56" s="6" t="n">
        <v>400240</v>
      </c>
    </row>
    <row r="57">
      <c r="A57" s="4" t="inlineStr">
        <is>
          <t>Apparel, Accessories and Equipment | EMEA</t>
        </is>
      </c>
    </row>
    <row r="58">
      <c r="A58" s="3" t="inlineStr">
        <is>
          <t>Disaggregation of Revenue [Line Items]</t>
        </is>
      </c>
    </row>
    <row r="59">
      <c r="A59" s="4" t="inlineStr">
        <is>
          <t>Revenue from Contract with Customer, Excluding Assessed Tax</t>
        </is>
      </c>
      <c r="B59" s="6" t="n">
        <v>197052</v>
      </c>
      <c r="C59" s="6" t="n">
        <v>245381</v>
      </c>
      <c r="D59" s="6" t="n">
        <v>226324</v>
      </c>
    </row>
    <row r="60">
      <c r="A60" s="4" t="inlineStr">
        <is>
          <t>Apparel, Accessories and Equipment | Canada</t>
        </is>
      </c>
    </row>
    <row r="61">
      <c r="A61" s="3" t="inlineStr">
        <is>
          <t>Disaggregation of Revenue [Line Items]</t>
        </is>
      </c>
    </row>
    <row r="62">
      <c r="A62" s="4" t="inlineStr">
        <is>
          <t>Revenue from Contract with Customer, Excluding Assessed Tax</t>
        </is>
      </c>
      <c r="B62" s="6" t="n">
        <v>118116</v>
      </c>
      <c r="C62" s="6" t="n">
        <v>138292</v>
      </c>
      <c r="D62" s="6" t="n">
        <v>131783</v>
      </c>
    </row>
    <row r="63">
      <c r="A63" s="4" t="inlineStr">
        <is>
          <t>Footwear</t>
        </is>
      </c>
    </row>
    <row r="64">
      <c r="A64" s="3" t="inlineStr">
        <is>
          <t>Disaggregation of Revenue [Line Items]</t>
        </is>
      </c>
    </row>
    <row r="65">
      <c r="A65" s="4" t="inlineStr">
        <is>
          <t>Revenue from Contract with Customer, Excluding Assessed Tax</t>
        </is>
      </c>
      <c r="B65" s="6" t="n">
        <v>633935</v>
      </c>
      <c r="C65" s="6" t="n">
        <v>701316</v>
      </c>
      <c r="D65" s="6" t="n">
        <v>611268</v>
      </c>
    </row>
    <row r="66">
      <c r="A66" s="4" t="inlineStr">
        <is>
          <t>Footwear | United States</t>
        </is>
      </c>
    </row>
    <row r="67">
      <c r="A67" s="3" t="inlineStr">
        <is>
          <t>Disaggregation of Revenue [Line Items]</t>
        </is>
      </c>
    </row>
    <row r="68">
      <c r="A68" s="4" t="inlineStr">
        <is>
          <t>Revenue from Contract with Customer, Excluding Assessed Tax</t>
        </is>
      </c>
      <c r="B68" s="6" t="n">
        <v>371948</v>
      </c>
      <c r="C68" s="6" t="n">
        <v>380520</v>
      </c>
      <c r="D68" s="6" t="n">
        <v>295765</v>
      </c>
    </row>
    <row r="69">
      <c r="A69" s="4" t="inlineStr">
        <is>
          <t>Footwear | LAAP</t>
        </is>
      </c>
    </row>
    <row r="70">
      <c r="A70" s="3" t="inlineStr">
        <is>
          <t>Disaggregation of Revenue [Line Items]</t>
        </is>
      </c>
    </row>
    <row r="71">
      <c r="A71" s="4" t="inlineStr">
        <is>
          <t>Revenue from Contract with Customer, Excluding Assessed Tax</t>
        </is>
      </c>
      <c r="B71" s="6" t="n">
        <v>103873</v>
      </c>
      <c r="C71" s="6" t="n">
        <v>134280</v>
      </c>
      <c r="D71" s="6" t="n">
        <v>129912</v>
      </c>
    </row>
    <row r="72">
      <c r="A72" s="4" t="inlineStr">
        <is>
          <t>Footwear | EMEA</t>
        </is>
      </c>
    </row>
    <row r="73">
      <c r="A73" s="3" t="inlineStr">
        <is>
          <t>Disaggregation of Revenue [Line Items]</t>
        </is>
      </c>
    </row>
    <row r="74">
      <c r="A74" s="4" t="inlineStr">
        <is>
          <t>Revenue from Contract with Customer, Excluding Assessed Tax</t>
        </is>
      </c>
      <c r="B74" s="6" t="n">
        <v>101855</v>
      </c>
      <c r="C74" s="6" t="n">
        <v>121691</v>
      </c>
      <c r="D74" s="6" t="n">
        <v>124430</v>
      </c>
    </row>
    <row r="75">
      <c r="A75" s="4" t="inlineStr">
        <is>
          <t>Footwear | Canada</t>
        </is>
      </c>
    </row>
    <row r="76">
      <c r="A76" s="3" t="inlineStr">
        <is>
          <t>Disaggregation of Revenue [Line Items]</t>
        </is>
      </c>
    </row>
    <row r="77">
      <c r="A77" s="4" t="inlineStr">
        <is>
          <t>Revenue from Contract with Customer, Excluding Assessed Tax</t>
        </is>
      </c>
      <c r="B77" s="5" t="n">
        <v>56259</v>
      </c>
      <c r="C77" s="5" t="n">
        <v>64825</v>
      </c>
      <c r="D77" s="5" t="n">
        <v>6116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numberOfCustomers</t>
        </is>
      </c>
      <c r="B1" s="2" t="inlineStr">
        <is>
          <t>12 Months Ended</t>
        </is>
      </c>
    </row>
    <row r="2">
      <c r="B2" s="2" t="inlineStr">
        <is>
          <t>Dec. 31, 2020</t>
        </is>
      </c>
      <c r="C2" s="2" t="inlineStr">
        <is>
          <t>Dec. 31, 2019</t>
        </is>
      </c>
    </row>
    <row r="3">
      <c r="A3" s="3" t="inlineStr">
        <is>
          <t>Concentration Risk [Line Items]</t>
        </is>
      </c>
    </row>
    <row r="4">
      <c r="A4" s="4" t="inlineStr">
        <is>
          <t>Number of customers</t>
        </is>
      </c>
      <c r="B4" s="6" t="n">
        <v>1</v>
      </c>
      <c r="C4" s="6" t="n">
        <v>1</v>
      </c>
    </row>
    <row r="5">
      <c r="A5" s="4" t="inlineStr">
        <is>
          <t>Credit Concentration Risk [Member] | Selling, General and Administrative Expenses</t>
        </is>
      </c>
    </row>
    <row r="6">
      <c r="A6" s="3" t="inlineStr">
        <is>
          <t>Concentration Risk [Line Items]</t>
        </is>
      </c>
    </row>
    <row r="7">
      <c r="A7" s="4" t="inlineStr">
        <is>
          <t>Concentration percentage</t>
        </is>
      </c>
      <c r="B7" s="4" t="inlineStr">
        <is>
          <t>14.30%</t>
        </is>
      </c>
      <c r="C7" s="4" t="inlineStr">
        <is>
          <t>13.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60900</v>
      </c>
      <c r="C4" s="5" t="n">
        <v>59800</v>
      </c>
      <c r="D4" s="5" t="n">
        <v>58200</v>
      </c>
    </row>
    <row r="5">
      <c r="A5" s="4" t="inlineStr">
        <is>
          <t>Tangible Asset Impairment Charges</t>
        </is>
      </c>
      <c r="B5" s="5" t="n">
        <v>5000</v>
      </c>
      <c r="C5" s="5" t="n">
        <v>400</v>
      </c>
      <c r="D5" s="5" t="n">
        <v>21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Schedule of Identifiable Intangible Assets) (Details) - USD ($) $ in Thousands</t>
        </is>
      </c>
      <c r="B1" s="2" t="inlineStr">
        <is>
          <t>Dec. 31, 2020</t>
        </is>
      </c>
      <c r="C1" s="2" t="inlineStr">
        <is>
          <t>Dec. 31, 2019</t>
        </is>
      </c>
    </row>
    <row r="2">
      <c r="A2" s="3" t="inlineStr">
        <is>
          <t>Summary of Identifiable Intangible Assets [Line Items]</t>
        </is>
      </c>
    </row>
    <row r="3">
      <c r="A3" s="4" t="inlineStr">
        <is>
          <t>Gross carrying amount</t>
        </is>
      </c>
      <c r="B3" s="5" t="n">
        <v>37198</v>
      </c>
      <c r="C3" s="5" t="n">
        <v>37198</v>
      </c>
    </row>
    <row r="4">
      <c r="A4" s="4" t="inlineStr">
        <is>
          <t>Accumulated amortization</t>
        </is>
      </c>
      <c r="B4" s="6" t="n">
        <v>-31561</v>
      </c>
      <c r="C4" s="6" t="n">
        <v>-29024</v>
      </c>
    </row>
    <row r="5">
      <c r="A5" s="4" t="inlineStr">
        <is>
          <t>Net carrying amount</t>
        </is>
      </c>
      <c r="B5" s="6" t="n">
        <v>5637</v>
      </c>
      <c r="C5" s="6" t="n">
        <v>8174</v>
      </c>
    </row>
    <row r="6">
      <c r="A6" s="4" t="inlineStr">
        <is>
          <t>Intangible assets not subject to amortization</t>
        </is>
      </c>
      <c r="B6" s="6" t="n">
        <v>97921</v>
      </c>
      <c r="C6" s="6" t="n">
        <v>115421</v>
      </c>
    </row>
    <row r="7">
      <c r="A7" s="4" t="inlineStr">
        <is>
          <t>Intangible Assets, Net (Excluding Goodwill), Total</t>
        </is>
      </c>
      <c r="B7" s="6" t="n">
        <v>103558</v>
      </c>
      <c r="C7" s="6" t="n">
        <v>123595</v>
      </c>
    </row>
    <row r="8">
      <c r="A8" s="4" t="inlineStr">
        <is>
          <t>Patents And Purchased Technology [Member]</t>
        </is>
      </c>
    </row>
    <row r="9">
      <c r="A9" s="3" t="inlineStr">
        <is>
          <t>Summary of Identifiable Intangible Assets [Line Items]</t>
        </is>
      </c>
    </row>
    <row r="10">
      <c r="A10" s="4" t="inlineStr">
        <is>
          <t>Gross carrying amount</t>
        </is>
      </c>
      <c r="B10" s="6" t="n">
        <v>14198</v>
      </c>
      <c r="C10" s="6" t="n">
        <v>14198</v>
      </c>
    </row>
    <row r="11">
      <c r="A11" s="4" t="inlineStr">
        <is>
          <t>Accumulated amortization</t>
        </is>
      </c>
      <c r="B11" s="6" t="n">
        <v>-14198</v>
      </c>
      <c r="C11" s="6" t="n">
        <v>-13311</v>
      </c>
    </row>
    <row r="12">
      <c r="A12" s="4" t="inlineStr">
        <is>
          <t>Customer Relationships [Member]</t>
        </is>
      </c>
    </row>
    <row r="13">
      <c r="A13" s="3" t="inlineStr">
        <is>
          <t>Summary of Identifiable Intangible Assets [Line Items]</t>
        </is>
      </c>
    </row>
    <row r="14">
      <c r="A14" s="4" t="inlineStr">
        <is>
          <t>Gross carrying amount</t>
        </is>
      </c>
      <c r="B14" s="6" t="n">
        <v>23000</v>
      </c>
      <c r="C14" s="6" t="n">
        <v>23000</v>
      </c>
    </row>
    <row r="15">
      <c r="A15" s="4" t="inlineStr">
        <is>
          <t>Accumulated amortization</t>
        </is>
      </c>
      <c r="B15" s="5" t="n">
        <v>-17363</v>
      </c>
      <c r="C15" s="5" t="n">
        <v>-15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Net and Goodwill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C4" s="5" t="n">
        <v>3000000</v>
      </c>
      <c r="D4" s="5" t="n">
        <v>2500000</v>
      </c>
    </row>
    <row r="5">
      <c r="A5" s="4" t="inlineStr">
        <is>
          <t>Impairment of intangible assets (excluding goodwill)</t>
        </is>
      </c>
      <c r="B5" s="5" t="n">
        <v>17500000</v>
      </c>
      <c r="C5" s="6" t="n">
        <v>0</v>
      </c>
      <c r="D5" s="6" t="n">
        <v>0</v>
      </c>
    </row>
    <row r="6">
      <c r="A6" s="4" t="inlineStr">
        <is>
          <t>Goodwill, Impairment Loss</t>
        </is>
      </c>
      <c r="B6" s="5" t="n">
        <v>0</v>
      </c>
      <c r="C6" s="5" t="n">
        <v>0</v>
      </c>
      <c r="D6"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Schedule of Future Amortization Expense) (Details) $ in Thousands</t>
        </is>
      </c>
      <c r="B1" s="2" t="inlineStr">
        <is>
          <t>Dec. 31, 2020USD ($)</t>
        </is>
      </c>
    </row>
    <row r="2">
      <c r="A2" s="3" t="inlineStr">
        <is>
          <t>Goodwill and Intangible Assets Disclosure [Abstract]</t>
        </is>
      </c>
    </row>
    <row r="3">
      <c r="A3" s="4" t="inlineStr">
        <is>
          <t>Finite-Lived Intangible Asset, Expected Amortization, Year One</t>
        </is>
      </c>
      <c r="B3" s="5" t="n">
        <v>1650</v>
      </c>
    </row>
    <row r="4">
      <c r="A4" s="4" t="inlineStr">
        <is>
          <t>Finite-Lived Intangible Asset, Expected Amortization, Year Two</t>
        </is>
      </c>
      <c r="B4" s="6" t="n">
        <v>1650</v>
      </c>
    </row>
    <row r="5">
      <c r="A5" s="4" t="inlineStr">
        <is>
          <t>Finite-Lived Intangible Asset, Expected Amortization, Year Three</t>
        </is>
      </c>
      <c r="B5" s="6" t="n">
        <v>1650</v>
      </c>
    </row>
    <row r="6">
      <c r="A6" s="4" t="inlineStr">
        <is>
          <t>Finite-Lived Intangible Asset, Expected Amortization, Year Four</t>
        </is>
      </c>
      <c r="B6" s="6" t="n">
        <v>688</v>
      </c>
    </row>
    <row r="7">
      <c r="A7" s="4" t="inlineStr">
        <is>
          <t>Finite-Lived Intangible Asset, Expected Amortization, Year Five</t>
        </is>
      </c>
      <c r="B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Borrowings and Credit Lines (Narrative) (Details)</t>
        </is>
      </c>
      <c r="B1" s="2" t="inlineStr">
        <is>
          <t>12 Months Ended</t>
        </is>
      </c>
    </row>
    <row r="2">
      <c r="B2" s="2" t="inlineStr">
        <is>
          <t>Dec. 31, 2020USD ($)</t>
        </is>
      </c>
      <c r="C2" s="2" t="inlineStr">
        <is>
          <t>Dec. 31, 2020CAD ($)</t>
        </is>
      </c>
      <c r="D2" s="2" t="inlineStr">
        <is>
          <t>Dec. 31, 2020EUR (€)</t>
        </is>
      </c>
      <c r="E2" s="2" t="inlineStr">
        <is>
          <t>Dec. 31, 2020JPY (¥)</t>
        </is>
      </c>
      <c r="F2" s="2" t="inlineStr">
        <is>
          <t>Dec. 31, 2020CNY (¥)</t>
        </is>
      </c>
    </row>
    <row r="3">
      <c r="A3" s="4" t="inlineStr">
        <is>
          <t>Domestic [Member] | Unsecured And Uncommitted Line Of Credit [Member]</t>
        </is>
      </c>
    </row>
    <row r="4">
      <c r="A4" s="3" t="inlineStr">
        <is>
          <t>Line of Credit Facility [Line Items]</t>
        </is>
      </c>
    </row>
    <row r="5">
      <c r="A5" s="4" t="inlineStr">
        <is>
          <t>Maximum borrowing capacity</t>
        </is>
      </c>
      <c r="B5" s="5" t="n">
        <v>500000000</v>
      </c>
    </row>
    <row r="6">
      <c r="A6" s="4" t="inlineStr">
        <is>
          <t>Canadian Subsidiary [Member] | Unsecured And Uncommitted Line Of Credit [Member]</t>
        </is>
      </c>
    </row>
    <row r="7">
      <c r="A7" s="3" t="inlineStr">
        <is>
          <t>Line of Credit Facility [Line Items]</t>
        </is>
      </c>
    </row>
    <row r="8">
      <c r="A8" s="4" t="inlineStr">
        <is>
          <t>Maximum borrowing capacity</t>
        </is>
      </c>
      <c r="B8" s="5" t="n">
        <v>23500000</v>
      </c>
      <c r="C8" s="5" t="n">
        <v>30000000</v>
      </c>
    </row>
    <row r="9">
      <c r="A9" s="4" t="inlineStr">
        <is>
          <t>Interest rate description</t>
        </is>
      </c>
      <c r="B9" s="4" t="inlineStr">
        <is>
          <t>Canadian prime rate</t>
        </is>
      </c>
    </row>
    <row r="10">
      <c r="A10" s="4" t="inlineStr">
        <is>
          <t>European Subsidiary [Member] | Unsecured And Uncommitted Line Of Credit [Member]</t>
        </is>
      </c>
    </row>
    <row r="11">
      <c r="A11" s="3" t="inlineStr">
        <is>
          <t>Line of Credit Facility [Line Items]</t>
        </is>
      </c>
    </row>
    <row r="12">
      <c r="A12" s="4" t="inlineStr">
        <is>
          <t>Maximum borrowing capacity</t>
        </is>
      </c>
      <c r="B12" s="5" t="n">
        <v>37900000</v>
      </c>
    </row>
    <row r="13">
      <c r="A13" s="4" t="inlineStr">
        <is>
          <t>European Subsidiary [Member] | Unsecured And Uncommitted Credit Line1 [Member]</t>
        </is>
      </c>
    </row>
    <row r="14">
      <c r="A14" s="3" t="inlineStr">
        <is>
          <t>Line of Credit Facility [Line Items]</t>
        </is>
      </c>
    </row>
    <row r="15">
      <c r="A15" s="4" t="inlineStr">
        <is>
          <t>Maximum borrowing capacity | €</t>
        </is>
      </c>
      <c r="D15" s="8" t="n">
        <v>25800000</v>
      </c>
    </row>
    <row r="16">
      <c r="A16" s="4" t="inlineStr">
        <is>
          <t>European Subsidiary [Member] | Unsecured And Uncommitted Credit Line2 [Member]</t>
        </is>
      </c>
    </row>
    <row r="17">
      <c r="A17" s="3" t="inlineStr">
        <is>
          <t>Line of Credit Facility [Line Items]</t>
        </is>
      </c>
    </row>
    <row r="18">
      <c r="A18" s="4" t="inlineStr">
        <is>
          <t>Maximum borrowing capacity | €</t>
        </is>
      </c>
      <c r="D18" s="6" t="n">
        <v>600000</v>
      </c>
    </row>
    <row r="19">
      <c r="A19" s="4" t="inlineStr">
        <is>
          <t>European Subsidiary [Member] | Committed Line Of Credit [Member]</t>
        </is>
      </c>
    </row>
    <row r="20">
      <c r="A20" s="3" t="inlineStr">
        <is>
          <t>Line of Credit Facility [Line Items]</t>
        </is>
      </c>
    </row>
    <row r="21">
      <c r="A21" s="4" t="inlineStr">
        <is>
          <t>Maximum borrowing capacity | €</t>
        </is>
      </c>
      <c r="D21" s="8" t="n">
        <v>4400000</v>
      </c>
    </row>
    <row r="22">
      <c r="A22" s="4" t="inlineStr">
        <is>
          <t>Japanese Subsidiary [Member] | Unsecured And Uncommitted Line Of Credit [Member]</t>
        </is>
      </c>
    </row>
    <row r="23">
      <c r="A23" s="3" t="inlineStr">
        <is>
          <t>Line of Credit Facility [Line Items]</t>
        </is>
      </c>
    </row>
    <row r="24">
      <c r="A24" s="4" t="inlineStr">
        <is>
          <t>Maximum borrowing capacity</t>
        </is>
      </c>
      <c r="B24" s="6" t="n">
        <v>21500000</v>
      </c>
    </row>
    <row r="25">
      <c r="A25" s="4" t="inlineStr">
        <is>
          <t>Japanese Subsidiary [Member] | Unsecured And Uncommitted Credit Line1 [Member]</t>
        </is>
      </c>
    </row>
    <row r="26">
      <c r="A26" s="3" t="inlineStr">
        <is>
          <t>Line of Credit Facility [Line Items]</t>
        </is>
      </c>
    </row>
    <row r="27">
      <c r="A27" s="4" t="inlineStr">
        <is>
          <t>Maximum borrowing capacity</t>
        </is>
      </c>
      <c r="B27" s="6" t="n">
        <v>7000000</v>
      </c>
    </row>
    <row r="28">
      <c r="A28" s="4" t="inlineStr">
        <is>
          <t>Japanese Subsidiary [Member] | Unsecured And Uncommitted Credit Line2 [Member]</t>
        </is>
      </c>
    </row>
    <row r="29">
      <c r="A29" s="3" t="inlineStr">
        <is>
          <t>Line of Credit Facility [Line Items]</t>
        </is>
      </c>
    </row>
    <row r="30">
      <c r="A30" s="4" t="inlineStr">
        <is>
          <t>Maximum borrowing capacity | ¥</t>
        </is>
      </c>
      <c r="E30" s="9" t="n">
        <v>1500000000</v>
      </c>
    </row>
    <row r="31">
      <c r="A31" s="4" t="inlineStr">
        <is>
          <t>Korean Subsidiary [Member] | Unsecured And Uncommitted Line Of Credit [Member]</t>
        </is>
      </c>
    </row>
    <row r="32">
      <c r="A32" s="3" t="inlineStr">
        <is>
          <t>Line of Credit Facility [Line Items]</t>
        </is>
      </c>
    </row>
    <row r="33">
      <c r="A33" s="4" t="inlineStr">
        <is>
          <t>Maximum borrowing capacity</t>
        </is>
      </c>
      <c r="B33" s="6" t="n">
        <v>20000000</v>
      </c>
    </row>
    <row r="34">
      <c r="A34" s="4" t="inlineStr">
        <is>
          <t>China Subsidiary [Member] | Unsecured And Uncommitted Line Of Credit [Member]</t>
        </is>
      </c>
    </row>
    <row r="35">
      <c r="A35" s="3" t="inlineStr">
        <is>
          <t>Line of Credit Facility [Line Items]</t>
        </is>
      </c>
    </row>
    <row r="36">
      <c r="A36" s="4" t="inlineStr">
        <is>
          <t>Maximum borrowing capacity</t>
        </is>
      </c>
      <c r="B36" s="6" t="n">
        <v>41500000</v>
      </c>
    </row>
    <row r="37">
      <c r="A37" s="4" t="inlineStr">
        <is>
          <t>China Subsidiary [Member] | Unsecured And Uncommitted Credit Line1 [Member]</t>
        </is>
      </c>
    </row>
    <row r="38">
      <c r="A38" s="3" t="inlineStr">
        <is>
          <t>Line of Credit Facility [Line Items]</t>
        </is>
      </c>
    </row>
    <row r="39">
      <c r="A39" s="4" t="inlineStr">
        <is>
          <t>Maximum borrowing capacity</t>
        </is>
      </c>
      <c r="B39" s="5" t="n">
        <v>20000000</v>
      </c>
    </row>
    <row r="40">
      <c r="A40" s="4" t="inlineStr">
        <is>
          <t>Unsecured And Uncommitted Line Of Credit [Member] | China Subsidiary [Member]</t>
        </is>
      </c>
    </row>
    <row r="41">
      <c r="A41" s="3" t="inlineStr">
        <is>
          <t>Line of Credit Facility [Line Items]</t>
        </is>
      </c>
    </row>
    <row r="42">
      <c r="A42" s="4" t="inlineStr">
        <is>
          <t>Maximum borrowing capacity | ¥</t>
        </is>
      </c>
      <c r="F42" s="9" t="n">
        <v>140000000</v>
      </c>
    </row>
    <row r="43">
      <c r="A43" s="4" t="inlineStr">
        <is>
          <t>Maximum | European Subsidiary [Member] | European Central Bank Refinancing Rate [Member] | Revolving Line Of Credit [Member]</t>
        </is>
      </c>
    </row>
    <row r="44">
      <c r="A44" s="3" t="inlineStr">
        <is>
          <t>Line of Credit Facility [Line Items]</t>
        </is>
      </c>
    </row>
    <row r="45">
      <c r="A45" s="4" t="inlineStr">
        <is>
          <t>Basis points</t>
        </is>
      </c>
      <c r="B45" s="4" t="inlineStr">
        <is>
          <t>1.85%</t>
        </is>
      </c>
      <c r="C45" s="4" t="inlineStr">
        <is>
          <t>1.85%</t>
        </is>
      </c>
      <c r="D45" s="4" t="inlineStr">
        <is>
          <t>1.85%</t>
        </is>
      </c>
      <c r="E45" s="4" t="inlineStr">
        <is>
          <t>1.85%</t>
        </is>
      </c>
      <c r="F45" s="4" t="inlineStr">
        <is>
          <t>1.85%</t>
        </is>
      </c>
    </row>
    <row r="46">
      <c r="A46" s="4" t="inlineStr">
        <is>
          <t>Maximum | European Subsidiary [Member] | Euro Overnight Index Average [Member] | Revolving Line Of Credit [Member]</t>
        </is>
      </c>
    </row>
    <row r="47">
      <c r="A47" s="3" t="inlineStr">
        <is>
          <t>Line of Credit Facility [Line Items]</t>
        </is>
      </c>
    </row>
    <row r="48">
      <c r="A48" s="4" t="inlineStr">
        <is>
          <t>Basis points</t>
        </is>
      </c>
      <c r="B48" s="4" t="inlineStr">
        <is>
          <t>0.75%</t>
        </is>
      </c>
      <c r="C48" s="4" t="inlineStr">
        <is>
          <t>0.75%</t>
        </is>
      </c>
      <c r="D48" s="4" t="inlineStr">
        <is>
          <t>0.75%</t>
        </is>
      </c>
      <c r="E48" s="4" t="inlineStr">
        <is>
          <t>0.75%</t>
        </is>
      </c>
      <c r="F48" s="4" t="inlineStr">
        <is>
          <t>0.75%</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Schedule of Accrued Liabilities) (Details) - USD ($) $ in Thousands</t>
        </is>
      </c>
      <c r="B1" s="2" t="inlineStr">
        <is>
          <t>Dec. 31, 2020</t>
        </is>
      </c>
      <c r="C1" s="2" t="inlineStr">
        <is>
          <t>Dec. 31, 2019</t>
        </is>
      </c>
      <c r="D1" s="2" t="inlineStr">
        <is>
          <t>Dec. 31, 2018</t>
        </is>
      </c>
      <c r="E1" s="2" t="inlineStr">
        <is>
          <t>Dec. 31, 2017</t>
        </is>
      </c>
    </row>
    <row r="2">
      <c r="A2" s="3" t="inlineStr">
        <is>
          <t>schedule of accrued liabilities [Line Items]</t>
        </is>
      </c>
    </row>
    <row r="3">
      <c r="A3" s="4" t="inlineStr">
        <is>
          <t>Accrued salaries, bonus, vacation and other benefits</t>
        </is>
      </c>
      <c r="B3" s="5" t="n">
        <v>80074</v>
      </c>
      <c r="C3" s="5" t="n">
        <v>93887</v>
      </c>
    </row>
    <row r="4">
      <c r="A4" s="4" t="inlineStr">
        <is>
          <t>Accrued import duties</t>
        </is>
      </c>
      <c r="B4" s="6" t="n">
        <v>18522</v>
      </c>
      <c r="C4" s="6" t="n">
        <v>20922</v>
      </c>
    </row>
    <row r="5">
      <c r="A5" s="4" t="inlineStr">
        <is>
          <t>Accrual for Taxes Other than Income Taxes</t>
        </is>
      </c>
      <c r="B5" s="6" t="n">
        <v>15002</v>
      </c>
      <c r="C5" s="6" t="n">
        <v>15496</v>
      </c>
    </row>
    <row r="6">
      <c r="A6" s="4" t="inlineStr">
        <is>
          <t>Product warranties</t>
        </is>
      </c>
      <c r="B6" s="6" t="n">
        <v>14745</v>
      </c>
      <c r="C6" s="6" t="n">
        <v>14466</v>
      </c>
      <c r="D6" s="5" t="n">
        <v>13186</v>
      </c>
      <c r="E6" s="5" t="n">
        <v>12339</v>
      </c>
    </row>
    <row r="7">
      <c r="A7" s="4" t="inlineStr">
        <is>
          <t>Other</t>
        </is>
      </c>
      <c r="B7" s="6" t="n">
        <v>45760</v>
      </c>
      <c r="C7" s="6" t="n">
        <v>40194</v>
      </c>
    </row>
    <row r="8">
      <c r="A8" s="4" t="inlineStr">
        <is>
          <t>Accrued liabilities, total</t>
        </is>
      </c>
      <c r="B8" s="6" t="n">
        <v>257278</v>
      </c>
      <c r="C8" s="6" t="n">
        <v>295723</v>
      </c>
    </row>
    <row r="9">
      <c r="A9" s="4" t="inlineStr">
        <is>
          <t>Allowance For Sales Returns And Miscellaneous Claims [Member]</t>
        </is>
      </c>
    </row>
    <row r="10">
      <c r="A10" s="3" t="inlineStr">
        <is>
          <t>schedule of accrued liabilities [Line Items]</t>
        </is>
      </c>
    </row>
    <row r="11">
      <c r="A11" s="4" t="inlineStr">
        <is>
          <t>Accrued liabilities, total</t>
        </is>
      </c>
      <c r="B11" s="5" t="n">
        <v>83175</v>
      </c>
      <c r="C11" s="5" t="n">
        <v>110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Reconciliation of Product Warranties) (Details) - USD ($) $ in Thousands</t>
        </is>
      </c>
      <c r="B1" s="2" t="inlineStr">
        <is>
          <t>12 Months Ended</t>
        </is>
      </c>
    </row>
    <row r="2">
      <c r="B2" s="2" t="inlineStr">
        <is>
          <t>Dec. 31, 2020</t>
        </is>
      </c>
      <c r="C2" s="2" t="inlineStr">
        <is>
          <t>Dec. 31, 2019</t>
        </is>
      </c>
      <c r="D2" s="2" t="inlineStr">
        <is>
          <t>Dec. 31, 2018</t>
        </is>
      </c>
    </row>
    <row r="3">
      <c r="A3" s="3" t="inlineStr">
        <is>
          <t>Accrued Liabilities, Current [Abstract]</t>
        </is>
      </c>
    </row>
    <row r="4">
      <c r="A4" s="4" t="inlineStr">
        <is>
          <t>Balance at beginning of period</t>
        </is>
      </c>
      <c r="B4" s="5" t="n">
        <v>14466</v>
      </c>
      <c r="C4" s="5" t="n">
        <v>13186</v>
      </c>
      <c r="D4" s="5" t="n">
        <v>12339</v>
      </c>
    </row>
    <row r="5">
      <c r="A5" s="4" t="inlineStr">
        <is>
          <t>Provision for warranty claims</t>
        </is>
      </c>
      <c r="B5" s="6" t="n">
        <v>3033</v>
      </c>
      <c r="C5" s="6" t="n">
        <v>5152</v>
      </c>
      <c r="D5" s="6" t="n">
        <v>5054</v>
      </c>
    </row>
    <row r="6">
      <c r="A6" s="4" t="inlineStr">
        <is>
          <t>Warranty claims</t>
        </is>
      </c>
      <c r="B6" s="6" t="n">
        <v>-3128</v>
      </c>
      <c r="C6" s="6" t="n">
        <v>-3810</v>
      </c>
      <c r="D6" s="6" t="n">
        <v>-3942</v>
      </c>
    </row>
    <row r="7">
      <c r="A7" s="4" t="inlineStr">
        <is>
          <t>Other</t>
        </is>
      </c>
      <c r="B7" s="6" t="n">
        <v>374</v>
      </c>
      <c r="C7" s="6" t="n">
        <v>-62</v>
      </c>
      <c r="D7" s="6" t="n">
        <v>-265</v>
      </c>
    </row>
    <row r="8">
      <c r="A8" s="4" t="inlineStr">
        <is>
          <t>Balance at end of period</t>
        </is>
      </c>
      <c r="B8" s="5" t="n">
        <v>14745</v>
      </c>
      <c r="C8" s="5" t="n">
        <v>14466</v>
      </c>
      <c r="D8" s="5" t="n">
        <v>131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Including Portion Attributable to Noncontrolling Interest</t>
        </is>
      </c>
      <c r="B4" s="5" t="n">
        <v>108013000</v>
      </c>
      <c r="C4" s="5" t="n">
        <v>330489000</v>
      </c>
      <c r="D4" s="5" t="n">
        <v>274948000</v>
      </c>
    </row>
    <row r="5">
      <c r="A5" s="3" t="inlineStr">
        <is>
          <t>Adjustments to reconcile net income to net cash provided by operating activities:</t>
        </is>
      </c>
    </row>
    <row r="6">
      <c r="A6" s="4" t="inlineStr">
        <is>
          <t>Depreciation, Amortization And Non-Cash Lease Expense</t>
        </is>
      </c>
      <c r="B6" s="6" t="n">
        <v>146601000</v>
      </c>
      <c r="C6" s="6" t="n">
        <v>121725000</v>
      </c>
      <c r="D6" s="6" t="n">
        <v>58230000</v>
      </c>
    </row>
    <row r="7">
      <c r="A7" s="4" t="inlineStr">
        <is>
          <t>Accounts Receivable, Credit Loss Expense (Reversal)</t>
        </is>
      </c>
      <c r="B7" s="6" t="n">
        <v>19156000</v>
      </c>
      <c r="C7" s="6" t="n">
        <v>-108000</v>
      </c>
      <c r="D7" s="6" t="n">
        <v>3908000</v>
      </c>
    </row>
    <row r="8">
      <c r="A8" s="4" t="inlineStr">
        <is>
          <t>Loss on disposal or impairment of property, plant, and equipment</t>
        </is>
      </c>
      <c r="B8" s="6" t="n">
        <v>31342000</v>
      </c>
      <c r="C8" s="6" t="n">
        <v>5442000</v>
      </c>
      <c r="D8" s="6" t="n">
        <v>4208000</v>
      </c>
    </row>
    <row r="9">
      <c r="A9" s="4" t="inlineStr">
        <is>
          <t>Deferred income taxes</t>
        </is>
      </c>
      <c r="B9" s="6" t="n">
        <v>-11263000</v>
      </c>
      <c r="C9" s="6" t="n">
        <v>-1808000</v>
      </c>
      <c r="D9" s="6" t="n">
        <v>1462000</v>
      </c>
    </row>
    <row r="10">
      <c r="A10" s="4" t="inlineStr">
        <is>
          <t>Share-based Payment Arrangement, Noncash Expense</t>
        </is>
      </c>
      <c r="C10" s="6" t="n">
        <v>17832000</v>
      </c>
      <c r="D10" s="6" t="n">
        <v>14291000</v>
      </c>
    </row>
    <row r="11">
      <c r="A11" s="3" t="inlineStr">
        <is>
          <t>Changes in operating assets and liabilities:</t>
        </is>
      </c>
    </row>
    <row r="12">
      <c r="A12" s="4" t="inlineStr">
        <is>
          <t>Increase (Decrease) in Accounts Receivable</t>
        </is>
      </c>
      <c r="B12" s="6" t="n">
        <v>22885000</v>
      </c>
      <c r="C12" s="6" t="n">
        <v>-37429000</v>
      </c>
      <c r="D12" s="6" t="n">
        <v>-29509000</v>
      </c>
    </row>
    <row r="13">
      <c r="A13" s="4" t="inlineStr">
        <is>
          <t>Increase (Decrease) in Inventories</t>
        </is>
      </c>
      <c r="B13" s="6" t="n">
        <v>64884000</v>
      </c>
      <c r="C13" s="6" t="n">
        <v>-84058000</v>
      </c>
      <c r="D13" s="6" t="n">
        <v>-94716000</v>
      </c>
    </row>
    <row r="14">
      <c r="A14" s="4" t="inlineStr">
        <is>
          <t>Increase (Decrease) in Prepaid Expense and Other Assets</t>
        </is>
      </c>
      <c r="B14" s="6" t="n">
        <v>33712000</v>
      </c>
      <c r="C14" s="6" t="n">
        <v>-15068000</v>
      </c>
      <c r="D14" s="6" t="n">
        <v>-9771000</v>
      </c>
    </row>
    <row r="15">
      <c r="A15" s="4" t="inlineStr">
        <is>
          <t>Increase (Decrease) in Other Operating Assets</t>
        </is>
      </c>
      <c r="B15" s="6" t="n">
        <v>-21224000</v>
      </c>
      <c r="C15" s="6" t="n">
        <v>-3547000</v>
      </c>
      <c r="D15" s="6" t="n">
        <v>-12421000</v>
      </c>
    </row>
    <row r="16">
      <c r="A16" s="4" t="inlineStr">
        <is>
          <t>Increase (Decrease) in Accounts Payable</t>
        </is>
      </c>
      <c r="B16" s="6" t="n">
        <v>-49275000</v>
      </c>
      <c r="C16" s="6" t="n">
        <v>-10419000</v>
      </c>
      <c r="D16" s="6" t="n">
        <v>19384000</v>
      </c>
    </row>
    <row r="17">
      <c r="A17" s="4" t="inlineStr">
        <is>
          <t>Increase (Decrease) in Accrued Liabilities</t>
        </is>
      </c>
      <c r="B17" s="6" t="n">
        <v>-52115000</v>
      </c>
      <c r="C17" s="6" t="n">
        <v>18863000</v>
      </c>
      <c r="D17" s="6" t="n">
        <v>66900000</v>
      </c>
    </row>
    <row r="18">
      <c r="A18" s="4" t="inlineStr">
        <is>
          <t>Increase (Decrease) in Income Taxes Payable</t>
        </is>
      </c>
      <c r="B18" s="6" t="n">
        <v>9082000</v>
      </c>
      <c r="C18" s="6" t="n">
        <v>-9402000</v>
      </c>
      <c r="D18" s="6" t="n">
        <v>-3958000</v>
      </c>
    </row>
    <row r="19">
      <c r="A19" s="4" t="inlineStr">
        <is>
          <t>Increase (Decrease) In Operating Lease, Right-Of-Use Assets And Liabilities</t>
        </is>
      </c>
      <c r="B19" s="6" t="n">
        <v>-52112000</v>
      </c>
      <c r="C19" s="6" t="n">
        <v>-54197000</v>
      </c>
      <c r="D19" s="6" t="n">
        <v>0</v>
      </c>
    </row>
    <row r="20">
      <c r="A20" s="4" t="inlineStr">
        <is>
          <t>Other liabilities</t>
        </is>
      </c>
      <c r="B20" s="6" t="n">
        <v>8613000</v>
      </c>
      <c r="C20" s="6" t="n">
        <v>7137000</v>
      </c>
      <c r="D20" s="6" t="n">
        <v>-3387000</v>
      </c>
    </row>
    <row r="21">
      <c r="A21" s="4" t="inlineStr">
        <is>
          <t>Net cash provided by operating activities</t>
        </is>
      </c>
      <c r="B21" s="6" t="n">
        <v>276077000</v>
      </c>
      <c r="C21" s="6" t="n">
        <v>285452000</v>
      </c>
      <c r="D21" s="6" t="n">
        <v>289569000</v>
      </c>
    </row>
    <row r="22">
      <c r="A22" s="3" t="inlineStr">
        <is>
          <t>Cash flows from investing activities:</t>
        </is>
      </c>
    </row>
    <row r="23">
      <c r="A23" s="4" t="inlineStr">
        <is>
          <t>Payments to Acquire Short-term Investments</t>
        </is>
      </c>
      <c r="B23" s="6" t="n">
        <v>-35044000</v>
      </c>
      <c r="C23" s="6" t="n">
        <v>-136257000</v>
      </c>
      <c r="D23" s="6" t="n">
        <v>-518755000</v>
      </c>
    </row>
    <row r="24">
      <c r="A24" s="4" t="inlineStr">
        <is>
          <t>Proceeds from Sale, Maturity and Collection of Short-term Investments</t>
        </is>
      </c>
      <c r="B24" s="6" t="n">
        <v>36631000</v>
      </c>
      <c r="C24" s="6" t="n">
        <v>400501000</v>
      </c>
      <c r="D24" s="6" t="n">
        <v>352127000</v>
      </c>
    </row>
    <row r="25">
      <c r="A25" s="4" t="inlineStr">
        <is>
          <t>Payments to Acquire Property, Plant, and Equipment</t>
        </is>
      </c>
      <c r="B25" s="6" t="n">
        <v>-28758000</v>
      </c>
      <c r="C25" s="6" t="n">
        <v>-123516000</v>
      </c>
      <c r="D25" s="6" t="n">
        <v>-65622000</v>
      </c>
    </row>
    <row r="26">
      <c r="A26" s="4" t="inlineStr">
        <is>
          <t>Proceeds from Sale of Property, Plant, and Equipment</t>
        </is>
      </c>
      <c r="B26" s="6" t="n">
        <v>0</v>
      </c>
      <c r="C26" s="6" t="n">
        <v>0</v>
      </c>
      <c r="D26" s="6" t="n">
        <v>19000</v>
      </c>
    </row>
    <row r="27">
      <c r="A27" s="4" t="inlineStr">
        <is>
          <t>Net cash used in investing activities</t>
        </is>
      </c>
      <c r="B27" s="6" t="n">
        <v>-27171000</v>
      </c>
      <c r="C27" s="6" t="n">
        <v>140728000</v>
      </c>
      <c r="D27" s="6" t="n">
        <v>-232231000</v>
      </c>
    </row>
    <row r="28">
      <c r="A28" s="3" t="inlineStr">
        <is>
          <t>Cash flows from financing activities:</t>
        </is>
      </c>
    </row>
    <row r="29">
      <c r="A29" s="4" t="inlineStr">
        <is>
          <t>Proceeds from Lines of Credit</t>
        </is>
      </c>
      <c r="B29" s="6" t="n">
        <v>402422000</v>
      </c>
      <c r="C29" s="6" t="n">
        <v>78186000</v>
      </c>
      <c r="D29" s="6" t="n">
        <v>70576000</v>
      </c>
    </row>
    <row r="30">
      <c r="A30" s="4" t="inlineStr">
        <is>
          <t>Repayments of Lines of Credit</t>
        </is>
      </c>
      <c r="B30" s="6" t="n">
        <v>-403146000</v>
      </c>
      <c r="C30" s="6" t="n">
        <v>-78186000</v>
      </c>
      <c r="D30" s="6" t="n">
        <v>-70576000</v>
      </c>
    </row>
    <row r="31">
      <c r="A31" s="4" t="inlineStr">
        <is>
          <t>Debt Issuance Costs, Line of Credit Arrangements, Gross</t>
        </is>
      </c>
      <c r="B31" s="6" t="n">
        <v>-3278000</v>
      </c>
      <c r="C31" s="6" t="n">
        <v>0</v>
      </c>
      <c r="D31" s="6" t="n">
        <v>0</v>
      </c>
    </row>
    <row r="32">
      <c r="A32" s="4" t="inlineStr">
        <is>
          <t>Proceeds, Issuance of Shares, Share-based Payment Arrangement, Including Option Exercised</t>
        </is>
      </c>
      <c r="B32" s="6" t="n">
        <v>6919000</v>
      </c>
      <c r="C32" s="6" t="n">
        <v>19793000</v>
      </c>
      <c r="D32" s="6" t="n">
        <v>18484000</v>
      </c>
    </row>
    <row r="33">
      <c r="A33" s="4" t="inlineStr">
        <is>
          <t>Payment, Tax Withholding, Share-based Payment Arrangement</t>
        </is>
      </c>
      <c r="B33" s="6" t="n">
        <v>-4533000</v>
      </c>
      <c r="C33" s="6" t="n">
        <v>-5806000</v>
      </c>
      <c r="D33" s="6" t="n">
        <v>-4285000</v>
      </c>
    </row>
    <row r="34">
      <c r="A34" s="4" t="inlineStr">
        <is>
          <t>Payments for Repurchase of Common Stock</t>
        </is>
      </c>
      <c r="B34" s="6" t="n">
        <v>-132889000</v>
      </c>
      <c r="C34" s="6" t="n">
        <v>-121702000</v>
      </c>
      <c r="D34" s="6" t="n">
        <v>-201600000</v>
      </c>
    </row>
    <row r="35">
      <c r="A35" s="4" t="inlineStr">
        <is>
          <t>Payments to Noncontrolling Interests</t>
        </is>
      </c>
      <c r="B35" s="6" t="n">
        <v>0</v>
      </c>
      <c r="C35" s="6" t="n">
        <v>17880000</v>
      </c>
      <c r="D35" s="6" t="n">
        <v>0</v>
      </c>
    </row>
    <row r="36">
      <c r="A36" s="4" t="inlineStr">
        <is>
          <t>Payments of Ordinary Dividends, Common Stock</t>
        </is>
      </c>
      <c r="C36" s="6" t="n">
        <v>-65127000</v>
      </c>
      <c r="D36" s="6" t="n">
        <v>-62664000</v>
      </c>
    </row>
    <row r="37">
      <c r="A37" s="4" t="inlineStr">
        <is>
          <t>Payments of Ordinary Dividends, Noncontrolling Interest</t>
        </is>
      </c>
      <c r="C37" s="6" t="n">
        <v>0</v>
      </c>
      <c r="D37" s="6" t="n">
        <v>-19949000</v>
      </c>
    </row>
    <row r="38">
      <c r="A38" s="4" t="inlineStr">
        <is>
          <t>Net cash used in financing activities</t>
        </is>
      </c>
      <c r="B38" s="6" t="n">
        <v>-151700000</v>
      </c>
      <c r="C38" s="6" t="n">
        <v>-190722000</v>
      </c>
      <c r="D38" s="6" t="n">
        <v>-270014000</v>
      </c>
    </row>
    <row r="39">
      <c r="A39" s="4" t="inlineStr">
        <is>
          <t>Effect of Exchange Rate on Cash and Cash Equivalents</t>
        </is>
      </c>
      <c r="B39" s="6" t="n">
        <v>7510000</v>
      </c>
      <c r="C39" s="6" t="n">
        <v>-1244000</v>
      </c>
      <c r="D39" s="6" t="n">
        <v>-8695000</v>
      </c>
    </row>
    <row r="40">
      <c r="A40" s="4" t="inlineStr">
        <is>
          <t>Cash, Cash Equivalents, Restricted Cash and Restricted Cash Equivalents, Period Increase (Decrease), Including Exchange Rate Effect, Total</t>
        </is>
      </c>
      <c r="B40" s="6" t="n">
        <v>104716000</v>
      </c>
      <c r="C40" s="6" t="n">
        <v>234214000</v>
      </c>
      <c r="D40" s="6" t="n">
        <v>-221371000</v>
      </c>
    </row>
    <row r="41">
      <c r="A41" s="4" t="inlineStr">
        <is>
          <t>Cash, Cash Equivalents, Restricted Cash and Restricted Cash Equivalents, Beginning Balance</t>
        </is>
      </c>
      <c r="B41" s="6" t="n">
        <v>686009000</v>
      </c>
      <c r="C41" s="6" t="n">
        <v>451795000</v>
      </c>
      <c r="D41" s="6" t="n">
        <v>673166000</v>
      </c>
    </row>
    <row r="42">
      <c r="A42" s="4" t="inlineStr">
        <is>
          <t>Cash, Cash Equivalents, Restricted Cash and Restricted Cash Equivalents</t>
        </is>
      </c>
      <c r="B42" s="6" t="n">
        <v>790725000</v>
      </c>
      <c r="C42" s="6" t="n">
        <v>686009000</v>
      </c>
      <c r="D42" s="6" t="n">
        <v>451795000</v>
      </c>
    </row>
    <row r="43">
      <c r="A43" s="3" t="inlineStr">
        <is>
          <t>Supplemental disclosures of cash flow information:</t>
        </is>
      </c>
    </row>
    <row r="44">
      <c r="A44" s="4" t="inlineStr">
        <is>
          <t>Income Taxes Paid</t>
        </is>
      </c>
      <c r="B44" s="6" t="n">
        <v>14687000</v>
      </c>
      <c r="C44" s="6" t="n">
        <v>99062000</v>
      </c>
      <c r="D44" s="6" t="n">
        <v>77408000</v>
      </c>
    </row>
    <row r="45">
      <c r="A45" s="3" t="inlineStr">
        <is>
          <t>Supplemental disclosures of non-cash investing activities:</t>
        </is>
      </c>
    </row>
    <row r="46">
      <c r="A46" s="4" t="inlineStr">
        <is>
          <t>Capital expenditures incurred but not yet paid</t>
        </is>
      </c>
      <c r="B46" s="5" t="n">
        <v>3831000</v>
      </c>
      <c r="C46" s="5" t="n">
        <v>9543000</v>
      </c>
      <c r="D46" s="5" t="n">
        <v>1183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104906</v>
      </c>
      <c r="C4" s="5" t="n">
        <v>78609</v>
      </c>
    </row>
    <row r="5">
      <c r="A5" s="4" t="inlineStr">
        <is>
          <t>Variable lease, cost</t>
        </is>
      </c>
      <c r="B5" s="6" t="n">
        <v>58391</v>
      </c>
      <c r="C5" s="6" t="n">
        <v>60085</v>
      </c>
    </row>
    <row r="6">
      <c r="A6" s="4" t="inlineStr">
        <is>
          <t>Short-term lease, cost</t>
        </is>
      </c>
      <c r="B6" s="6" t="n">
        <v>9600</v>
      </c>
      <c r="C6" s="6" t="n">
        <v>9013</v>
      </c>
    </row>
    <row r="7">
      <c r="A7" s="4" t="inlineStr">
        <is>
          <t>Lease, cost, total</t>
        </is>
      </c>
      <c r="B7" s="6" t="n">
        <v>172897</v>
      </c>
      <c r="C7" s="6" t="n">
        <v>147707</v>
      </c>
    </row>
    <row r="8">
      <c r="A8" s="4" t="inlineStr">
        <is>
          <t>Operating Lease, Right-of-Use Asset, Amortization Expense</t>
        </is>
      </c>
      <c r="B8" s="6" t="n">
        <v>16500</v>
      </c>
    </row>
    <row r="9">
      <c r="A9" s="4" t="inlineStr">
        <is>
          <t>Operating Lease, Impairment Loss</t>
        </is>
      </c>
      <c r="B9" s="5" t="n">
        <v>7000</v>
      </c>
      <c r="C9" s="5" t="n">
        <v>0</v>
      </c>
    </row>
    <row r="10">
      <c r="A10" s="4" t="inlineStr">
        <is>
          <t>Selling, General and Administrative Expenses</t>
        </is>
      </c>
    </row>
    <row r="11">
      <c r="A11" s="3" t="inlineStr">
        <is>
          <t>Lessee, Lease, Description [Line Items]</t>
        </is>
      </c>
    </row>
    <row r="12">
      <c r="A12" s="4" t="inlineStr">
        <is>
          <t>Rent expense</t>
        </is>
      </c>
      <c r="D12" s="5" t="n">
        <v>143900</v>
      </c>
    </row>
    <row r="13">
      <c r="A13" s="4" t="inlineStr">
        <is>
          <t>Cost of Sales</t>
        </is>
      </c>
    </row>
    <row r="14">
      <c r="A14" s="3" t="inlineStr">
        <is>
          <t>Lessee, Lease, Description [Line Items]</t>
        </is>
      </c>
    </row>
    <row r="15">
      <c r="A15" s="4" t="inlineStr">
        <is>
          <t>Rent expense</t>
        </is>
      </c>
      <c r="D15" s="5" t="n">
        <v>1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ash Flow) (Details) - USD ($) $ in Thousands</t>
        </is>
      </c>
      <c r="B1" s="2" t="inlineStr">
        <is>
          <t>12 Months Ended</t>
        </is>
      </c>
    </row>
    <row r="2">
      <c r="B2" s="2" t="inlineStr">
        <is>
          <t>Dec. 31, 2020</t>
        </is>
      </c>
      <c r="C2" s="2" t="inlineStr">
        <is>
          <t>Dec. 31, 2019</t>
        </is>
      </c>
    </row>
    <row r="3">
      <c r="A3" s="3" t="inlineStr">
        <is>
          <t>Lease, Cost [Abstract]</t>
        </is>
      </c>
    </row>
    <row r="4">
      <c r="A4" s="4" t="inlineStr">
        <is>
          <t>Cash paid for amounts included in the measurement of operating lease liabilities</t>
        </is>
      </c>
      <c r="B4" s="5" t="n">
        <v>82083</v>
      </c>
      <c r="C4" s="5" t="n">
        <v>77350</v>
      </c>
    </row>
    <row r="5">
      <c r="A5" s="4" t="inlineStr">
        <is>
          <t>Operating lease liabilities arising from obtaining ROU assets</t>
        </is>
      </c>
      <c r="B5" s="6" t="n">
        <v>22416</v>
      </c>
      <c r="C5" s="6" t="n">
        <v>471396</v>
      </c>
    </row>
    <row r="6">
      <c r="A6" s="4" t="inlineStr">
        <is>
          <t>Increase (Decrease) In Operating Lease, Right-Of-Use Assets And Liabilities</t>
        </is>
      </c>
      <c r="B6" s="5" t="n">
        <v>6400</v>
      </c>
      <c r="C6" s="5" t="n">
        <v>7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Supplemental Balance Sheet Information) (Details)</t>
        </is>
      </c>
      <c r="B1" s="2" t="inlineStr">
        <is>
          <t>Dec. 31, 2020</t>
        </is>
      </c>
      <c r="C1" s="2" t="inlineStr">
        <is>
          <t>Dec. 31, 2019</t>
        </is>
      </c>
    </row>
    <row r="2">
      <c r="A2" s="3" t="inlineStr">
        <is>
          <t>Leases [Abstract]</t>
        </is>
      </c>
    </row>
    <row r="3">
      <c r="A3" s="4" t="inlineStr">
        <is>
          <t>Weighted average remaining lease term</t>
        </is>
      </c>
      <c r="B3" s="4" t="inlineStr">
        <is>
          <t>6 years 1 month 28 days</t>
        </is>
      </c>
      <c r="C3" s="4" t="inlineStr">
        <is>
          <t>6 years 9 months 14 days</t>
        </is>
      </c>
    </row>
    <row r="4">
      <c r="A4" s="4" t="inlineStr">
        <is>
          <t>Weighted average discount rate</t>
        </is>
      </c>
      <c r="B4" s="4" t="inlineStr">
        <is>
          <t>3.72%</t>
        </is>
      </c>
      <c r="C4" s="4" t="inlineStr">
        <is>
          <t>3.8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Maturity Schedule) (Details) - USD ($) $ in Thousands</t>
        </is>
      </c>
      <c r="B1" s="2" t="inlineStr">
        <is>
          <t>Dec. 31, 2020</t>
        </is>
      </c>
      <c r="C1" s="2" t="inlineStr">
        <is>
          <t>Dec. 31, 2019</t>
        </is>
      </c>
    </row>
    <row r="2">
      <c r="A2" s="3" t="inlineStr">
        <is>
          <t>Lessee, Operating Lease, Liability, Payment, Due [Abstract]</t>
        </is>
      </c>
    </row>
    <row r="3">
      <c r="A3" s="4" t="inlineStr">
        <is>
          <t>Lessee, Operating Lease, Liability, to be Paid, Year One</t>
        </is>
      </c>
      <c r="B3" s="5" t="n">
        <v>92756</v>
      </c>
    </row>
    <row r="4">
      <c r="A4" s="4" t="inlineStr">
        <is>
          <t>Lessee, Operating Lease, Liability, to be Paid, Year Two</t>
        </is>
      </c>
      <c r="B4" s="6" t="n">
        <v>73936</v>
      </c>
    </row>
    <row r="5">
      <c r="A5" s="4" t="inlineStr">
        <is>
          <t>Lessee, Operating Lease, Liability, to be Paid, Year Three</t>
        </is>
      </c>
      <c r="B5" s="6" t="n">
        <v>66328</v>
      </c>
    </row>
    <row r="6">
      <c r="A6" s="4" t="inlineStr">
        <is>
          <t>Lessee, Operating Lease, Liability, to be Paid, Year Four</t>
        </is>
      </c>
      <c r="B6" s="6" t="n">
        <v>58726</v>
      </c>
    </row>
    <row r="7">
      <c r="A7" s="4" t="inlineStr">
        <is>
          <t>Lessee, Operating Lease, Liability, to be Paid, Year Five</t>
        </is>
      </c>
      <c r="B7" s="6" t="n">
        <v>51134</v>
      </c>
    </row>
    <row r="8">
      <c r="A8" s="4" t="inlineStr">
        <is>
          <t>Thereafter</t>
        </is>
      </c>
      <c r="B8" s="6" t="n">
        <v>130429</v>
      </c>
    </row>
    <row r="9">
      <c r="A9" s="4" t="inlineStr">
        <is>
          <t>Total lease payments</t>
        </is>
      </c>
      <c r="B9" s="6" t="n">
        <v>473309</v>
      </c>
    </row>
    <row r="10">
      <c r="A10" s="4" t="inlineStr">
        <is>
          <t>Less: imputed interest</t>
        </is>
      </c>
      <c r="B10" s="6" t="n">
        <v>-54662</v>
      </c>
    </row>
    <row r="11">
      <c r="A11" s="4" t="inlineStr">
        <is>
          <t>Total lease liabilities</t>
        </is>
      </c>
      <c r="B11" s="6" t="n">
        <v>418647</v>
      </c>
    </row>
    <row r="12">
      <c r="A12" s="4" t="inlineStr">
        <is>
          <t>Less: current obligations</t>
        </is>
      </c>
      <c r="B12" s="6" t="n">
        <v>-65466</v>
      </c>
      <c r="C12" s="5" t="n">
        <v>-64019</v>
      </c>
    </row>
    <row r="13">
      <c r="A13" s="4" t="inlineStr">
        <is>
          <t>Operating Lease, Liability, Noncurrent</t>
        </is>
      </c>
      <c r="B13" s="5" t="n">
        <v>353181</v>
      </c>
      <c r="C13" s="5" t="n">
        <v>3715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Narrative) (Details) $ in Millions</t>
        </is>
      </c>
      <c r="B1" s="2" t="inlineStr">
        <is>
          <t>Dec. 31, 2020USD ($)</t>
        </is>
      </c>
    </row>
    <row r="2">
      <c r="A2" s="3" t="inlineStr">
        <is>
          <t>Lessee, Lease, Description [Line Items]</t>
        </is>
      </c>
    </row>
    <row r="3">
      <c r="A3" s="4" t="inlineStr">
        <is>
          <t>Lesse, operating lease, lease not yet commenced, amount</t>
        </is>
      </c>
      <c r="B3" s="10" t="n">
        <v>3.9</v>
      </c>
    </row>
    <row r="4">
      <c r="A4" s="4" t="inlineStr">
        <is>
          <t>Minimum</t>
        </is>
      </c>
    </row>
    <row r="5">
      <c r="A5" s="3" t="inlineStr">
        <is>
          <t>Lessee, Lease, Description [Line Items]</t>
        </is>
      </c>
    </row>
    <row r="6">
      <c r="A6" s="4" t="inlineStr">
        <is>
          <t>Lessee, operating lease, lease not yet commenced, term of contract</t>
        </is>
      </c>
      <c r="B6" s="4" t="inlineStr">
        <is>
          <t>2 years</t>
        </is>
      </c>
    </row>
    <row r="7">
      <c r="A7" s="4" t="inlineStr">
        <is>
          <t>Maximum</t>
        </is>
      </c>
    </row>
    <row r="8">
      <c r="A8" s="3" t="inlineStr">
        <is>
          <t>Lessee, Lease, Description [Line Items]</t>
        </is>
      </c>
    </row>
    <row r="9">
      <c r="A9" s="4" t="inlineStr">
        <is>
          <t>Lessee, operating lease, lease not yet commenced, term of contract</t>
        </is>
      </c>
      <c r="B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operating loss carryforwards</t>
        </is>
      </c>
      <c r="B4" s="5" t="n">
        <v>89100000</v>
      </c>
    </row>
    <row r="5">
      <c r="A5" s="4" t="inlineStr">
        <is>
          <t>Net operating loss carryforwards, not subject to expiration</t>
        </is>
      </c>
      <c r="B5" s="6" t="n">
        <v>72700000</v>
      </c>
    </row>
    <row r="6">
      <c r="A6" s="4" t="inlineStr">
        <is>
          <t>Net operating loss carryforwards, subject to expiration</t>
        </is>
      </c>
      <c r="B6" s="6" t="n">
        <v>16500000</v>
      </c>
    </row>
    <row r="7">
      <c r="A7" s="4" t="inlineStr">
        <is>
          <t>Deferred tax assets, net operating loss carryforwards</t>
        </is>
      </c>
      <c r="B7" s="6" t="n">
        <v>24253000</v>
      </c>
      <c r="C7" s="5" t="n">
        <v>23660000</v>
      </c>
    </row>
    <row r="8">
      <c r="A8" s="4" t="inlineStr">
        <is>
          <t>Deferred tax assets, valuation allowance</t>
        </is>
      </c>
      <c r="B8" s="6" t="n">
        <v>21200000</v>
      </c>
      <c r="C8" s="6" t="n">
        <v>21900000</v>
      </c>
    </row>
    <row r="9">
      <c r="A9" s="4" t="inlineStr">
        <is>
          <t>Undistributed earnings of foreign subsidiaries</t>
        </is>
      </c>
      <c r="B9" s="6" t="n">
        <v>320800000</v>
      </c>
    </row>
    <row r="10">
      <c r="A10" s="4" t="inlineStr">
        <is>
          <t>Undistributed earnings foreign subsidiaries, subject to transition tax</t>
        </is>
      </c>
      <c r="B10" s="6" t="n">
        <v>100000000</v>
      </c>
    </row>
    <row r="11">
      <c r="A11" s="4" t="inlineStr">
        <is>
          <t>Change in unrecognized tax benefit reasonably possible, low range</t>
        </is>
      </c>
      <c r="B11" s="6" t="n">
        <v>0</v>
      </c>
    </row>
    <row r="12">
      <c r="A12" s="4" t="inlineStr">
        <is>
          <t>Change in unrecognized tax benefit reasonably possible, high range</t>
        </is>
      </c>
      <c r="B12" s="6" t="n">
        <v>5400000</v>
      </c>
    </row>
    <row r="13">
      <c r="A13" s="4" t="inlineStr">
        <is>
          <t>Unrecognized tax benefits that would affect the effective tax rate</t>
        </is>
      </c>
      <c r="B13" s="6" t="n">
        <v>13600000</v>
      </c>
      <c r="C13" s="6" t="n">
        <v>11500000</v>
      </c>
      <c r="D13" s="5" t="n">
        <v>9100000</v>
      </c>
    </row>
    <row r="14">
      <c r="A14" s="4" t="inlineStr">
        <is>
          <t>Interest expense and penalties recognized (reversed)</t>
        </is>
      </c>
      <c r="B14" s="6" t="n">
        <v>-800000</v>
      </c>
      <c r="C14" s="6" t="n">
        <v>-500000</v>
      </c>
      <c r="D14" s="5" t="n">
        <v>-400000</v>
      </c>
    </row>
    <row r="15">
      <c r="A15" s="4" t="inlineStr">
        <is>
          <t>Income Tax Examination, Penalties and Interest Accrued</t>
        </is>
      </c>
      <c r="B15" s="5" t="n">
        <v>2300000</v>
      </c>
      <c r="C15" s="5" t="n">
        <v>1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5" t="n">
        <v>29154</v>
      </c>
      <c r="C4" s="5" t="n">
        <v>247642</v>
      </c>
      <c r="D4" s="5" t="n">
        <v>224430</v>
      </c>
    </row>
    <row r="5">
      <c r="A5" s="4" t="inlineStr">
        <is>
          <t>Foreign operations</t>
        </is>
      </c>
      <c r="B5" s="6" t="n">
        <v>110369</v>
      </c>
      <c r="C5" s="6" t="n">
        <v>157787</v>
      </c>
      <c r="D5" s="6" t="n">
        <v>136287</v>
      </c>
    </row>
    <row r="6">
      <c r="A6" s="4" t="inlineStr">
        <is>
          <t>Income before income tax</t>
        </is>
      </c>
      <c r="B6" s="5" t="n">
        <v>139523</v>
      </c>
      <c r="C6" s="5" t="n">
        <v>405429</v>
      </c>
      <c r="D6" s="5" t="n">
        <v>3607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schedule of income tax expense [Line Items]</t>
        </is>
      </c>
    </row>
    <row r="4">
      <c r="A4" s="4" t="inlineStr">
        <is>
          <t>Settlements</t>
        </is>
      </c>
      <c r="B4" s="5" t="n">
        <v>0</v>
      </c>
      <c r="C4" s="5" t="n">
        <v>1464</v>
      </c>
      <c r="D4" s="5" t="n">
        <v>319</v>
      </c>
    </row>
    <row r="5">
      <c r="A5" s="4" t="inlineStr">
        <is>
          <t>Current, federal</t>
        </is>
      </c>
      <c r="B5" s="6" t="n">
        <v>18435</v>
      </c>
      <c r="C5" s="6" t="n">
        <v>41148</v>
      </c>
      <c r="D5" s="6" t="n">
        <v>59213</v>
      </c>
    </row>
    <row r="6">
      <c r="A6" s="4" t="inlineStr">
        <is>
          <t>Current, state and local</t>
        </is>
      </c>
      <c r="B6" s="6" t="n">
        <v>4929</v>
      </c>
      <c r="C6" s="6" t="n">
        <v>7458</v>
      </c>
      <c r="D6" s="6" t="n">
        <v>9959</v>
      </c>
    </row>
    <row r="7">
      <c r="A7" s="4" t="inlineStr">
        <is>
          <t>Current, non-U.S.</t>
        </is>
      </c>
      <c r="B7" s="6" t="n">
        <v>26897</v>
      </c>
      <c r="C7" s="6" t="n">
        <v>30930</v>
      </c>
      <c r="D7" s="6" t="n">
        <v>28700</v>
      </c>
    </row>
    <row r="8">
      <c r="A8" s="4" t="inlineStr">
        <is>
          <t>Current income tax expense</t>
        </is>
      </c>
      <c r="B8" s="6" t="n">
        <v>50261</v>
      </c>
      <c r="C8" s="6" t="n">
        <v>79536</v>
      </c>
      <c r="D8" s="6" t="n">
        <v>97872</v>
      </c>
    </row>
    <row r="9">
      <c r="A9" s="4" t="inlineStr">
        <is>
          <t>Deferred, federal</t>
        </is>
      </c>
      <c r="B9" s="6" t="n">
        <v>-14728</v>
      </c>
      <c r="C9" s="6" t="n">
        <v>-7887</v>
      </c>
      <c r="D9" s="6" t="n">
        <v>-10961</v>
      </c>
    </row>
    <row r="10">
      <c r="A10" s="4" t="inlineStr">
        <is>
          <t>Deferred, state and local</t>
        </is>
      </c>
      <c r="B10" s="6" t="n">
        <v>-5097</v>
      </c>
      <c r="C10" s="6" t="n">
        <v>-999</v>
      </c>
      <c r="D10" s="6" t="n">
        <v>-1910</v>
      </c>
    </row>
    <row r="11">
      <c r="A11" s="4" t="inlineStr">
        <is>
          <t>Deferred, non-U.S.</t>
        </is>
      </c>
      <c r="B11" s="6" t="n">
        <v>1074</v>
      </c>
      <c r="C11" s="6" t="n">
        <v>4290</v>
      </c>
      <c r="D11" s="6" t="n">
        <v>768</v>
      </c>
    </row>
    <row r="12">
      <c r="A12" s="4" t="inlineStr">
        <is>
          <t>Deferred income tax expense</t>
        </is>
      </c>
      <c r="B12" s="6" t="n">
        <v>-18751</v>
      </c>
      <c r="C12" s="6" t="n">
        <v>-4596</v>
      </c>
      <c r="D12" s="6" t="n">
        <v>-12103</v>
      </c>
    </row>
    <row r="13">
      <c r="A13" s="4" t="inlineStr">
        <is>
          <t>Income Tax Expense (Benefit), Total</t>
        </is>
      </c>
      <c r="B13" s="5" t="n">
        <v>31510</v>
      </c>
      <c r="C13" s="5" t="n">
        <v>74940</v>
      </c>
      <c r="D13" s="5" t="n">
        <v>857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federal income taxes at the statutory rate</t>
        </is>
      </c>
      <c r="B4" s="4" t="inlineStr">
        <is>
          <t>21.00%</t>
        </is>
      </c>
      <c r="C4" s="4" t="inlineStr">
        <is>
          <t>21.00%</t>
        </is>
      </c>
      <c r="D4" s="4" t="inlineStr">
        <is>
          <t>21.00%</t>
        </is>
      </c>
    </row>
    <row r="5">
      <c r="A5" s="4" t="inlineStr">
        <is>
          <t>State and local income taxes, net of federal benefit</t>
        </is>
      </c>
      <c r="B5" s="4" t="inlineStr">
        <is>
          <t>1.50%</t>
        </is>
      </c>
      <c r="C5" s="4" t="inlineStr">
        <is>
          <t>1.70%</t>
        </is>
      </c>
      <c r="D5" s="4" t="inlineStr">
        <is>
          <t>2.00%</t>
        </is>
      </c>
    </row>
    <row r="6">
      <c r="A6" s="4" t="inlineStr">
        <is>
          <t>Non-U.S. income taxes at different rates</t>
        </is>
      </c>
      <c r="B6" s="4" t="inlineStr">
        <is>
          <t>2.10%</t>
        </is>
      </c>
      <c r="C6" s="4" t="inlineStr">
        <is>
          <t>(0.10%)</t>
        </is>
      </c>
      <c r="D6" s="4" t="inlineStr">
        <is>
          <t>(0.10%)</t>
        </is>
      </c>
    </row>
    <row r="7">
      <c r="A7" s="4" t="inlineStr">
        <is>
          <t>Foreign tax credits</t>
        </is>
      </c>
      <c r="B7" s="4" t="inlineStr">
        <is>
          <t>(0.90%)</t>
        </is>
      </c>
      <c r="C7" s="4" t="inlineStr">
        <is>
          <t>(0.10%)</t>
        </is>
      </c>
      <c r="D7" s="4" t="inlineStr">
        <is>
          <t>0.00%</t>
        </is>
      </c>
    </row>
    <row r="8">
      <c r="A8" s="4" t="inlineStr">
        <is>
          <t>effective income tax rate reconciliation, foreign deferred tax asset, percent</t>
        </is>
      </c>
      <c r="B8" s="4" t="inlineStr">
        <is>
          <t>(1.20%)</t>
        </is>
      </c>
      <c r="C8" s="4" t="inlineStr">
        <is>
          <t>(2.10%)</t>
        </is>
      </c>
      <c r="D8" s="4" t="inlineStr">
        <is>
          <t>0.00%</t>
        </is>
      </c>
    </row>
    <row r="9">
      <c r="A9" s="4" t="inlineStr">
        <is>
          <t>Reduction of uncrecognized tax benefits</t>
        </is>
      </c>
      <c r="B9" s="4" t="inlineStr">
        <is>
          <t>0.10%</t>
        </is>
      </c>
      <c r="C9" s="4" t="inlineStr">
        <is>
          <t>0.00%</t>
        </is>
      </c>
      <c r="D9" s="4" t="inlineStr">
        <is>
          <t>0.40%</t>
        </is>
      </c>
    </row>
    <row r="10">
      <c r="A10" s="4" t="inlineStr">
        <is>
          <t>Research credits</t>
        </is>
      </c>
      <c r="B10" s="4" t="inlineStr">
        <is>
          <t>(1.40%)</t>
        </is>
      </c>
      <c r="C10" s="4" t="inlineStr">
        <is>
          <t>(0.50%)</t>
        </is>
      </c>
      <c r="D10" s="4" t="inlineStr">
        <is>
          <t>(0.60%)</t>
        </is>
      </c>
    </row>
    <row r="11">
      <c r="A11" s="4" t="inlineStr">
        <is>
          <t>Reduction of valuation allowance</t>
        </is>
      </c>
      <c r="B11" s="4" t="inlineStr">
        <is>
          <t>0.50%</t>
        </is>
      </c>
      <c r="C11" s="4" t="inlineStr">
        <is>
          <t>0.30%</t>
        </is>
      </c>
      <c r="D11" s="4" t="inlineStr">
        <is>
          <t>0.40%</t>
        </is>
      </c>
    </row>
    <row r="12">
      <c r="A12" s="4" t="inlineStr">
        <is>
          <t>Excess tax benefits from stock plans</t>
        </is>
      </c>
      <c r="B12" s="4" t="inlineStr">
        <is>
          <t>(0.80%)</t>
        </is>
      </c>
      <c r="C12" s="4" t="inlineStr">
        <is>
          <t>(1.60%)</t>
        </is>
      </c>
      <c r="D12" s="4" t="inlineStr">
        <is>
          <t>(1.40%)</t>
        </is>
      </c>
    </row>
    <row r="13">
      <c r="A13" s="4" t="inlineStr">
        <is>
          <t>Effective Income Tax Rate Reconciliation, Tax Contingency, Other, Percent</t>
        </is>
      </c>
      <c r="B13" s="4" t="inlineStr">
        <is>
          <t>0.00%</t>
        </is>
      </c>
      <c r="C13" s="4" t="inlineStr">
        <is>
          <t>0.00%</t>
        </is>
      </c>
      <c r="D13" s="4" t="inlineStr">
        <is>
          <t>(1.40%)</t>
        </is>
      </c>
    </row>
    <row r="14">
      <c r="A14" s="4" t="inlineStr">
        <is>
          <t>Other</t>
        </is>
      </c>
      <c r="B14" s="4" t="inlineStr">
        <is>
          <t>1.70%</t>
        </is>
      </c>
      <c r="C14" s="4" t="inlineStr">
        <is>
          <t>(0.10%)</t>
        </is>
      </c>
      <c r="D14" s="4" t="inlineStr">
        <is>
          <t>0.70%</t>
        </is>
      </c>
    </row>
    <row r="15">
      <c r="A15" s="4" t="inlineStr">
        <is>
          <t>Actual provision for income taxes</t>
        </is>
      </c>
      <c r="B15" s="4" t="inlineStr">
        <is>
          <t>22.60%</t>
        </is>
      </c>
      <c r="C15" s="4" t="inlineStr">
        <is>
          <t>18.50%</t>
        </is>
      </c>
      <c r="D15" s="4" t="inlineStr">
        <is>
          <t>23.8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Significant Components of Deferred Taxes) (Details) - USD ($)</t>
        </is>
      </c>
      <c r="B1" s="2" t="inlineStr">
        <is>
          <t>Dec. 31, 2020</t>
        </is>
      </c>
      <c r="C1" s="2" t="inlineStr">
        <is>
          <t>Dec. 31, 2019</t>
        </is>
      </c>
    </row>
    <row r="2">
      <c r="A2" s="3" t="inlineStr">
        <is>
          <t>Income Tax Disclosure [Abstract]</t>
        </is>
      </c>
    </row>
    <row r="3">
      <c r="A3" s="4" t="inlineStr">
        <is>
          <t>Undistributed earnings of foreign subsidiaries</t>
        </is>
      </c>
      <c r="B3" s="5" t="n">
        <v>320800000</v>
      </c>
    </row>
    <row r="4">
      <c r="A4" s="4" t="inlineStr">
        <is>
          <t>Net operating loss carryforwards</t>
        </is>
      </c>
      <c r="B4" s="6" t="n">
        <v>89100000</v>
      </c>
    </row>
    <row r="5">
      <c r="A5" s="4" t="inlineStr">
        <is>
          <t>Non-deductible accruals and allowances</t>
        </is>
      </c>
      <c r="B5" s="6" t="n">
        <v>47667000</v>
      </c>
      <c r="C5" s="5" t="n">
        <v>38532000</v>
      </c>
    </row>
    <row r="6">
      <c r="A6" s="4" t="inlineStr">
        <is>
          <t>Capitalized inventory costs</t>
        </is>
      </c>
      <c r="B6" s="6" t="n">
        <v>38832000</v>
      </c>
      <c r="C6" s="6" t="n">
        <v>34389000</v>
      </c>
    </row>
    <row r="7">
      <c r="A7" s="4" t="inlineStr">
        <is>
          <t>Stock compensation</t>
        </is>
      </c>
      <c r="B7" s="6" t="n">
        <v>6078000</v>
      </c>
      <c r="C7" s="6" t="n">
        <v>5013000</v>
      </c>
    </row>
    <row r="8">
      <c r="A8" s="4" t="inlineStr">
        <is>
          <t>Net operating loss carryforwards</t>
        </is>
      </c>
      <c r="B8" s="6" t="n">
        <v>24253000</v>
      </c>
      <c r="C8" s="6" t="n">
        <v>23660000</v>
      </c>
    </row>
    <row r="9">
      <c r="A9" s="4" t="inlineStr">
        <is>
          <t>Depreciation and amortization</t>
        </is>
      </c>
      <c r="B9" s="6" t="n">
        <v>29358000</v>
      </c>
      <c r="C9" s="6" t="n">
        <v>32293000</v>
      </c>
    </row>
    <row r="10">
      <c r="A10" s="4" t="inlineStr">
        <is>
          <t>Tax credits</t>
        </is>
      </c>
      <c r="B10" s="6" t="n">
        <v>844000</v>
      </c>
      <c r="C10" s="6" t="n">
        <v>2329000</v>
      </c>
    </row>
    <row r="11">
      <c r="A11" s="4" t="inlineStr">
        <is>
          <t>Foreign currency gain</t>
        </is>
      </c>
      <c r="B11" s="6" t="n">
        <v>2418000</v>
      </c>
      <c r="C11" s="6" t="n">
        <v>0</v>
      </c>
    </row>
    <row r="12">
      <c r="A12" s="4" t="inlineStr">
        <is>
          <t>Other</t>
        </is>
      </c>
      <c r="B12" s="6" t="n">
        <v>2304000</v>
      </c>
      <c r="C12" s="6" t="n">
        <v>2258000</v>
      </c>
    </row>
    <row r="13">
      <c r="A13" s="4" t="inlineStr">
        <is>
          <t>Gross deferred tax assets</t>
        </is>
      </c>
      <c r="B13" s="6" t="n">
        <v>151754000</v>
      </c>
      <c r="C13" s="6" t="n">
        <v>138474000</v>
      </c>
    </row>
    <row r="14">
      <c r="A14" s="4" t="inlineStr">
        <is>
          <t>Valuation allowance</t>
        </is>
      </c>
      <c r="B14" s="6" t="n">
        <v>-23534000</v>
      </c>
      <c r="C14" s="6" t="n">
        <v>-24130000</v>
      </c>
    </row>
    <row r="15">
      <c r="A15" s="4" t="inlineStr">
        <is>
          <t>Net deferred tax assets</t>
        </is>
      </c>
      <c r="B15" s="6" t="n">
        <v>128220000</v>
      </c>
      <c r="C15" s="6" t="n">
        <v>114344000</v>
      </c>
    </row>
    <row r="16">
      <c r="A16" s="4" t="inlineStr">
        <is>
          <t>Depreciation and amortization</t>
        </is>
      </c>
      <c r="B16" s="6" t="n">
        <v>-16206000</v>
      </c>
      <c r="C16" s="6" t="n">
        <v>-15738000</v>
      </c>
    </row>
    <row r="17">
      <c r="A17" s="4" t="inlineStr">
        <is>
          <t>Prepaid expenses</t>
        </is>
      </c>
      <c r="B17" s="6" t="n">
        <v>-2085000</v>
      </c>
      <c r="C17" s="6" t="n">
        <v>-2661000</v>
      </c>
    </row>
    <row r="18">
      <c r="A18" s="4" t="inlineStr">
        <is>
          <t>Deferred tax liability associated with future repatriations</t>
        </is>
      </c>
      <c r="B18" s="6" t="n">
        <v>-19008000</v>
      </c>
      <c r="C18" s="6" t="n">
        <v>-19847000</v>
      </c>
    </row>
    <row r="19">
      <c r="A19" s="4" t="inlineStr">
        <is>
          <t>Foreign currency loss</t>
        </is>
      </c>
      <c r="B19" s="6" t="n">
        <v>0</v>
      </c>
      <c r="C19" s="6" t="n">
        <v>-3610000</v>
      </c>
    </row>
    <row r="20">
      <c r="A20" s="4" t="inlineStr">
        <is>
          <t>Gross deferred tax liabilities</t>
        </is>
      </c>
      <c r="B20" s="6" t="n">
        <v>-37299000</v>
      </c>
      <c r="C20" s="6" t="n">
        <v>-41856000</v>
      </c>
    </row>
    <row r="21">
      <c r="A21" s="4" t="inlineStr">
        <is>
          <t>Total net deferred taxes</t>
        </is>
      </c>
      <c r="B21" s="5" t="n">
        <v>90921000</v>
      </c>
      <c r="C21" s="5" t="n">
        <v>724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7" customWidth="1" min="5" max="5"/>
    <col width="76" customWidth="1" min="6" max="6"/>
    <col width="46" customWidth="1" min="7" max="7"/>
    <col width="80" customWidth="1" min="8" max="8"/>
    <col width="34"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 [Member]</t>
        </is>
      </c>
      <c r="E1" s="2" t="inlineStr">
        <is>
          <t>Retained Earnings [Member]</t>
        </is>
      </c>
      <c r="F1" s="2" t="inlineStr">
        <is>
          <t>Retained Earnings [Member]Cumulative Effect, Period of Adoption, Adjustment</t>
        </is>
      </c>
      <c r="G1" s="2" t="inlineStr">
        <is>
          <t>Accumulated Other Comprehensive Income (Loss)</t>
        </is>
      </c>
      <c r="H1" s="2" t="inlineStr">
        <is>
          <t>Accumulated Other Comprehensive Income (Loss)Cumulative Effect, Period of Adoption, Adjustment</t>
        </is>
      </c>
      <c r="I1" s="2" t="inlineStr">
        <is>
          <t>Non-controlling Interest [Member]</t>
        </is>
      </c>
    </row>
    <row r="2">
      <c r="A2" s="4" t="inlineStr">
        <is>
          <t>Balance, shares at Dec. 31, 2017</t>
        </is>
      </c>
      <c r="D2" s="6" t="n">
        <v>69995000</v>
      </c>
    </row>
    <row r="3">
      <c r="A3" s="4" t="inlineStr">
        <is>
          <t>Stockholders' Equity, Including Portion Attributable to Noncontrolling Interest, Beginning Balance at Dec. 31, 2017</t>
        </is>
      </c>
      <c r="B3" s="5" t="n">
        <v>1652259</v>
      </c>
      <c r="C3" s="5" t="n">
        <v>14085</v>
      </c>
      <c r="D3" s="5" t="n">
        <v>45829</v>
      </c>
      <c r="E3" s="5" t="n">
        <v>1585009</v>
      </c>
      <c r="F3" s="5" t="n">
        <v>14600</v>
      </c>
      <c r="G3" s="5" t="n">
        <v>-8887</v>
      </c>
      <c r="H3" s="5" t="n">
        <v>-515</v>
      </c>
      <c r="I3" s="5" t="n">
        <v>30308</v>
      </c>
    </row>
    <row r="4">
      <c r="A4" s="4" t="inlineStr">
        <is>
          <t>Net Income (Loss), Including Portion Attributable to Noncontrolling Interest</t>
        </is>
      </c>
      <c r="B4" s="6" t="n">
        <v>274948</v>
      </c>
      <c r="E4" s="6" t="n">
        <v>268256</v>
      </c>
      <c r="I4" s="6" t="n">
        <v>6692</v>
      </c>
    </row>
    <row r="5">
      <c r="A5" s="3" t="inlineStr">
        <is>
          <t>Other comprehensive income (loss):</t>
        </is>
      </c>
    </row>
    <row r="6">
      <c r="A6" s="4" t="inlineStr">
        <is>
          <t>OCI, Debt Securities, Available-for-Sale, Unrealized Holding Gain (Loss), before Adjustment, after Tax</t>
        </is>
      </c>
      <c r="B6" s="6" t="n">
        <v>-56</v>
      </c>
      <c r="G6" s="6" t="n">
        <v>-56</v>
      </c>
    </row>
    <row r="7">
      <c r="A7" s="4" t="inlineStr">
        <is>
          <t>Unrealized gains (losses) on derivative transactions, net</t>
        </is>
      </c>
      <c r="B7" s="6" t="n">
        <v>24262</v>
      </c>
      <c r="G7" s="6" t="n">
        <v>23195</v>
      </c>
      <c r="I7" s="6" t="n">
        <v>1067</v>
      </c>
    </row>
    <row r="8">
      <c r="A8" s="4" t="inlineStr">
        <is>
          <t>Other Comprehensive Income (Loss), Foreign Currency Transaction and Translation Adjustment, Net of Tax</t>
        </is>
      </c>
      <c r="B8" s="6" t="n">
        <v>-18079</v>
      </c>
      <c r="G8" s="6" t="n">
        <v>-17800</v>
      </c>
      <c r="I8" s="6" t="n">
        <v>-279</v>
      </c>
    </row>
    <row r="9">
      <c r="A9" s="4" t="inlineStr">
        <is>
          <t>Cash dividends</t>
        </is>
      </c>
      <c r="B9" s="5" t="n">
        <v>-62664</v>
      </c>
      <c r="E9" s="6" t="n">
        <v>-62664</v>
      </c>
    </row>
    <row r="10">
      <c r="A10" s="4" t="inlineStr">
        <is>
          <t>Common Stock, Dividends, Per Share, Cash Paid</t>
        </is>
      </c>
      <c r="B10" s="7" t="n">
        <v>0.9</v>
      </c>
    </row>
    <row r="11">
      <c r="A11" s="4" t="inlineStr">
        <is>
          <t>Noncontrolling Interest, Decrease from Distributions to Noncontrolling Interest Holders</t>
        </is>
      </c>
      <c r="B11" s="5" t="n">
        <v>-21332</v>
      </c>
      <c r="I11" s="6" t="n">
        <v>-21332</v>
      </c>
    </row>
    <row r="12">
      <c r="A12" s="4" t="inlineStr">
        <is>
          <t>Issuance of common stock under employee stock plans, net</t>
        </is>
      </c>
      <c r="B12" s="6" t="n">
        <v>14199</v>
      </c>
      <c r="D12" s="6" t="n">
        <v>14199</v>
      </c>
    </row>
    <row r="13">
      <c r="A13" s="4" t="inlineStr">
        <is>
          <t>Stock-based compensation expense</t>
        </is>
      </c>
      <c r="B13" s="6" t="n">
        <v>14291</v>
      </c>
      <c r="D13" s="5" t="n">
        <v>14291</v>
      </c>
    </row>
    <row r="14">
      <c r="A14" s="4" t="inlineStr">
        <is>
          <t>Issuance of common stock under employee stock plans, net (in shares)</t>
        </is>
      </c>
      <c r="D14" s="6" t="n">
        <v>600000</v>
      </c>
    </row>
    <row r="15">
      <c r="A15" s="4" t="inlineStr">
        <is>
          <t>Stock Repurchased During Period, Value</t>
        </is>
      </c>
      <c r="B15" s="6" t="n">
        <v>-201600</v>
      </c>
      <c r="D15" s="5" t="n">
        <v>-74319</v>
      </c>
      <c r="E15" s="6" t="n">
        <v>127281</v>
      </c>
    </row>
    <row r="16">
      <c r="A16" s="4" t="inlineStr">
        <is>
          <t>Repurchase of common stock (in shares)</t>
        </is>
      </c>
      <c r="D16" s="6" t="n">
        <v>-2349000</v>
      </c>
    </row>
    <row r="17">
      <c r="A17" s="4" t="inlineStr">
        <is>
          <t>Balance, shares at Dec. 31, 2018</t>
        </is>
      </c>
      <c r="D17" s="6" t="n">
        <v>68246000</v>
      </c>
    </row>
    <row r="18">
      <c r="A18" s="4" t="inlineStr">
        <is>
          <t>Stockholders' Equity, Including Portion Attributable to Noncontrolling Interest, Ending Balance at Dec. 31, 2018</t>
        </is>
      </c>
      <c r="B18" s="6" t="n">
        <v>1690313</v>
      </c>
      <c r="E18" s="6" t="n">
        <v>1677920</v>
      </c>
      <c r="G18" s="6" t="n">
        <v>-4063</v>
      </c>
      <c r="I18" s="6" t="n">
        <v>16456</v>
      </c>
    </row>
    <row r="19">
      <c r="A19" s="3" t="inlineStr">
        <is>
          <t>Other comprehensive income (loss):</t>
        </is>
      </c>
    </row>
    <row r="20">
      <c r="A20" s="4" t="inlineStr">
        <is>
          <t>Payments of Ordinary Dividends, Common Stock</t>
        </is>
      </c>
      <c r="B20" s="6" t="n">
        <v>-62664</v>
      </c>
    </row>
    <row r="21">
      <c r="A21" s="4" t="inlineStr">
        <is>
          <t>Net Income (Loss), Including Portion Attributable to Noncontrolling Interest</t>
        </is>
      </c>
      <c r="B21" s="6" t="n">
        <v>330489</v>
      </c>
      <c r="E21" s="6" t="n">
        <v>330489</v>
      </c>
      <c r="I21" s="6" t="n">
        <v>0</v>
      </c>
    </row>
    <row r="22">
      <c r="A22" s="4" t="inlineStr">
        <is>
          <t>Noncontrolling Interest, Decrease from Redemptions or Purchase of Interests</t>
        </is>
      </c>
      <c r="B22" s="6" t="n">
        <v>16555</v>
      </c>
      <c r="G22" s="6" t="n">
        <v>99</v>
      </c>
      <c r="I22" s="6" t="n">
        <v>16456</v>
      </c>
    </row>
    <row r="23">
      <c r="A23" s="4" t="inlineStr">
        <is>
          <t>OCI, Debt Securities, Available-for-Sale, Unrealized Holding Gain (Loss), before Adjustment, after Tax</t>
        </is>
      </c>
      <c r="B23" s="6" t="n">
        <v>56</v>
      </c>
      <c r="G23" s="6" t="n">
        <v>56</v>
      </c>
    </row>
    <row r="24">
      <c r="A24" s="4" t="inlineStr">
        <is>
          <t>Unrealized gains (losses) on derivative transactions, net</t>
        </is>
      </c>
      <c r="B24" s="6" t="n">
        <v>-2383</v>
      </c>
      <c r="G24" s="6" t="n">
        <v>-2383</v>
      </c>
    </row>
    <row r="25">
      <c r="A25" s="4" t="inlineStr">
        <is>
          <t>Other Comprehensive Income (Loss), Foreign Currency Transaction and Translation Adjustment, Net of Tax</t>
        </is>
      </c>
      <c r="B25" s="6" t="n">
        <v>2064</v>
      </c>
      <c r="G25" s="6" t="n">
        <v>2064</v>
      </c>
    </row>
    <row r="26">
      <c r="A26" s="4" t="inlineStr">
        <is>
          <t>Cash dividends</t>
        </is>
      </c>
      <c r="B26" s="5" t="n">
        <v>-65127</v>
      </c>
      <c r="E26" s="6" t="n">
        <v>-65127</v>
      </c>
    </row>
    <row r="27">
      <c r="A27" s="4" t="inlineStr">
        <is>
          <t>Common Stock, Dividends, Per Share, Cash Paid</t>
        </is>
      </c>
      <c r="B27" s="7" t="n">
        <v>0.96</v>
      </c>
    </row>
    <row r="28">
      <c r="A28" s="4" t="inlineStr">
        <is>
          <t>Issuance of common stock under employee stock plans, net</t>
        </is>
      </c>
      <c r="B28" s="5" t="n">
        <v>13987</v>
      </c>
      <c r="D28" s="5" t="n">
        <v>13987</v>
      </c>
    </row>
    <row r="29">
      <c r="A29" s="4" t="inlineStr">
        <is>
          <t>Stock-based compensation expense</t>
        </is>
      </c>
      <c r="B29" s="6" t="n">
        <v>17832</v>
      </c>
      <c r="D29" s="5" t="n">
        <v>17832</v>
      </c>
    </row>
    <row r="30">
      <c r="A30" s="4" t="inlineStr">
        <is>
          <t>Issuance of common stock under employee stock plans, net (in shares)</t>
        </is>
      </c>
      <c r="D30" s="6" t="n">
        <v>558000</v>
      </c>
    </row>
    <row r="31">
      <c r="A31" s="4" t="inlineStr">
        <is>
          <t>Stock Repurchased During Period, Value</t>
        </is>
      </c>
      <c r="B31" s="5" t="n">
        <v>-121229</v>
      </c>
      <c r="D31" s="5" t="n">
        <v>-26882</v>
      </c>
      <c r="E31" s="6" t="n">
        <v>94347</v>
      </c>
    </row>
    <row r="32">
      <c r="A32" s="4" t="inlineStr">
        <is>
          <t>Repurchase of common stock (in shares)</t>
        </is>
      </c>
      <c r="D32" s="6" t="n">
        <v>-1243000</v>
      </c>
    </row>
    <row r="33">
      <c r="A33" s="4" t="inlineStr">
        <is>
          <t>Balance, shares at Dec. 31, 2019</t>
        </is>
      </c>
      <c r="B33" s="6" t="n">
        <v>67561000</v>
      </c>
      <c r="D33" s="6" t="n">
        <v>67561000</v>
      </c>
    </row>
    <row r="34">
      <c r="A34" s="4" t="inlineStr">
        <is>
          <t>Stockholders' Equity, Including Portion Attributable to Noncontrolling Interest, Ending Balance at Dec. 31, 2019</t>
        </is>
      </c>
      <c r="B34" s="5" t="n">
        <v>1849447</v>
      </c>
      <c r="D34" s="5" t="n">
        <v>4937</v>
      </c>
      <c r="E34" s="6" t="n">
        <v>1848935</v>
      </c>
      <c r="G34" s="6" t="n">
        <v>-4425</v>
      </c>
      <c r="I34" s="6" t="n">
        <v>0</v>
      </c>
    </row>
    <row r="35">
      <c r="A35" s="3" t="inlineStr">
        <is>
          <t>Other comprehensive income (loss):</t>
        </is>
      </c>
    </row>
    <row r="36">
      <c r="A36" s="4" t="inlineStr">
        <is>
          <t>Payments of Ordinary Dividends, Common Stock</t>
        </is>
      </c>
      <c r="B36" s="6" t="n">
        <v>-65127</v>
      </c>
    </row>
    <row r="37">
      <c r="A37" s="4" t="inlineStr">
        <is>
          <t>Net Income (Loss), Including Portion Attributable to Noncontrolling Interest</t>
        </is>
      </c>
      <c r="B37" s="6" t="n">
        <v>108013</v>
      </c>
      <c r="E37" s="6" t="n">
        <v>108013</v>
      </c>
    </row>
    <row r="38">
      <c r="A38" s="4" t="inlineStr">
        <is>
          <t>OCI, Debt Securities, Available-for-Sale, Unrealized Holding Gain (Loss), before Adjustment, after Tax</t>
        </is>
      </c>
      <c r="B38" s="6" t="n">
        <v>4</v>
      </c>
      <c r="G38" s="6" t="n">
        <v>4</v>
      </c>
    </row>
    <row r="39">
      <c r="A39" s="4" t="inlineStr">
        <is>
          <t>Unrealized gains (losses) on derivative transactions, net</t>
        </is>
      </c>
      <c r="B39" s="6" t="n">
        <v>-18851</v>
      </c>
      <c r="G39" s="6" t="n">
        <v>-18851</v>
      </c>
    </row>
    <row r="40">
      <c r="A40" s="4" t="inlineStr">
        <is>
          <t>Other Comprehensive Income (Loss), Foreign Currency Transaction and Translation Adjustment, Net of Tax</t>
        </is>
      </c>
      <c r="B40" s="6" t="n">
        <v>24078</v>
      </c>
      <c r="G40" s="6" t="n">
        <v>24078</v>
      </c>
    </row>
    <row r="41">
      <c r="A41" s="4" t="inlineStr">
        <is>
          <t>Cash dividends</t>
        </is>
      </c>
      <c r="B41" s="5" t="n">
        <v>-17195</v>
      </c>
    </row>
    <row r="42">
      <c r="A42" s="4" t="inlineStr">
        <is>
          <t>Common Stock, Dividends, Per Share, Cash Paid</t>
        </is>
      </c>
      <c r="B42" s="7" t="n">
        <v>0.26</v>
      </c>
    </row>
    <row r="43">
      <c r="A43" s="4" t="inlineStr">
        <is>
          <t>Issuance of common stock under employee stock plans, net</t>
        </is>
      </c>
      <c r="B43" s="5" t="n">
        <v>2386</v>
      </c>
      <c r="D43" s="6" t="n">
        <v>2386</v>
      </c>
    </row>
    <row r="44">
      <c r="A44" s="4" t="inlineStr">
        <is>
          <t>Stock-based compensation expense</t>
        </is>
      </c>
      <c r="B44" s="6" t="n">
        <v>17778</v>
      </c>
      <c r="D44" s="5" t="n">
        <v>17778</v>
      </c>
    </row>
    <row r="45">
      <c r="A45" s="4" t="inlineStr">
        <is>
          <t>Issuance of common stock under employee stock plans, net (in shares)</t>
        </is>
      </c>
      <c r="D45" s="6" t="n">
        <v>248000</v>
      </c>
    </row>
    <row r="46">
      <c r="A46" s="4" t="inlineStr">
        <is>
          <t>Stock Repurchased During Period, Value</t>
        </is>
      </c>
      <c r="B46" s="5" t="n">
        <v>-132889</v>
      </c>
      <c r="D46" s="5" t="n">
        <v>-4936</v>
      </c>
      <c r="E46" s="6" t="n">
        <v>-127953</v>
      </c>
    </row>
    <row r="47">
      <c r="A47" s="4" t="inlineStr">
        <is>
          <t>Repurchase of common stock (in shares)</t>
        </is>
      </c>
      <c r="D47" s="6" t="n">
        <v>-1557000</v>
      </c>
    </row>
    <row r="48">
      <c r="A48" s="4" t="inlineStr">
        <is>
          <t>Balance, shares at Dec. 31, 2020</t>
        </is>
      </c>
      <c r="B48" s="6" t="n">
        <v>66252000</v>
      </c>
      <c r="D48" s="6" t="n">
        <v>66252000</v>
      </c>
    </row>
    <row r="49">
      <c r="A49" s="4" t="inlineStr">
        <is>
          <t>Stockholders' Equity, Including Portion Attributable to Noncontrolling Interest, Ending Balance at Dec. 31, 2020</t>
        </is>
      </c>
      <c r="B49" s="5" t="n">
        <v>1832771</v>
      </c>
      <c r="D49" s="5" t="n">
        <v>20165</v>
      </c>
      <c r="E49" s="6" t="n">
        <v>1811800</v>
      </c>
      <c r="G49" s="5" t="n">
        <v>806</v>
      </c>
      <c r="I49" s="5" t="n">
        <v>0</v>
      </c>
    </row>
    <row r="50">
      <c r="A50" s="3" t="inlineStr">
        <is>
          <t>Other comprehensive income (loss):</t>
        </is>
      </c>
    </row>
    <row r="51">
      <c r="A51" s="4" t="inlineStr">
        <is>
          <t>Payments of Ordinary Dividends, Common Stock</t>
        </is>
      </c>
      <c r="E51" s="5" t="n">
        <v>-17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that would affect the effective tax rate</t>
        </is>
      </c>
      <c r="B4" s="5" t="n">
        <v>13600000</v>
      </c>
      <c r="C4" s="5" t="n">
        <v>11500000</v>
      </c>
      <c r="D4" s="5" t="n">
        <v>9100000</v>
      </c>
    </row>
    <row r="5">
      <c r="A5" s="4" t="inlineStr">
        <is>
          <t>Balance at beginning of period</t>
        </is>
      </c>
      <c r="B5" s="6" t="n">
        <v>12478000</v>
      </c>
      <c r="C5" s="6" t="n">
        <v>11064000</v>
      </c>
      <c r="D5" s="6" t="n">
        <v>10512000</v>
      </c>
    </row>
    <row r="6">
      <c r="A6" s="4" t="inlineStr">
        <is>
          <t>Increases related to prior year tax positions</t>
        </is>
      </c>
      <c r="B6" s="6" t="n">
        <v>1903000</v>
      </c>
      <c r="C6" s="6" t="n">
        <v>4374000</v>
      </c>
      <c r="D6" s="6" t="n">
        <v>490000</v>
      </c>
    </row>
    <row r="7">
      <c r="A7" s="4" t="inlineStr">
        <is>
          <t>Decreases related to prior year tax positions</t>
        </is>
      </c>
      <c r="B7" s="6" t="n">
        <v>-162000</v>
      </c>
      <c r="C7" s="6" t="n">
        <v>-5423000</v>
      </c>
      <c r="D7" s="6" t="n">
        <v>-1093000</v>
      </c>
    </row>
    <row r="8">
      <c r="A8" s="4" t="inlineStr">
        <is>
          <t>Increases related to current year tax positions</t>
        </is>
      </c>
      <c r="B8" s="6" t="n">
        <v>906000</v>
      </c>
      <c r="C8" s="6" t="n">
        <v>4991000</v>
      </c>
      <c r="D8" s="6" t="n">
        <v>1818000</v>
      </c>
    </row>
    <row r="9">
      <c r="A9" s="4" t="inlineStr">
        <is>
          <t>Expiration of statute of limitations</t>
        </is>
      </c>
      <c r="B9" s="6" t="n">
        <v>-632000</v>
      </c>
      <c r="C9" s="6" t="n">
        <v>-1064000</v>
      </c>
      <c r="D9" s="6" t="n">
        <v>-982000</v>
      </c>
    </row>
    <row r="10">
      <c r="A10" s="4" t="inlineStr">
        <is>
          <t>Balance at end of period</t>
        </is>
      </c>
      <c r="B10" s="5" t="n">
        <v>14493000</v>
      </c>
      <c r="C10" s="5" t="n">
        <v>12478000</v>
      </c>
      <c r="D10" s="5" t="n">
        <v>1106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tirement Savings Plans (Narrative) (Details)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Liability to participants under deferred compensation plan</t>
        </is>
      </c>
      <c r="B4" s="5" t="n">
        <v>18700000</v>
      </c>
      <c r="C4" s="5" t="n">
        <v>14000000</v>
      </c>
    </row>
    <row r="5">
      <c r="A5" s="4" t="inlineStr">
        <is>
          <t>Current liability to participants under deferred compensation plan</t>
        </is>
      </c>
      <c r="B5" s="6" t="n">
        <v>1200000</v>
      </c>
      <c r="C5" s="6" t="n">
        <v>1700000</v>
      </c>
    </row>
    <row r="6">
      <c r="A6" s="4" t="inlineStr">
        <is>
          <t>401(k) Profit-Sharing Plan [Member]</t>
        </is>
      </c>
    </row>
    <row r="7">
      <c r="A7" s="3" t="inlineStr">
        <is>
          <t>Deferred Compensation Arrangement with Individual, Postretirement Benefits [Line Items]</t>
        </is>
      </c>
    </row>
    <row r="8">
      <c r="A8" s="4" t="inlineStr">
        <is>
          <t>Company contributions to the plan</t>
        </is>
      </c>
      <c r="B8" s="6" t="n">
        <v>10100000</v>
      </c>
      <c r="C8" s="6" t="n">
        <v>9400000</v>
      </c>
      <c r="D8" s="5" t="n">
        <v>8900000</v>
      </c>
    </row>
    <row r="9">
      <c r="A9" s="4" t="inlineStr">
        <is>
          <t>Deferred Compensation Plan [Member]</t>
        </is>
      </c>
    </row>
    <row r="10">
      <c r="A10" s="3" t="inlineStr">
        <is>
          <t>Deferred Compensation Arrangement with Individual, Postretirement Benefits [Line Items]</t>
        </is>
      </c>
    </row>
    <row r="11">
      <c r="A11" s="4" t="inlineStr">
        <is>
          <t>Company contributions to the plan</t>
        </is>
      </c>
      <c r="B11" s="6" t="n">
        <v>400000</v>
      </c>
      <c r="C11" s="6" t="n">
        <v>500000</v>
      </c>
      <c r="D11" s="5" t="n">
        <v>400000</v>
      </c>
    </row>
    <row r="12">
      <c r="A12" s="4" t="inlineStr">
        <is>
          <t>Other Noncurrent Assets [Member] | Deferred Compensation Plan [Member]</t>
        </is>
      </c>
    </row>
    <row r="13">
      <c r="A13" s="3" t="inlineStr">
        <is>
          <t>Deferred Compensation Arrangement with Individual, Postretirement Benefits [Line Items]</t>
        </is>
      </c>
    </row>
    <row r="14">
      <c r="A14" s="4" t="inlineStr">
        <is>
          <t>Fair value of mutual fund investments</t>
        </is>
      </c>
      <c r="B14" s="6" t="n">
        <v>18700000</v>
      </c>
      <c r="C14" s="6" t="n">
        <v>14000000</v>
      </c>
    </row>
    <row r="15">
      <c r="A15" s="4" t="inlineStr">
        <is>
          <t>Short-term Investments [Member] | Deferred Compensation Plan [Member]</t>
        </is>
      </c>
    </row>
    <row r="16">
      <c r="A16" s="3" t="inlineStr">
        <is>
          <t>Deferred Compensation Arrangement with Individual, Postretirement Benefits [Line Items]</t>
        </is>
      </c>
    </row>
    <row r="17">
      <c r="A17" s="4" t="inlineStr">
        <is>
          <t>Fair value of mutual fund investments</t>
        </is>
      </c>
      <c r="B17" s="5" t="n">
        <v>1200000</v>
      </c>
      <c r="C17" s="5" t="n">
        <v>1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Equity (Narrative) (Details) - USD ($) shares in Thousands, $ in Thousands</t>
        </is>
      </c>
      <c r="B1" s="2" t="inlineStr">
        <is>
          <t>12 Months Ended</t>
        </is>
      </c>
    </row>
    <row r="2">
      <c r="B2" s="2" t="inlineStr">
        <is>
          <t>Dec. 31, 2020</t>
        </is>
      </c>
      <c r="C2" s="2" t="inlineStr">
        <is>
          <t>Dec. 31, 2019</t>
        </is>
      </c>
      <c r="D2" s="2" t="inlineStr">
        <is>
          <t>Dec. 31, 2018</t>
        </is>
      </c>
      <c r="E2" s="2" t="inlineStr">
        <is>
          <t>Jan. 29, 2021</t>
        </is>
      </c>
    </row>
    <row r="3">
      <c r="A3" s="3" t="inlineStr">
        <is>
          <t>Subsequent Event [Line Items]</t>
        </is>
      </c>
    </row>
    <row r="4">
      <c r="A4" s="4" t="inlineStr">
        <is>
          <t>Stock repurchase plan, authorized amount</t>
        </is>
      </c>
      <c r="B4" s="5" t="n">
        <v>1100000</v>
      </c>
    </row>
    <row r="5">
      <c r="A5" s="4" t="inlineStr">
        <is>
          <t>Aggregate shares repurchased under stock repurchase plan</t>
        </is>
      </c>
      <c r="B5" s="6" t="n">
        <v>26800</v>
      </c>
    </row>
    <row r="6">
      <c r="A6" s="4" t="inlineStr">
        <is>
          <t>Stock repurchased to date, value</t>
        </is>
      </c>
      <c r="B6" s="5" t="n">
        <v>1017800</v>
      </c>
    </row>
    <row r="7">
      <c r="A7" s="4" t="inlineStr">
        <is>
          <t>Stock Repurchased During Period, Value</t>
        </is>
      </c>
      <c r="B7" s="6" t="n">
        <v>132889</v>
      </c>
      <c r="C7" s="5" t="n">
        <v>121229</v>
      </c>
      <c r="D7" s="5" t="n">
        <v>201600</v>
      </c>
    </row>
    <row r="8">
      <c r="A8" s="4" t="inlineStr">
        <is>
          <t>Stock Repurchase Program, Remaining Authorized Repurchase Amount</t>
        </is>
      </c>
      <c r="B8" s="5" t="n">
        <v>82200</v>
      </c>
    </row>
    <row r="9">
      <c r="A9" s="4" t="inlineStr">
        <is>
          <t>Shareholders' Equity</t>
        </is>
      </c>
      <c r="B9" s="4" t="inlineStr">
        <is>
          <t xml:space="preserve">NOTE 13—SHAREHOLDERS' EQUITY Since the inception of the Company's stock repurchase plan in 2004 through December 31, 2020, the Company's Board of Directors has authorized the repurchase of $1.1 billion of the Company's common stock.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Under this program as of December 31, 2020, the Company had repurchased 26.8 million shares at an aggregate purchase price of $1,017.8 million and have $82.2 million remaining available. During the year ended December 31, 2020, the Company purchased an aggregate of $132.9 million of common stock under this program. </t>
        </is>
      </c>
    </row>
    <row r="10">
      <c r="A10" s="4" t="inlineStr">
        <is>
          <t>Subsequent Event</t>
        </is>
      </c>
    </row>
    <row r="11">
      <c r="A11" s="3" t="inlineStr">
        <is>
          <t>Subsequent Event [Line Items]</t>
        </is>
      </c>
    </row>
    <row r="12">
      <c r="A12" s="4" t="inlineStr">
        <is>
          <t>Stock repurchase plan, authorized amount</t>
        </is>
      </c>
      <c r="E12" s="5" t="n">
        <v>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Employee Service Share-based Compensation, Tax Benefit from Exercise of Stock Options</t>
        </is>
      </c>
      <c r="B4" s="5" t="n">
        <v>4100000</v>
      </c>
      <c r="C4" s="5" t="n">
        <v>9900000</v>
      </c>
      <c r="D4" s="5" t="n">
        <v>7900000</v>
      </c>
    </row>
    <row r="5">
      <c r="A5" s="4" t="inlineStr">
        <is>
          <t>Stock-based compensation expense</t>
        </is>
      </c>
      <c r="B5" s="5" t="n">
        <v>17778000</v>
      </c>
      <c r="C5" s="6" t="n">
        <v>17832000</v>
      </c>
      <c r="D5" s="6" t="n">
        <v>14291000</v>
      </c>
    </row>
    <row r="6">
      <c r="A6" s="4" t="inlineStr">
        <is>
          <t>2020 Plan [Member]</t>
        </is>
      </c>
    </row>
    <row r="7">
      <c r="A7" s="3" t="inlineStr">
        <is>
          <t>Share-based Compensation, Shares Authorized under Stock Option Plans, Exercise Price Range [Line Items]</t>
        </is>
      </c>
    </row>
    <row r="8">
      <c r="A8" s="4" t="inlineStr">
        <is>
          <t>Shares authorized</t>
        </is>
      </c>
      <c r="B8" s="6" t="n">
        <v>3000000</v>
      </c>
    </row>
    <row r="9">
      <c r="A9" s="4" t="inlineStr">
        <is>
          <t>Shares available for future grants</t>
        </is>
      </c>
      <c r="B9" s="6" t="n">
        <v>4169642</v>
      </c>
    </row>
    <row r="10">
      <c r="A10" s="4" t="inlineStr">
        <is>
          <t>Prior Plan [Member]</t>
        </is>
      </c>
    </row>
    <row r="11">
      <c r="A11" s="3" t="inlineStr">
        <is>
          <t>Share-based Compensation, Shares Authorized under Stock Option Plans, Exercise Price Range [Line Items]</t>
        </is>
      </c>
    </row>
    <row r="12">
      <c r="A12" s="4" t="inlineStr">
        <is>
          <t>Shares authorized</t>
        </is>
      </c>
      <c r="B12" s="6" t="n">
        <v>1500000</v>
      </c>
    </row>
    <row r="13">
      <c r="A13" s="4" t="inlineStr">
        <is>
          <t>Shares available for future grants</t>
        </is>
      </c>
      <c r="B13" s="6" t="n">
        <v>328486</v>
      </c>
    </row>
    <row r="14">
      <c r="A14" s="4" t="inlineStr">
        <is>
          <t>Stock Options [Member]</t>
        </is>
      </c>
    </row>
    <row r="15">
      <c r="A15" s="3" t="inlineStr">
        <is>
          <t>Share-based Compensation, Shares Authorized under Stock Option Plans, Exercise Price Range [Line Items]</t>
        </is>
      </c>
    </row>
    <row r="16">
      <c r="A16" s="4" t="inlineStr">
        <is>
          <t>Stock-based compensation expense</t>
        </is>
      </c>
      <c r="B16" s="5" t="n">
        <v>7000000</v>
      </c>
      <c r="C16" s="6" t="n">
        <v>6200000</v>
      </c>
      <c r="D16" s="6" t="n">
        <v>4900000</v>
      </c>
    </row>
    <row r="17">
      <c r="A17" s="4" t="inlineStr">
        <is>
          <t>Unrecognized costs related to share based compensation</t>
        </is>
      </c>
      <c r="B17" s="5" t="n">
        <v>11500000</v>
      </c>
    </row>
    <row r="18">
      <c r="A18" s="4" t="inlineStr">
        <is>
          <t>Weighted average period of recognition of unrecognized costs related to stock options, years</t>
        </is>
      </c>
      <c r="B18" s="4" t="inlineStr">
        <is>
          <t>2 years 3 months 29 days</t>
        </is>
      </c>
    </row>
    <row r="19">
      <c r="A19" s="4" t="inlineStr">
        <is>
          <t>Vesting period of options granted, years</t>
        </is>
      </c>
      <c r="B19" s="4" t="inlineStr">
        <is>
          <t>4 years</t>
        </is>
      </c>
    </row>
    <row r="20">
      <c r="A20" s="4" t="inlineStr">
        <is>
          <t>Expiration period, years</t>
        </is>
      </c>
      <c r="B20" s="4" t="inlineStr">
        <is>
          <t>10 years</t>
        </is>
      </c>
    </row>
    <row r="21">
      <c r="A21" s="4" t="inlineStr">
        <is>
          <t>Intrinsic value of stock options exercised</t>
        </is>
      </c>
      <c r="B21" s="5" t="n">
        <v>4900000</v>
      </c>
      <c r="C21" s="6" t="n">
        <v>26800000</v>
      </c>
      <c r="D21" s="6" t="n">
        <v>22400000</v>
      </c>
    </row>
    <row r="22">
      <c r="A22" s="4" t="inlineStr">
        <is>
          <t>Cash received on exercises of stock options</t>
        </is>
      </c>
      <c r="B22" s="6" t="n">
        <v>6900000</v>
      </c>
      <c r="C22" s="6" t="n">
        <v>19800000</v>
      </c>
      <c r="D22" s="6" t="n">
        <v>18500000</v>
      </c>
    </row>
    <row r="23">
      <c r="A23" s="4" t="inlineStr">
        <is>
          <t>Restricted Stock Units (RSUs) [Member]</t>
        </is>
      </c>
    </row>
    <row r="24">
      <c r="A24" s="3" t="inlineStr">
        <is>
          <t>Share-based Compensation, Shares Authorized under Stock Option Plans, Exercise Price Range [Line Items]</t>
        </is>
      </c>
    </row>
    <row r="25">
      <c r="A25" s="4" t="inlineStr">
        <is>
          <t>Stock-based compensation expense</t>
        </is>
      </c>
      <c r="B25" s="6" t="n">
        <v>10800000</v>
      </c>
      <c r="C25" s="5" t="n">
        <v>11600000</v>
      </c>
      <c r="D25" s="5" t="n">
        <v>9400000</v>
      </c>
    </row>
    <row r="26">
      <c r="A26" s="4" t="inlineStr">
        <is>
          <t>Unrecognized costs related to share based compensation</t>
        </is>
      </c>
      <c r="B26" s="5" t="n">
        <v>18600000</v>
      </c>
    </row>
    <row r="27">
      <c r="A27" s="4" t="inlineStr">
        <is>
          <t>Weighted average period of recognition of unrecognized costs related to stock options, years</t>
        </is>
      </c>
      <c r="B27" s="4" t="inlineStr">
        <is>
          <t>2 years 29 days</t>
        </is>
      </c>
    </row>
    <row r="28">
      <c r="A28" s="4" t="inlineStr">
        <is>
          <t>Company withheld shares</t>
        </is>
      </c>
      <c r="B28" s="6" t="n">
        <v>54543</v>
      </c>
      <c r="C28" s="6" t="n">
        <v>56843</v>
      </c>
      <c r="D28" s="6" t="n">
        <v>55907</v>
      </c>
    </row>
    <row r="29">
      <c r="A29" s="4" t="inlineStr">
        <is>
          <t>Company withheld shares, tax obligations</t>
        </is>
      </c>
      <c r="B29" s="5" t="n">
        <v>4500000</v>
      </c>
      <c r="C29" s="5" t="n">
        <v>5800000</v>
      </c>
      <c r="D29" s="5" t="n">
        <v>4300000</v>
      </c>
    </row>
    <row r="30">
      <c r="A30" s="4" t="inlineStr">
        <is>
          <t>Grant date fair value of vested units</t>
        </is>
      </c>
      <c r="B30" s="5" t="n">
        <v>11000000</v>
      </c>
      <c r="C30" s="5" t="n">
        <v>9900000</v>
      </c>
      <c r="D30" s="5" t="n">
        <v>7900000</v>
      </c>
    </row>
    <row r="31">
      <c r="A31" s="4" t="inlineStr">
        <is>
          <t>Vesting period of options granted, years</t>
        </is>
      </c>
      <c r="B31" s="4" t="inlineStr">
        <is>
          <t>4 years</t>
        </is>
      </c>
    </row>
    <row r="32">
      <c r="A32" s="4" t="inlineStr">
        <is>
          <t>Restricted Stock Units (RSUs) [Member] | Minimum | After2009 [Member]</t>
        </is>
      </c>
    </row>
    <row r="33">
      <c r="A33" s="3" t="inlineStr">
        <is>
          <t>Share-based Compensation, Shares Authorized under Stock Option Plans, Exercise Price Range [Line Items]</t>
        </is>
      </c>
    </row>
    <row r="34">
      <c r="A34" s="4" t="inlineStr">
        <is>
          <t>Vesting period of options granted, years</t>
        </is>
      </c>
      <c r="B34" s="4" t="inlineStr">
        <is>
          <t>2 years</t>
        </is>
      </c>
    </row>
    <row r="35">
      <c r="A35" s="4" t="inlineStr">
        <is>
          <t>Restricted Stock Units (RSUs) [Member] | Maximum | After2009 [Member]</t>
        </is>
      </c>
    </row>
    <row r="36">
      <c r="A36" s="3" t="inlineStr">
        <is>
          <t>Share-based Compensation, Shares Authorized under Stock Option Plans, Exercise Price Range [Line Items]</t>
        </is>
      </c>
    </row>
    <row r="37">
      <c r="A37" s="4" t="inlineStr">
        <is>
          <t>Vesting period of options granted, years</t>
        </is>
      </c>
      <c r="B37" s="4" t="inlineStr">
        <is>
          <t>3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e-tax stock-based compensation expense</t>
        </is>
      </c>
      <c r="B4" s="5" t="n">
        <v>17778</v>
      </c>
      <c r="C4" s="5" t="n">
        <v>17832</v>
      </c>
      <c r="D4" s="5" t="n">
        <v>14291</v>
      </c>
    </row>
    <row r="5">
      <c r="A5" s="4" t="inlineStr">
        <is>
          <t>Income tax benefits</t>
        </is>
      </c>
      <c r="B5" s="6" t="n">
        <v>-4015</v>
      </c>
      <c r="C5" s="6" t="n">
        <v>-4009</v>
      </c>
      <c r="D5" s="6" t="n">
        <v>-3218</v>
      </c>
    </row>
    <row r="6">
      <c r="A6" s="4" t="inlineStr">
        <is>
          <t>Total stock-based compensation expense, net of tax</t>
        </is>
      </c>
      <c r="B6" s="6" t="n">
        <v>13763</v>
      </c>
      <c r="C6" s="6" t="n">
        <v>13823</v>
      </c>
      <c r="D6" s="6" t="n">
        <v>11073</v>
      </c>
    </row>
    <row r="7">
      <c r="A7" s="4" t="inlineStr">
        <is>
          <t>Cost of Sales</t>
        </is>
      </c>
    </row>
    <row r="8">
      <c r="A8" s="3" t="inlineStr">
        <is>
          <t>Share-based Compensation Arrangement by Share-based Payment Award [Line Items]</t>
        </is>
      </c>
    </row>
    <row r="9">
      <c r="A9" s="4" t="inlineStr">
        <is>
          <t>Pre-tax stock-based compensation expense</t>
        </is>
      </c>
      <c r="B9" s="6" t="n">
        <v>303</v>
      </c>
      <c r="C9" s="6" t="n">
        <v>278</v>
      </c>
      <c r="D9" s="6" t="n">
        <v>250</v>
      </c>
    </row>
    <row r="10">
      <c r="A10" s="4" t="inlineStr">
        <is>
          <t>Selling, General and Administrative Expense [Member]</t>
        </is>
      </c>
    </row>
    <row r="11">
      <c r="A11" s="3" t="inlineStr">
        <is>
          <t>Share-based Compensation Arrangement by Share-based Payment Award [Line Items]</t>
        </is>
      </c>
    </row>
    <row r="12">
      <c r="A12" s="4" t="inlineStr">
        <is>
          <t>Pre-tax stock-based compensation expense</t>
        </is>
      </c>
      <c r="B12" s="5" t="n">
        <v>17475</v>
      </c>
      <c r="C12" s="5" t="n">
        <v>17554</v>
      </c>
      <c r="D12" s="5" t="n">
        <v>140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Schedule of Weighted Average Assumptions) (Details) - Stock Option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years</t>
        </is>
      </c>
      <c r="B4" s="4" t="inlineStr">
        <is>
          <t>4 years 4 months 20 days</t>
        </is>
      </c>
      <c r="C4" s="4" t="inlineStr">
        <is>
          <t>4 years 6 months</t>
        </is>
      </c>
      <c r="D4" s="4" t="inlineStr">
        <is>
          <t>4 years 6 months</t>
        </is>
      </c>
    </row>
    <row r="5">
      <c r="A5" s="4" t="inlineStr">
        <is>
          <t>Expected stock price volatility</t>
        </is>
      </c>
      <c r="B5" s="4" t="inlineStr">
        <is>
          <t>21.19%</t>
        </is>
      </c>
      <c r="C5" s="4" t="inlineStr">
        <is>
          <t>27.14%</t>
        </is>
      </c>
      <c r="D5" s="4" t="inlineStr">
        <is>
          <t>28.39%</t>
        </is>
      </c>
    </row>
    <row r="6">
      <c r="A6" s="4" t="inlineStr">
        <is>
          <t>Risk-free interest rate</t>
        </is>
      </c>
      <c r="B6" s="4" t="inlineStr">
        <is>
          <t>1.14%</t>
        </is>
      </c>
      <c r="C6" s="4" t="inlineStr">
        <is>
          <t>2.49%</t>
        </is>
      </c>
      <c r="D6" s="4" t="inlineStr">
        <is>
          <t>2.47%</t>
        </is>
      </c>
    </row>
    <row r="7">
      <c r="A7" s="4" t="inlineStr">
        <is>
          <t>Expected dividend yield</t>
        </is>
      </c>
      <c r="B7" s="4" t="inlineStr">
        <is>
          <t>1.13%</t>
        </is>
      </c>
      <c r="C7" s="4" t="inlineStr">
        <is>
          <t>1.03%</t>
        </is>
      </c>
      <c r="D7" s="4" t="inlineStr">
        <is>
          <t>1.15%</t>
        </is>
      </c>
    </row>
    <row r="8">
      <c r="A8" s="4" t="inlineStr">
        <is>
          <t>Weighted average grant date fair value</t>
        </is>
      </c>
      <c r="B8" s="7" t="n">
        <v>14.67</v>
      </c>
      <c r="C8" s="7" t="n">
        <v>22.51</v>
      </c>
      <c r="D8" s="7" t="n">
        <v>18.86</v>
      </c>
    </row>
    <row r="9">
      <c r="A9" s="4" t="inlineStr">
        <is>
          <t>Vesting period</t>
        </is>
      </c>
      <c r="B9" s="4" t="inlineStr">
        <is>
          <t>4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 width="24" customWidth="1" min="5" max="5"/>
  </cols>
  <sheetData>
    <row r="1">
      <c r="A1" s="1" t="inlineStr">
        <is>
          <t>Stock-Based Compensation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Options outstanding, beginning, number of shares</t>
        </is>
      </c>
      <c r="B4" s="6" t="n">
        <v>1479674</v>
      </c>
      <c r="C4" s="6" t="n">
        <v>1604621</v>
      </c>
      <c r="D4" s="6" t="n">
        <v>1769887</v>
      </c>
    </row>
    <row r="5">
      <c r="A5" s="4" t="inlineStr">
        <is>
          <t>Granted, number of shares</t>
        </is>
      </c>
      <c r="B5" s="6" t="n">
        <v>660071</v>
      </c>
      <c r="C5" s="6" t="n">
        <v>395653</v>
      </c>
      <c r="D5" s="6" t="n">
        <v>402010</v>
      </c>
    </row>
    <row r="6">
      <c r="A6" s="4" t="inlineStr">
        <is>
          <t>Cancelled, number of shares</t>
        </is>
      </c>
      <c r="B6" s="6" t="n">
        <v>-78163</v>
      </c>
      <c r="C6" s="6" t="n">
        <v>-68275</v>
      </c>
      <c r="D6" s="6" t="n">
        <v>-67440</v>
      </c>
    </row>
    <row r="7">
      <c r="A7" s="4" t="inlineStr">
        <is>
          <t>Exercised, number of shares</t>
        </is>
      </c>
      <c r="B7" s="6" t="n">
        <v>-142419</v>
      </c>
      <c r="C7" s="6" t="n">
        <v>-452325</v>
      </c>
      <c r="D7" s="6" t="n">
        <v>-499836</v>
      </c>
    </row>
    <row r="8">
      <c r="A8" s="4" t="inlineStr">
        <is>
          <t>Options outstanding, ending, number of shares</t>
        </is>
      </c>
      <c r="B8" s="6" t="n">
        <v>1919163</v>
      </c>
      <c r="C8" s="6" t="n">
        <v>1479674</v>
      </c>
      <c r="D8" s="6" t="n">
        <v>1604621</v>
      </c>
      <c r="E8" s="6" t="n">
        <v>1769887</v>
      </c>
    </row>
    <row r="9">
      <c r="A9" s="4" t="inlineStr">
        <is>
          <t>Options outstanding, beginning, weighted average exercise price</t>
        </is>
      </c>
      <c r="B9" s="7" t="n">
        <v>66.73999999999999</v>
      </c>
      <c r="C9" s="7" t="n">
        <v>53.86</v>
      </c>
      <c r="D9" s="7" t="n">
        <v>44.22</v>
      </c>
    </row>
    <row r="10">
      <c r="A10" s="4" t="inlineStr">
        <is>
          <t>Granted, weighted average exercise price</t>
        </is>
      </c>
      <c r="B10" s="11" t="n">
        <v>87.25</v>
      </c>
      <c r="C10" s="11" t="n">
        <v>93.98</v>
      </c>
      <c r="D10" s="11" t="n">
        <v>76.48</v>
      </c>
    </row>
    <row r="11">
      <c r="A11" s="4" t="inlineStr">
        <is>
          <t>Cancelled, weighted average exercise price</t>
        </is>
      </c>
      <c r="B11" s="11" t="n">
        <v>83.76000000000001</v>
      </c>
      <c r="C11" s="11" t="n">
        <v>74.09999999999999</v>
      </c>
      <c r="D11" s="11" t="n">
        <v>60.75</v>
      </c>
    </row>
    <row r="12">
      <c r="A12" s="4" t="inlineStr">
        <is>
          <t>Exercised, weighted average exercise price</t>
        </is>
      </c>
      <c r="B12" s="11" t="n">
        <v>48.58</v>
      </c>
      <c r="C12" s="11" t="n">
        <v>43.76</v>
      </c>
      <c r="D12" s="11" t="n">
        <v>36.98</v>
      </c>
    </row>
    <row r="13">
      <c r="A13" s="4" t="inlineStr">
        <is>
          <t>Options outstanding, ending, weighted average exercise price</t>
        </is>
      </c>
      <c r="B13" s="7" t="n">
        <v>74.45</v>
      </c>
      <c r="C13" s="7" t="n">
        <v>66.73999999999999</v>
      </c>
      <c r="D13" s="7" t="n">
        <v>53.86</v>
      </c>
      <c r="E13" s="7" t="n">
        <v>44.22</v>
      </c>
    </row>
    <row r="14">
      <c r="A14" s="4" t="inlineStr">
        <is>
          <t>Options outstanding, beginning, weighted average remaining contractual life, years</t>
        </is>
      </c>
      <c r="B14" s="4" t="inlineStr">
        <is>
          <t>7 years 2 months 8 days</t>
        </is>
      </c>
      <c r="C14" s="4" t="inlineStr">
        <is>
          <t>7 years 1 month 9 days</t>
        </is>
      </c>
      <c r="D14" s="4" t="inlineStr">
        <is>
          <t>6 years 11 months 12 days</t>
        </is>
      </c>
      <c r="E14" s="4" t="inlineStr">
        <is>
          <t>6 years 8 months 8 days</t>
        </is>
      </c>
    </row>
    <row r="15">
      <c r="A15" s="4" t="inlineStr">
        <is>
          <t>Options outstanding, ending, weighted average remaining contractual life, years</t>
        </is>
      </c>
      <c r="B15" s="4" t="inlineStr">
        <is>
          <t>7 years 2 months 8 days</t>
        </is>
      </c>
      <c r="C15" s="4" t="inlineStr">
        <is>
          <t>7 years 1 month 9 days</t>
        </is>
      </c>
      <c r="D15" s="4" t="inlineStr">
        <is>
          <t>6 years 11 months 12 days</t>
        </is>
      </c>
      <c r="E15" s="4" t="inlineStr">
        <is>
          <t>6 years 8 months 8 days</t>
        </is>
      </c>
    </row>
    <row r="16">
      <c r="A16" s="4" t="inlineStr">
        <is>
          <t>Options outstanding, beginning, aggregate intrinsic value</t>
        </is>
      </c>
      <c r="B16" s="5" t="n">
        <v>49930</v>
      </c>
      <c r="C16" s="5" t="n">
        <v>48703</v>
      </c>
      <c r="D16" s="5" t="n">
        <v>48962</v>
      </c>
    </row>
    <row r="17">
      <c r="A17" s="4" t="inlineStr">
        <is>
          <t>Options outstanding, ending, aggregate intrinsic value</t>
        </is>
      </c>
      <c r="B17" s="5" t="n">
        <v>29489</v>
      </c>
      <c r="C17" s="5" t="n">
        <v>49930</v>
      </c>
      <c r="D17" s="5" t="n">
        <v>48703</v>
      </c>
      <c r="E17" s="5" t="n">
        <v>48962</v>
      </c>
    </row>
    <row r="18">
      <c r="A18" s="4" t="inlineStr">
        <is>
          <t>Options vested and expected to vest, number of shares</t>
        </is>
      </c>
      <c r="B18" s="6" t="n">
        <v>1839590</v>
      </c>
    </row>
    <row r="19">
      <c r="A19" s="4" t="inlineStr">
        <is>
          <t>Options vested and expected to vest, weighted average exercise price</t>
        </is>
      </c>
      <c r="B19" s="7" t="n">
        <v>73.88</v>
      </c>
    </row>
    <row r="20">
      <c r="A20" s="4" t="inlineStr">
        <is>
          <t>Options vested and expected to vest, weighted average remining contractual life, years</t>
        </is>
      </c>
      <c r="B20" s="4" t="inlineStr">
        <is>
          <t>7 years 1 month 13 days</t>
        </is>
      </c>
    </row>
    <row r="21">
      <c r="A21" s="4" t="inlineStr">
        <is>
          <t>Options vested and expected to vest, aggregate intrinsic value</t>
        </is>
      </c>
      <c r="B21" s="5" t="n">
        <v>29185</v>
      </c>
    </row>
    <row r="22">
      <c r="A22" s="4" t="inlineStr">
        <is>
          <t>Options exercisable, number of shares</t>
        </is>
      </c>
      <c r="B22" s="6" t="n">
        <v>806320</v>
      </c>
    </row>
    <row r="23">
      <c r="A23" s="4" t="inlineStr">
        <is>
          <t>Options exercisable, weighted average exercise price</t>
        </is>
      </c>
      <c r="B23" s="7" t="n">
        <v>60.31</v>
      </c>
    </row>
    <row r="24">
      <c r="A24" s="4" t="inlineStr">
        <is>
          <t>Options exercisable, weighted average remaining contractual life</t>
        </is>
      </c>
      <c r="B24" s="4" t="inlineStr">
        <is>
          <t>5 years 6 months 10 days</t>
        </is>
      </c>
    </row>
    <row r="25">
      <c r="A25" s="4" t="inlineStr">
        <is>
          <t>Options exercisable, aggregate intrinsic value</t>
        </is>
      </c>
      <c r="B25" s="5" t="n">
        <v>2262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Schedule of Weighted Average Assumptions for Restricted Stock Units) (Details)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 9 months 14 days</t>
        </is>
      </c>
      <c r="C4" s="4" t="inlineStr">
        <is>
          <t>3 years 9 months 3 days</t>
        </is>
      </c>
      <c r="D4" s="4" t="inlineStr">
        <is>
          <t>3 years 9 months 7 days</t>
        </is>
      </c>
    </row>
    <row r="5">
      <c r="A5" s="4" t="inlineStr">
        <is>
          <t>Expected dividend yield</t>
        </is>
      </c>
      <c r="B5" s="4" t="inlineStr">
        <is>
          <t>1.18%</t>
        </is>
      </c>
      <c r="C5" s="4" t="inlineStr">
        <is>
          <t>0.97%</t>
        </is>
      </c>
      <c r="D5" s="4" t="inlineStr">
        <is>
          <t>1.15%</t>
        </is>
      </c>
    </row>
    <row r="6">
      <c r="A6" s="4" t="inlineStr">
        <is>
          <t>Estimated average fair value per restricted stock unit granted</t>
        </is>
      </c>
      <c r="B6" s="7" t="n">
        <v>78.90000000000001</v>
      </c>
      <c r="C6" s="7" t="n">
        <v>94.58</v>
      </c>
      <c r="D6" s="7" t="n">
        <v>73.73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 Activity) (Details) - Restricted Stock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units outstanding, beginning, number of shares</t>
        </is>
      </c>
      <c r="B4" s="6" t="n">
        <v>405104</v>
      </c>
      <c r="C4" s="6" t="n">
        <v>424001</v>
      </c>
      <c r="D4" s="6" t="n">
        <v>449475</v>
      </c>
    </row>
    <row r="5">
      <c r="A5" s="4" t="inlineStr">
        <is>
          <t>Granted, number of shares</t>
        </is>
      </c>
      <c r="B5" s="6" t="n">
        <v>216318</v>
      </c>
      <c r="C5" s="6" t="n">
        <v>177618</v>
      </c>
      <c r="D5" s="6" t="n">
        <v>197299</v>
      </c>
    </row>
    <row r="6">
      <c r="A6" s="4" t="inlineStr">
        <is>
          <t>Vested, number of shares</t>
        </is>
      </c>
      <c r="B6" s="6" t="n">
        <v>-160229</v>
      </c>
      <c r="C6" s="6" t="n">
        <v>-163195</v>
      </c>
      <c r="D6" s="6" t="n">
        <v>-155847</v>
      </c>
    </row>
    <row r="7">
      <c r="A7" s="4" t="inlineStr">
        <is>
          <t>Forfeited, number of shares</t>
        </is>
      </c>
      <c r="B7" s="6" t="n">
        <v>-35918</v>
      </c>
      <c r="C7" s="6" t="n">
        <v>-33320</v>
      </c>
      <c r="D7" s="6" t="n">
        <v>-66926</v>
      </c>
    </row>
    <row r="8">
      <c r="A8" s="4" t="inlineStr">
        <is>
          <t>Restricted stock units outstanding, ending, number of shares</t>
        </is>
      </c>
      <c r="B8" s="6" t="n">
        <v>425275</v>
      </c>
      <c r="C8" s="6" t="n">
        <v>405104</v>
      </c>
      <c r="D8" s="6" t="n">
        <v>424001</v>
      </c>
    </row>
    <row r="9">
      <c r="A9" s="4" t="inlineStr">
        <is>
          <t>Restricted stock units outstanding, beginning, weighted average grate date fair value per share</t>
        </is>
      </c>
      <c r="B9" s="7" t="n">
        <v>76.45</v>
      </c>
      <c r="C9" s="7" t="n">
        <v>62.38</v>
      </c>
      <c r="D9" s="7" t="n">
        <v>52.07</v>
      </c>
    </row>
    <row r="10">
      <c r="A10" s="4" t="inlineStr">
        <is>
          <t>Granted, weighted average grant date fair value per share</t>
        </is>
      </c>
      <c r="B10" s="11" t="n">
        <v>78.90000000000001</v>
      </c>
      <c r="C10" s="11" t="n">
        <v>94.58</v>
      </c>
      <c r="D10" s="11" t="n">
        <v>73.73999999999999</v>
      </c>
    </row>
    <row r="11">
      <c r="A11" s="4" t="inlineStr">
        <is>
          <t>Vested, weighted average grant date fair value</t>
        </is>
      </c>
      <c r="B11" s="11" t="n">
        <v>68.72</v>
      </c>
      <c r="C11" s="11" t="n">
        <v>60.45</v>
      </c>
      <c r="D11" s="11" t="n">
        <v>50.97</v>
      </c>
    </row>
    <row r="12">
      <c r="A12" s="4" t="inlineStr">
        <is>
          <t>Forfeited, weighted average grant date fair value</t>
        </is>
      </c>
      <c r="B12" s="11" t="n">
        <v>79.36</v>
      </c>
      <c r="C12" s="11" t="n">
        <v>72.34999999999999</v>
      </c>
      <c r="D12" s="11" t="n">
        <v>53.19</v>
      </c>
    </row>
    <row r="13">
      <c r="A13" s="4" t="inlineStr">
        <is>
          <t>Restricted stock units outstanding, ending, weighted average grate date fair value per share</t>
        </is>
      </c>
      <c r="B13" s="7" t="n">
        <v>80.37</v>
      </c>
      <c r="C13" s="7" t="n">
        <v>76.45</v>
      </c>
      <c r="D13" s="7" t="n">
        <v>62.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number of shares</t>
        </is>
      </c>
      <c r="B4" s="6" t="n">
        <v>1122935</v>
      </c>
      <c r="C4" s="6" t="n">
        <v>405928</v>
      </c>
      <c r="D4" s="6" t="n">
        <v>3725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Premiums and Other Receivables</t>
        </is>
      </c>
      <c r="B3" s="5" t="n">
        <v>21810</v>
      </c>
      <c r="C3" s="5" t="n">
        <v>892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0</v>
      </c>
      <c r="C7" s="6" t="n">
        <v>250000000</v>
      </c>
    </row>
    <row r="8">
      <c r="A8" s="4" t="inlineStr">
        <is>
          <t>Common Stock, Shares, Outstanding</t>
        </is>
      </c>
      <c r="B8" s="6" t="n">
        <v>66252000</v>
      </c>
      <c r="C8" s="6" t="n">
        <v>67561000</v>
      </c>
    </row>
    <row r="9">
      <c r="A9" s="4" t="inlineStr">
        <is>
          <t>Common Stock, Shares, Issued</t>
        </is>
      </c>
      <c r="B9" s="6" t="n">
        <v>66252000</v>
      </c>
      <c r="C9" s="6" t="n">
        <v>6756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Weighted Average Number of Shares Outstanding, Basic</t>
        </is>
      </c>
      <c r="J4" s="6" t="n">
        <v>66376</v>
      </c>
      <c r="K4" s="6" t="n">
        <v>67837</v>
      </c>
      <c r="L4" s="6" t="n">
        <v>69614</v>
      </c>
    </row>
    <row r="5">
      <c r="A5" s="4" t="inlineStr">
        <is>
          <t>Effect of dilutive stock options and restricted stock units</t>
        </is>
      </c>
      <c r="J5" s="6" t="n">
        <v>396</v>
      </c>
      <c r="K5" s="6" t="n">
        <v>656</v>
      </c>
      <c r="L5" s="6" t="n">
        <v>787</v>
      </c>
    </row>
    <row r="6">
      <c r="A6" s="4" t="inlineStr">
        <is>
          <t>Weighted Average Number of Shares Outstanding, Diluted, Total</t>
        </is>
      </c>
      <c r="J6" s="6" t="n">
        <v>66772</v>
      </c>
      <c r="K6" s="6" t="n">
        <v>68493</v>
      </c>
      <c r="L6" s="6" t="n">
        <v>70401</v>
      </c>
    </row>
    <row r="7">
      <c r="A7" s="4" t="inlineStr">
        <is>
          <t>Earnings Per Share, Basic</t>
        </is>
      </c>
      <c r="B7" s="7" t="n">
        <v>1.45</v>
      </c>
      <c r="C7" s="7" t="n">
        <v>0.95</v>
      </c>
      <c r="D7" s="7" t="n">
        <v>-0.77</v>
      </c>
      <c r="E7" s="5" t="n">
        <v>0</v>
      </c>
      <c r="F7" s="7" t="n">
        <v>1.69</v>
      </c>
      <c r="G7" s="7" t="n">
        <v>1.76</v>
      </c>
      <c r="H7" s="7" t="n">
        <v>0.34</v>
      </c>
      <c r="I7" s="7" t="n">
        <v>1.09</v>
      </c>
      <c r="J7" s="7" t="n">
        <v>1.63</v>
      </c>
      <c r="K7" s="7" t="n">
        <v>4.87</v>
      </c>
      <c r="L7" s="7" t="n">
        <v>3.85</v>
      </c>
    </row>
    <row r="8">
      <c r="A8" s="4" t="inlineStr">
        <is>
          <t>Earnings Per Share, Diluted</t>
        </is>
      </c>
      <c r="B8" s="7" t="n">
        <v>1.44</v>
      </c>
      <c r="C8" s="7" t="n">
        <v>0.9399999999999999</v>
      </c>
      <c r="D8" s="7" t="n">
        <v>-0.77</v>
      </c>
      <c r="E8" s="5" t="n">
        <v>0</v>
      </c>
      <c r="F8" s="7" t="n">
        <v>1.67</v>
      </c>
      <c r="G8" s="7" t="n">
        <v>1.75</v>
      </c>
      <c r="H8" s="7" t="n">
        <v>0.34</v>
      </c>
      <c r="I8" s="7" t="n">
        <v>1.07</v>
      </c>
      <c r="J8" s="7" t="n">
        <v>1.62</v>
      </c>
      <c r="K8" s="7" t="n">
        <v>4.83</v>
      </c>
      <c r="L8" s="7" t="n">
        <v>3.8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Net of Related Tax Effec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at beginning of period</t>
        </is>
      </c>
      <c r="B4" s="5" t="n">
        <v>-4425</v>
      </c>
      <c r="C4" s="5" t="n">
        <v>-4063</v>
      </c>
      <c r="D4" s="5" t="n">
        <v>-8887</v>
      </c>
    </row>
    <row r="5">
      <c r="A5" s="4" t="inlineStr">
        <is>
          <t>Other comprehensive income (loss) before reclassifications</t>
        </is>
      </c>
      <c r="B5" s="6" t="n">
        <v>16864</v>
      </c>
      <c r="C5" s="6" t="n">
        <v>8789</v>
      </c>
      <c r="D5" s="6" t="n">
        <v>5209</v>
      </c>
    </row>
    <row r="6">
      <c r="A6" s="4" t="inlineStr">
        <is>
          <t>Amounts reclassified from other comprehensive income</t>
        </is>
      </c>
      <c r="B6" s="6" t="n">
        <v>-11633</v>
      </c>
      <c r="C6" s="6" t="n">
        <v>-9052</v>
      </c>
      <c r="D6" s="6" t="n">
        <v>130</v>
      </c>
    </row>
    <row r="7">
      <c r="A7" s="4" t="inlineStr">
        <is>
          <t>Net other comprehensive income (loss) during the period</t>
        </is>
      </c>
      <c r="B7" s="6" t="n">
        <v>5231</v>
      </c>
      <c r="C7" s="6" t="n">
        <v>-263</v>
      </c>
      <c r="D7" s="6" t="n">
        <v>5339</v>
      </c>
    </row>
    <row r="8">
      <c r="A8" s="4" t="inlineStr">
        <is>
          <t>Noncontrolling Interest, Decrease from Redemptions or Purchase of Interests</t>
        </is>
      </c>
      <c r="C8" s="6" t="n">
        <v>16555</v>
      </c>
    </row>
    <row r="9">
      <c r="A9" s="4" t="inlineStr">
        <is>
          <t>Accumulated other comprehensive income at end of period</t>
        </is>
      </c>
      <c r="B9" s="6" t="n">
        <v>806</v>
      </c>
      <c r="C9" s="6" t="n">
        <v>-4425</v>
      </c>
      <c r="D9" s="6" t="n">
        <v>-4063</v>
      </c>
    </row>
    <row r="10">
      <c r="A10" s="4" t="inlineStr">
        <is>
          <t>Unrealized Holding Gains (Losses) on Available-For-Sale Securities [Member]</t>
        </is>
      </c>
    </row>
    <row r="11">
      <c r="A11" s="3" t="inlineStr">
        <is>
          <t>Accumulated Other Comprehensive Income (Loss) [Line Items]</t>
        </is>
      </c>
    </row>
    <row r="12">
      <c r="A12" s="4" t="inlineStr">
        <is>
          <t>Accumulated other comprehensive income at beginning of period</t>
        </is>
      </c>
      <c r="B12" s="6" t="n">
        <v>-4</v>
      </c>
      <c r="C12" s="6" t="n">
        <v>-60</v>
      </c>
      <c r="D12" s="6" t="n">
        <v>-4</v>
      </c>
    </row>
    <row r="13">
      <c r="A13" s="4" t="inlineStr">
        <is>
          <t>Other comprehensive income (loss) before reclassifications</t>
        </is>
      </c>
      <c r="B13" s="6" t="n">
        <v>4</v>
      </c>
      <c r="C13" s="6" t="n">
        <v>56</v>
      </c>
      <c r="D13" s="6" t="n">
        <v>-56</v>
      </c>
    </row>
    <row r="14">
      <c r="A14" s="4" t="inlineStr">
        <is>
          <t>Amounts reclassified from other comprehensive income</t>
        </is>
      </c>
      <c r="B14" s="6" t="n">
        <v>0</v>
      </c>
      <c r="C14" s="6" t="n">
        <v>0</v>
      </c>
      <c r="D14" s="6" t="n">
        <v>0</v>
      </c>
    </row>
    <row r="15">
      <c r="A15" s="4" t="inlineStr">
        <is>
          <t>Net other comprehensive income (loss) during the period</t>
        </is>
      </c>
      <c r="B15" s="6" t="n">
        <v>4</v>
      </c>
      <c r="C15" s="6" t="n">
        <v>56</v>
      </c>
      <c r="D15" s="6" t="n">
        <v>-56</v>
      </c>
    </row>
    <row r="16">
      <c r="A16" s="4" t="inlineStr">
        <is>
          <t>Accumulated other comprehensive income at end of period</t>
        </is>
      </c>
      <c r="B16" s="6" t="n">
        <v>0</v>
      </c>
      <c r="C16" s="6" t="n">
        <v>-4</v>
      </c>
      <c r="D16" s="6" t="n">
        <v>-60</v>
      </c>
    </row>
    <row r="17">
      <c r="A17" s="4" t="inlineStr">
        <is>
          <t>Unrealized Holding Gains (Losses) on Derivative Transactions [Member]</t>
        </is>
      </c>
    </row>
    <row r="18">
      <c r="A18" s="3" t="inlineStr">
        <is>
          <t>Accumulated Other Comprehensive Income (Loss) [Line Items]</t>
        </is>
      </c>
    </row>
    <row r="19">
      <c r="A19" s="4" t="inlineStr">
        <is>
          <t>Accumulated other comprehensive income at beginning of period</t>
        </is>
      </c>
      <c r="B19" s="6" t="n">
        <v>9482</v>
      </c>
      <c r="C19" s="6" t="n">
        <v>11964</v>
      </c>
      <c r="D19" s="6" t="n">
        <v>-10716</v>
      </c>
    </row>
    <row r="20">
      <c r="A20" s="4" t="inlineStr">
        <is>
          <t>Other comprehensive income (loss) before reclassifications</t>
        </is>
      </c>
      <c r="B20" s="6" t="n">
        <v>-7218</v>
      </c>
      <c r="C20" s="6" t="n">
        <v>6669</v>
      </c>
      <c r="D20" s="6" t="n">
        <v>23065</v>
      </c>
    </row>
    <row r="21">
      <c r="A21" s="4" t="inlineStr">
        <is>
          <t>Amounts reclassified from other comprehensive income</t>
        </is>
      </c>
      <c r="B21" s="6" t="n">
        <v>-11633</v>
      </c>
      <c r="C21" s="6" t="n">
        <v>-9052</v>
      </c>
      <c r="D21" s="6" t="n">
        <v>130</v>
      </c>
    </row>
    <row r="22">
      <c r="A22" s="4" t="inlineStr">
        <is>
          <t>Net other comprehensive income (loss) during the period</t>
        </is>
      </c>
      <c r="B22" s="6" t="n">
        <v>-18851</v>
      </c>
      <c r="C22" s="6" t="n">
        <v>-2383</v>
      </c>
      <c r="D22" s="6" t="n">
        <v>23195</v>
      </c>
    </row>
    <row r="23">
      <c r="A23" s="4" t="inlineStr">
        <is>
          <t>Accumulated other comprehensive income at end of period</t>
        </is>
      </c>
      <c r="B23" s="6" t="n">
        <v>-9369</v>
      </c>
      <c r="C23" s="6" t="n">
        <v>9482</v>
      </c>
      <c r="D23" s="6" t="n">
        <v>11964</v>
      </c>
    </row>
    <row r="24">
      <c r="A24" s="4" t="inlineStr">
        <is>
          <t>Foreign Currency Translation Adjustment [Member]</t>
        </is>
      </c>
    </row>
    <row r="25">
      <c r="A25" s="3" t="inlineStr">
        <is>
          <t>Accumulated Other Comprehensive Income (Loss) [Line Items]</t>
        </is>
      </c>
    </row>
    <row r="26">
      <c r="A26" s="4" t="inlineStr">
        <is>
          <t>Accumulated other comprehensive income at beginning of period</t>
        </is>
      </c>
      <c r="B26" s="6" t="n">
        <v>-13903</v>
      </c>
      <c r="C26" s="6" t="n">
        <v>-15967</v>
      </c>
      <c r="D26" s="6" t="n">
        <v>1833</v>
      </c>
    </row>
    <row r="27">
      <c r="A27" s="4" t="inlineStr">
        <is>
          <t>Other comprehensive income (loss) before reclassifications</t>
        </is>
      </c>
      <c r="B27" s="6" t="n">
        <v>24078</v>
      </c>
      <c r="C27" s="6" t="n">
        <v>2064</v>
      </c>
      <c r="D27" s="6" t="n">
        <v>-17800</v>
      </c>
    </row>
    <row r="28">
      <c r="A28" s="4" t="inlineStr">
        <is>
          <t>Amounts reclassified from other comprehensive income</t>
        </is>
      </c>
      <c r="B28" s="6" t="n">
        <v>0</v>
      </c>
      <c r="C28" s="6" t="n">
        <v>0</v>
      </c>
      <c r="D28" s="6" t="n">
        <v>0</v>
      </c>
    </row>
    <row r="29">
      <c r="A29" s="4" t="inlineStr">
        <is>
          <t>Net other comprehensive income (loss) during the period</t>
        </is>
      </c>
      <c r="B29" s="6" t="n">
        <v>24078</v>
      </c>
      <c r="C29" s="6" t="n">
        <v>2064</v>
      </c>
      <c r="D29" s="6" t="n">
        <v>-17800</v>
      </c>
    </row>
    <row r="30">
      <c r="A30" s="4" t="inlineStr">
        <is>
          <t>Accumulated other comprehensive income at end of period</t>
        </is>
      </c>
      <c r="B30" s="5" t="n">
        <v>10175</v>
      </c>
      <c r="C30" s="6" t="n">
        <v>-13903</v>
      </c>
      <c r="D30" s="6" t="n">
        <v>-15967</v>
      </c>
    </row>
    <row r="31">
      <c r="A31" s="4" t="inlineStr">
        <is>
          <t>Accumulated Other Comprehensive Income (Loss)</t>
        </is>
      </c>
    </row>
    <row r="32">
      <c r="A32" s="3" t="inlineStr">
        <is>
          <t>Accumulated Other Comprehensive Income (Loss) [Line Items]</t>
        </is>
      </c>
    </row>
    <row r="33">
      <c r="A33" s="4" t="inlineStr">
        <is>
          <t>Noncontrolling Interest, Decrease from Redemptions or Purchase of Interests</t>
        </is>
      </c>
      <c r="C33" s="6" t="n">
        <v>99</v>
      </c>
    </row>
    <row r="34">
      <c r="A34" s="4" t="inlineStr">
        <is>
          <t>Accounting Standards Update 2017-12 [Member]</t>
        </is>
      </c>
    </row>
    <row r="35">
      <c r="A35" s="3" t="inlineStr">
        <is>
          <t>Accumulated Other Comprehensive Income (Loss) [Line Items]</t>
        </is>
      </c>
    </row>
    <row r="36">
      <c r="A36" s="4" t="inlineStr">
        <is>
          <t>Revision of Prior Period [Domain]</t>
        </is>
      </c>
      <c r="D36" s="6" t="n">
        <v>-515</v>
      </c>
    </row>
    <row r="37">
      <c r="A37" s="4" t="inlineStr">
        <is>
          <t>Noncontrolling Interest, Decrease from Redemptions or Purchase of Interests</t>
        </is>
      </c>
      <c r="C37" s="6" t="n">
        <v>99</v>
      </c>
    </row>
    <row r="38">
      <c r="A38" s="4" t="inlineStr">
        <is>
          <t>Accounting Standards Update 2017-12 [Member] | Unrealized Holding Gains (Losses) on Available-For-Sale Securities [Member]</t>
        </is>
      </c>
    </row>
    <row r="39">
      <c r="A39" s="3" t="inlineStr">
        <is>
          <t>Accumulated Other Comprehensive Income (Loss) [Line Items]</t>
        </is>
      </c>
    </row>
    <row r="40">
      <c r="A40" s="4" t="inlineStr">
        <is>
          <t>Revision of Prior Period [Domain]</t>
        </is>
      </c>
      <c r="D40" s="6" t="n">
        <v>0</v>
      </c>
    </row>
    <row r="41">
      <c r="A41" s="4" t="inlineStr">
        <is>
          <t>Noncontrolling Interest, Decrease from Redemptions or Purchase of Interests</t>
        </is>
      </c>
      <c r="C41" s="6" t="n">
        <v>0</v>
      </c>
    </row>
    <row r="42">
      <c r="A42" s="4" t="inlineStr">
        <is>
          <t>Accounting Standards Update 2017-12 [Member] | Unrealized Holding Gains (Losses) on Derivative Transactions [Member]</t>
        </is>
      </c>
    </row>
    <row r="43">
      <c r="A43" s="3" t="inlineStr">
        <is>
          <t>Accumulated Other Comprehensive Income (Loss) [Line Items]</t>
        </is>
      </c>
    </row>
    <row r="44">
      <c r="A44" s="4" t="inlineStr">
        <is>
          <t>Revision of Prior Period [Domain]</t>
        </is>
      </c>
      <c r="D44" s="6" t="n">
        <v>-515</v>
      </c>
    </row>
    <row r="45">
      <c r="A45" s="4" t="inlineStr">
        <is>
          <t>Noncontrolling Interest, Decrease from Redemptions or Purchase of Interests</t>
        </is>
      </c>
      <c r="C45" s="6" t="n">
        <v>99</v>
      </c>
    </row>
    <row r="46">
      <c r="A46" s="4" t="inlineStr">
        <is>
          <t>Accounting Standards Update 2017-12 [Member] | Foreign Currency Translation Adjustment [Member]</t>
        </is>
      </c>
    </row>
    <row r="47">
      <c r="A47" s="3" t="inlineStr">
        <is>
          <t>Accumulated Other Comprehensive Income (Loss) [Line Items]</t>
        </is>
      </c>
    </row>
    <row r="48">
      <c r="A48" s="4" t="inlineStr">
        <is>
          <t>Revision of Prior Period [Domain]</t>
        </is>
      </c>
      <c r="D48" s="5" t="n">
        <v>0</v>
      </c>
    </row>
    <row r="49">
      <c r="A49" s="4" t="inlineStr">
        <is>
          <t>Noncontrolling Interest, Decrease from Redemptions or Purchase of Interests</t>
        </is>
      </c>
      <c r="C4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s>
  <sheetData>
    <row r="1">
      <c r="A1" s="1" t="inlineStr">
        <is>
          <t>Segment Information (Schedule of 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Segment Information</t>
        </is>
      </c>
      <c r="B4" s="4" t="inlineStr">
        <is>
          <t xml:space="preserve">NOTE 17—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everyday lifestyle apparel, footwear, accessories, and equipment products. Intersegment net sales and intersegment profits, which are recorded at a negotiated mark-up and eliminated in consolidation, are not material. Unallocated corporate expenses consist of expenses incurred by centrally-managed departments, including global information services, finance, human resources and legal, as well as executive compensation, unallocated benefit program expense, trademark impairment charges, and other miscellaneous costs. The following table presents financial information for the Company's reportable segments: Year Ended December 31, (in thousands) 2020 2019 2018 Net sales to unrelated entities: U.S. $ 1,603,783 $ 1,943,007 $ 1,728,476 LAAP 424,489 529,282 530,152 EMEA 298,907 367,072 350,754 Canada 174,375 203,117 192,944 $ 2,501,554 $ 3,042,478 $ 2,802,326 Segment income from operations: U.S. $ 250,485 $ 456,656 $ 410,750 LAAP 35,875 80,138 80,967 EMEA 31,235 45,419 33,314 Canada 37,620 39,576 31,304 Total segment income from operations 355,215 621,789 556,335 Unallocated corporate expenses (218,166) (226,818) (205,353) Interest income, net 435 8,302 9,876 Other non-operating income (expense), net 2,039 2,156 (141) Income before income tax $ 139,523 $ 405,429 $ 360,717 Depreciation and amortization expense: U.S. $ 25,852 $ 23,388 $ 21,938 LAAP 5,756 5,956 5,721 EMEA 3,739 4,036 4,260 Canada 2,825 3,009 3,076 Unallocated corporate expense 25,244 23,367 23,235 $ 63,416 $ 59,756 $ 58,230 Accounts receivable, net: U.S. $ 244,236 $ 248,211 LAAP 83,671 101,995 EMEA 66,780 82,500 Canada 58,258 55,527 $ 452,945 $ 488,233 Inventories, net: U.S. $ 362,061 $ 398,192 LAAP 94,448 105,978 EMEA 60,124 58,731 Canada 39,897 43,067 $ 556,530 $ 605,968 Property, plant and equipment, net: U.S. $ 245,690 $ 280,178 Canada 25,992 27,800 All other countries 38,110 38,673 $ 309,792 $ 346,651 </t>
        </is>
      </c>
    </row>
    <row r="5">
      <c r="A5" s="4" t="inlineStr">
        <is>
          <t>Schedule of Segment Information</t>
        </is>
      </c>
      <c r="B5" s="4" t="inlineStr">
        <is>
          <t xml:space="preserve">The following table presents financial information for the Company's reportable segments: Year Ended December 31, (in thousands) 2020 2019 2018 Net sales to unrelated entities: U.S. $ 1,603,783 $ 1,943,007 $ 1,728,476 LAAP 424,489 529,282 530,152 EMEA 298,907 367,072 350,754 Canada 174,375 203,117 192,944 $ 2,501,554 $ 3,042,478 $ 2,802,326 Segment income from operations: U.S. $ 250,485 $ 456,656 $ 410,750 LAAP 35,875 80,138 80,967 EMEA 31,235 45,419 33,314 Canada 37,620 39,576 31,304 Total segment income from operations 355,215 621,789 556,335 Unallocated corporate expenses (218,166) (226,818) (205,353) Interest income, net 435 8,302 9,876 Other non-operating income (expense), net 2,039 2,156 (141) Income before income tax $ 139,523 $ 405,429 $ 360,717 Depreciation and amortization expense: U.S. $ 25,852 $ 23,388 $ 21,938 LAAP 5,756 5,956 5,721 EMEA 3,739 4,036 4,260 Canada 2,825 3,009 3,076 Unallocated corporate expense 25,244 23,367 23,235 $ 63,416 $ 59,756 $ 58,230 Accounts receivable, net: U.S. $ 244,236 $ 248,211 LAAP 83,671 101,995 EMEA 66,780 82,500 Canada 58,258 55,527 $ 452,945 $ 488,233 Inventories, net: U.S. $ 362,061 $ 398,192 LAAP 94,448 105,978 EMEA 60,124 58,731 Canada 39,897 43,067 $ 556,530 $ 605,968 Property, plant and equipment, net: U.S. $ 245,690 $ 280,178 Canada 25,992 27,800 All other countries 38,110 38,673 $ 309,792 $ 346,651 </t>
        </is>
      </c>
    </row>
    <row r="6">
      <c r="A6" s="3" t="inlineStr">
        <is>
          <t>Segment Reporting Information [Line Items]</t>
        </is>
      </c>
    </row>
    <row r="7">
      <c r="A7" s="4" t="inlineStr">
        <is>
          <t>Number of reportable geographic segments | segment</t>
        </is>
      </c>
      <c r="B7" s="6" t="n">
        <v>4</v>
      </c>
    </row>
    <row r="8">
      <c r="A8" s="4" t="inlineStr">
        <is>
          <t>Revenue from Contract with Customer, Excluding Assessed Tax</t>
        </is>
      </c>
      <c r="B8" s="5" t="n">
        <v>2501554</v>
      </c>
      <c r="C8" s="5" t="n">
        <v>3042478</v>
      </c>
      <c r="D8" s="5" t="n">
        <v>2802326</v>
      </c>
    </row>
    <row r="9">
      <c r="A9" s="4" t="inlineStr">
        <is>
          <t>Income (loss) from operations</t>
        </is>
      </c>
      <c r="B9" s="6" t="n">
        <v>137049</v>
      </c>
      <c r="C9" s="6" t="n">
        <v>394971</v>
      </c>
      <c r="D9" s="6" t="n">
        <v>350982</v>
      </c>
    </row>
    <row r="10">
      <c r="A10" s="4" t="inlineStr">
        <is>
          <t>Interest income (expense), net</t>
        </is>
      </c>
      <c r="B10" s="6" t="n">
        <v>435</v>
      </c>
      <c r="C10" s="6" t="n">
        <v>8302</v>
      </c>
      <c r="D10" s="6" t="n">
        <v>9876</v>
      </c>
    </row>
    <row r="11">
      <c r="A11" s="4" t="inlineStr">
        <is>
          <t>Other Nonoperating Income (Expense)</t>
        </is>
      </c>
      <c r="B11" s="6" t="n">
        <v>2039</v>
      </c>
      <c r="C11" s="6" t="n">
        <v>2156</v>
      </c>
      <c r="D11" s="6" t="n">
        <v>-141</v>
      </c>
    </row>
    <row r="12">
      <c r="A12" s="4" t="inlineStr">
        <is>
          <t>Income before income taxes</t>
        </is>
      </c>
      <c r="B12" s="6" t="n">
        <v>139523</v>
      </c>
      <c r="C12" s="6" t="n">
        <v>405429</v>
      </c>
      <c r="D12" s="6" t="n">
        <v>360717</v>
      </c>
    </row>
    <row r="13">
      <c r="A13" s="4" t="inlineStr">
        <is>
          <t>Income Tax Expense (Benefit)</t>
        </is>
      </c>
      <c r="B13" s="6" t="n">
        <v>31510</v>
      </c>
      <c r="C13" s="6" t="n">
        <v>74940</v>
      </c>
      <c r="D13" s="6" t="n">
        <v>85769</v>
      </c>
    </row>
    <row r="14">
      <c r="A14" s="4" t="inlineStr">
        <is>
          <t>Depreciation and amortization expense</t>
        </is>
      </c>
      <c r="B14" s="6" t="n">
        <v>63416</v>
      </c>
      <c r="C14" s="6" t="n">
        <v>59756</v>
      </c>
      <c r="D14" s="6" t="n">
        <v>58230</v>
      </c>
    </row>
    <row r="15">
      <c r="A15" s="4" t="inlineStr">
        <is>
          <t>Accounts Receivable, after Allowance for Credit Loss, Current</t>
        </is>
      </c>
      <c r="B15" s="6" t="n">
        <v>452945</v>
      </c>
      <c r="C15" s="6" t="n">
        <v>488233</v>
      </c>
    </row>
    <row r="16">
      <c r="A16" s="4" t="inlineStr">
        <is>
          <t>Inventories</t>
        </is>
      </c>
      <c r="B16" s="6" t="n">
        <v>556530</v>
      </c>
      <c r="C16" s="6" t="n">
        <v>605968</v>
      </c>
    </row>
    <row r="17">
      <c r="A17" s="4" t="inlineStr">
        <is>
          <t>Property, Plant and Equipment, Net</t>
        </is>
      </c>
      <c r="B17" s="6" t="n">
        <v>309792</v>
      </c>
      <c r="C17" s="6" t="n">
        <v>346651</v>
      </c>
    </row>
    <row r="18">
      <c r="A18" s="4" t="inlineStr">
        <is>
          <t>Operating Segments</t>
        </is>
      </c>
    </row>
    <row r="19">
      <c r="A19" s="3" t="inlineStr">
        <is>
          <t>Segment Reporting Information [Line Items]</t>
        </is>
      </c>
    </row>
    <row r="20">
      <c r="A20" s="4" t="inlineStr">
        <is>
          <t>Income (loss) from operations</t>
        </is>
      </c>
      <c r="B20" s="6" t="n">
        <v>355215</v>
      </c>
      <c r="C20" s="6" t="n">
        <v>621789</v>
      </c>
      <c r="D20" s="6" t="n">
        <v>556335</v>
      </c>
    </row>
    <row r="21">
      <c r="A21" s="4" t="inlineStr">
        <is>
          <t>Corporate, Non-Segment</t>
        </is>
      </c>
    </row>
    <row r="22">
      <c r="A22" s="3" t="inlineStr">
        <is>
          <t>Segment Reporting Information [Line Items]</t>
        </is>
      </c>
    </row>
    <row r="23">
      <c r="A23" s="4" t="inlineStr">
        <is>
          <t>Unallocated corporate expense</t>
        </is>
      </c>
      <c r="B23" s="6" t="n">
        <v>-218166</v>
      </c>
      <c r="C23" s="6" t="n">
        <v>-226818</v>
      </c>
      <c r="D23" s="6" t="n">
        <v>-205353</v>
      </c>
    </row>
    <row r="24">
      <c r="A24" s="4" t="inlineStr">
        <is>
          <t>Depreciation and amortization expense</t>
        </is>
      </c>
      <c r="B24" s="6" t="n">
        <v>25244</v>
      </c>
      <c r="C24" s="6" t="n">
        <v>23367</v>
      </c>
      <c r="D24" s="6" t="n">
        <v>23235</v>
      </c>
    </row>
    <row r="25">
      <c r="A25" s="4" t="inlineStr">
        <is>
          <t>United States</t>
        </is>
      </c>
    </row>
    <row r="26">
      <c r="A26" s="3" t="inlineStr">
        <is>
          <t>Segment Reporting Information [Line Items]</t>
        </is>
      </c>
    </row>
    <row r="27">
      <c r="A27" s="4" t="inlineStr">
        <is>
          <t>Revenue from Contract with Customer, Excluding Assessed Tax</t>
        </is>
      </c>
      <c r="B27" s="6" t="n">
        <v>1603783</v>
      </c>
      <c r="C27" s="6" t="n">
        <v>1943007</v>
      </c>
      <c r="D27" s="6" t="n">
        <v>1728476</v>
      </c>
    </row>
    <row r="28">
      <c r="A28" s="4" t="inlineStr">
        <is>
          <t>Accounts Receivable, after Allowance for Credit Loss, Current</t>
        </is>
      </c>
      <c r="B28" s="6" t="n">
        <v>244236</v>
      </c>
      <c r="C28" s="6" t="n">
        <v>248211</v>
      </c>
    </row>
    <row r="29">
      <c r="A29" s="4" t="inlineStr">
        <is>
          <t>Inventories</t>
        </is>
      </c>
      <c r="B29" s="6" t="n">
        <v>362061</v>
      </c>
      <c r="C29" s="6" t="n">
        <v>398192</v>
      </c>
    </row>
    <row r="30">
      <c r="A30" s="4" t="inlineStr">
        <is>
          <t>United States | Operating Segments</t>
        </is>
      </c>
    </row>
    <row r="31">
      <c r="A31" s="3" t="inlineStr">
        <is>
          <t>Segment Reporting Information [Line Items]</t>
        </is>
      </c>
    </row>
    <row r="32">
      <c r="A32" s="4" t="inlineStr">
        <is>
          <t>Income (loss) from operations</t>
        </is>
      </c>
      <c r="B32" s="6" t="n">
        <v>250485</v>
      </c>
      <c r="C32" s="6" t="n">
        <v>456656</v>
      </c>
      <c r="D32" s="6" t="n">
        <v>410750</v>
      </c>
    </row>
    <row r="33">
      <c r="A33" s="4" t="inlineStr">
        <is>
          <t>Depreciation and amortization expense</t>
        </is>
      </c>
      <c r="B33" s="6" t="n">
        <v>25852</v>
      </c>
      <c r="C33" s="6" t="n">
        <v>23388</v>
      </c>
      <c r="D33" s="6" t="n">
        <v>21938</v>
      </c>
    </row>
    <row r="34">
      <c r="A34" s="4" t="inlineStr">
        <is>
          <t>LAAP</t>
        </is>
      </c>
    </row>
    <row r="35">
      <c r="A35" s="3" t="inlineStr">
        <is>
          <t>Segment Reporting Information [Line Items]</t>
        </is>
      </c>
    </row>
    <row r="36">
      <c r="A36" s="4" t="inlineStr">
        <is>
          <t>Revenue from Contract with Customer, Excluding Assessed Tax</t>
        </is>
      </c>
      <c r="B36" s="6" t="n">
        <v>424489</v>
      </c>
      <c r="C36" s="6" t="n">
        <v>529282</v>
      </c>
      <c r="D36" s="6" t="n">
        <v>530152</v>
      </c>
    </row>
    <row r="37">
      <c r="A37" s="4" t="inlineStr">
        <is>
          <t>Accounts Receivable, after Allowance for Credit Loss, Current</t>
        </is>
      </c>
      <c r="B37" s="6" t="n">
        <v>83671</v>
      </c>
      <c r="C37" s="6" t="n">
        <v>101995</v>
      </c>
    </row>
    <row r="38">
      <c r="A38" s="4" t="inlineStr">
        <is>
          <t>Inventories</t>
        </is>
      </c>
      <c r="B38" s="6" t="n">
        <v>94448</v>
      </c>
      <c r="C38" s="6" t="n">
        <v>105978</v>
      </c>
    </row>
    <row r="39">
      <c r="A39" s="4" t="inlineStr">
        <is>
          <t>LAAP | Operating Segments</t>
        </is>
      </c>
    </row>
    <row r="40">
      <c r="A40" s="3" t="inlineStr">
        <is>
          <t>Segment Reporting Information [Line Items]</t>
        </is>
      </c>
    </row>
    <row r="41">
      <c r="A41" s="4" t="inlineStr">
        <is>
          <t>Income (loss) from operations</t>
        </is>
      </c>
      <c r="B41" s="6" t="n">
        <v>35875</v>
      </c>
      <c r="C41" s="6" t="n">
        <v>80138</v>
      </c>
      <c r="D41" s="6" t="n">
        <v>80967</v>
      </c>
    </row>
    <row r="42">
      <c r="A42" s="4" t="inlineStr">
        <is>
          <t>Depreciation and amortization expense</t>
        </is>
      </c>
      <c r="B42" s="6" t="n">
        <v>5756</v>
      </c>
      <c r="C42" s="6" t="n">
        <v>5956</v>
      </c>
      <c r="D42" s="6" t="n">
        <v>5721</v>
      </c>
    </row>
    <row r="43">
      <c r="A43" s="4" t="inlineStr">
        <is>
          <t>EMEA</t>
        </is>
      </c>
    </row>
    <row r="44">
      <c r="A44" s="3" t="inlineStr">
        <is>
          <t>Segment Reporting Information [Line Items]</t>
        </is>
      </c>
    </row>
    <row r="45">
      <c r="A45" s="4" t="inlineStr">
        <is>
          <t>Revenue from Contract with Customer, Excluding Assessed Tax</t>
        </is>
      </c>
      <c r="B45" s="6" t="n">
        <v>298907</v>
      </c>
      <c r="C45" s="6" t="n">
        <v>367072</v>
      </c>
      <c r="D45" s="6" t="n">
        <v>350754</v>
      </c>
    </row>
    <row r="46">
      <c r="A46" s="4" t="inlineStr">
        <is>
          <t>Accounts Receivable, after Allowance for Credit Loss, Current</t>
        </is>
      </c>
      <c r="B46" s="6" t="n">
        <v>66780</v>
      </c>
      <c r="C46" s="6" t="n">
        <v>82500</v>
      </c>
    </row>
    <row r="47">
      <c r="A47" s="4" t="inlineStr">
        <is>
          <t>Inventories</t>
        </is>
      </c>
      <c r="B47" s="6" t="n">
        <v>60124</v>
      </c>
      <c r="C47" s="6" t="n">
        <v>58731</v>
      </c>
    </row>
    <row r="48">
      <c r="A48" s="4" t="inlineStr">
        <is>
          <t>EMEA | Operating Segments</t>
        </is>
      </c>
    </row>
    <row r="49">
      <c r="A49" s="3" t="inlineStr">
        <is>
          <t>Segment Reporting Information [Line Items]</t>
        </is>
      </c>
    </row>
    <row r="50">
      <c r="A50" s="4" t="inlineStr">
        <is>
          <t>Income (loss) from operations</t>
        </is>
      </c>
      <c r="B50" s="6" t="n">
        <v>31235</v>
      </c>
      <c r="C50" s="6" t="n">
        <v>45419</v>
      </c>
      <c r="D50" s="6" t="n">
        <v>33314</v>
      </c>
    </row>
    <row r="51">
      <c r="A51" s="4" t="inlineStr">
        <is>
          <t>Depreciation and amortization expense</t>
        </is>
      </c>
      <c r="B51" s="6" t="n">
        <v>3739</v>
      </c>
      <c r="C51" s="6" t="n">
        <v>4036</v>
      </c>
      <c r="D51" s="6" t="n">
        <v>4260</v>
      </c>
    </row>
    <row r="52">
      <c r="A52" s="4" t="inlineStr">
        <is>
          <t>Canada</t>
        </is>
      </c>
    </row>
    <row r="53">
      <c r="A53" s="3" t="inlineStr">
        <is>
          <t>Segment Reporting Information [Line Items]</t>
        </is>
      </c>
    </row>
    <row r="54">
      <c r="A54" s="4" t="inlineStr">
        <is>
          <t>Revenue from Contract with Customer, Excluding Assessed Tax</t>
        </is>
      </c>
      <c r="B54" s="6" t="n">
        <v>174375</v>
      </c>
      <c r="C54" s="6" t="n">
        <v>203117</v>
      </c>
      <c r="D54" s="6" t="n">
        <v>192944</v>
      </c>
    </row>
    <row r="55">
      <c r="A55" s="4" t="inlineStr">
        <is>
          <t>Accounts Receivable, after Allowance for Credit Loss, Current</t>
        </is>
      </c>
      <c r="B55" s="6" t="n">
        <v>58258</v>
      </c>
      <c r="C55" s="6" t="n">
        <v>55527</v>
      </c>
    </row>
    <row r="56">
      <c r="A56" s="4" t="inlineStr">
        <is>
          <t>Inventories</t>
        </is>
      </c>
      <c r="B56" s="6" t="n">
        <v>39897</v>
      </c>
      <c r="C56" s="6" t="n">
        <v>43067</v>
      </c>
    </row>
    <row r="57">
      <c r="A57" s="4" t="inlineStr">
        <is>
          <t>Canada | Operating Segments</t>
        </is>
      </c>
    </row>
    <row r="58">
      <c r="A58" s="3" t="inlineStr">
        <is>
          <t>Segment Reporting Information [Line Items]</t>
        </is>
      </c>
    </row>
    <row r="59">
      <c r="A59" s="4" t="inlineStr">
        <is>
          <t>Income (loss) from operations</t>
        </is>
      </c>
      <c r="B59" s="6" t="n">
        <v>37620</v>
      </c>
      <c r="C59" s="6" t="n">
        <v>39576</v>
      </c>
      <c r="D59" s="6" t="n">
        <v>31304</v>
      </c>
    </row>
    <row r="60">
      <c r="A60" s="4" t="inlineStr">
        <is>
          <t>Depreciation and amortization expense</t>
        </is>
      </c>
      <c r="B60" s="6" t="n">
        <v>2825</v>
      </c>
      <c r="C60" s="6" t="n">
        <v>3009</v>
      </c>
      <c r="D60" s="6" t="n">
        <v>3076</v>
      </c>
    </row>
    <row r="61">
      <c r="A61" s="4" t="inlineStr">
        <is>
          <t>Apparel, Accessories and Equipment</t>
        </is>
      </c>
    </row>
    <row r="62">
      <c r="A62" s="3" t="inlineStr">
        <is>
          <t>Segment Reporting Information [Line Items]</t>
        </is>
      </c>
    </row>
    <row r="63">
      <c r="A63" s="4" t="inlineStr">
        <is>
          <t>Revenue from Contract with Customer, Excluding Assessed Tax</t>
        </is>
      </c>
      <c r="B63" s="6" t="n">
        <v>1867619</v>
      </c>
      <c r="C63" s="6" t="n">
        <v>2341162</v>
      </c>
      <c r="D63" s="6" t="n">
        <v>2191058</v>
      </c>
    </row>
    <row r="64">
      <c r="A64" s="4" t="inlineStr">
        <is>
          <t>Footwear</t>
        </is>
      </c>
    </row>
    <row r="65">
      <c r="A65" s="3" t="inlineStr">
        <is>
          <t>Segment Reporting Information [Line Items]</t>
        </is>
      </c>
    </row>
    <row r="66">
      <c r="A66" s="4" t="inlineStr">
        <is>
          <t>Revenue from Contract with Customer, Excluding Assessed Tax</t>
        </is>
      </c>
      <c r="B66" s="6" t="n">
        <v>633935</v>
      </c>
      <c r="C66" s="6" t="n">
        <v>701316</v>
      </c>
      <c r="D66" s="6" t="n">
        <v>611268</v>
      </c>
    </row>
    <row r="67">
      <c r="A67" s="4" t="inlineStr">
        <is>
          <t>United States</t>
        </is>
      </c>
    </row>
    <row r="68">
      <c r="A68" s="3" t="inlineStr">
        <is>
          <t>Segment Reporting Information [Line Items]</t>
        </is>
      </c>
    </row>
    <row r="69">
      <c r="A69" s="4" t="inlineStr">
        <is>
          <t>Revenue from Contract with Customer, Excluding Assessed Tax</t>
        </is>
      </c>
      <c r="B69" s="6" t="n">
        <v>1603783</v>
      </c>
      <c r="C69" s="6" t="n">
        <v>1943007</v>
      </c>
      <c r="D69" s="6" t="n">
        <v>1728476</v>
      </c>
    </row>
    <row r="70">
      <c r="A70" s="4" t="inlineStr">
        <is>
          <t>Property, Plant and Equipment, Net</t>
        </is>
      </c>
      <c r="B70" s="6" t="n">
        <v>245690</v>
      </c>
      <c r="C70" s="6" t="n">
        <v>280178</v>
      </c>
    </row>
    <row r="71">
      <c r="A71" s="4" t="inlineStr">
        <is>
          <t>United States | Apparel, Accessories and Equipment</t>
        </is>
      </c>
    </row>
    <row r="72">
      <c r="A72" s="3" t="inlineStr">
        <is>
          <t>Segment Reporting Information [Line Items]</t>
        </is>
      </c>
    </row>
    <row r="73">
      <c r="A73" s="4" t="inlineStr">
        <is>
          <t>Revenue from Contract with Customer, Excluding Assessed Tax</t>
        </is>
      </c>
      <c r="B73" s="6" t="n">
        <v>1231835</v>
      </c>
      <c r="C73" s="6" t="n">
        <v>1562487</v>
      </c>
      <c r="D73" s="6" t="n">
        <v>1432711</v>
      </c>
    </row>
    <row r="74">
      <c r="A74" s="4" t="inlineStr">
        <is>
          <t>United States | Footwear</t>
        </is>
      </c>
    </row>
    <row r="75">
      <c r="A75" s="3" t="inlineStr">
        <is>
          <t>Segment Reporting Information [Line Items]</t>
        </is>
      </c>
    </row>
    <row r="76">
      <c r="A76" s="4" t="inlineStr">
        <is>
          <t>Revenue from Contract with Customer, Excluding Assessed Tax</t>
        </is>
      </c>
      <c r="B76" s="6" t="n">
        <v>371948</v>
      </c>
      <c r="C76" s="6" t="n">
        <v>380520</v>
      </c>
      <c r="D76" s="6" t="n">
        <v>295765</v>
      </c>
    </row>
    <row r="77">
      <c r="A77" s="4" t="inlineStr">
        <is>
          <t>Canada</t>
        </is>
      </c>
    </row>
    <row r="78">
      <c r="A78" s="3" t="inlineStr">
        <is>
          <t>Segment Reporting Information [Line Items]</t>
        </is>
      </c>
    </row>
    <row r="79">
      <c r="A79" s="4" t="inlineStr">
        <is>
          <t>Revenue from Contract with Customer, Excluding Assessed Tax</t>
        </is>
      </c>
      <c r="B79" s="6" t="n">
        <v>174375</v>
      </c>
      <c r="C79" s="6" t="n">
        <v>203117</v>
      </c>
      <c r="D79" s="6" t="n">
        <v>192944</v>
      </c>
    </row>
    <row r="80">
      <c r="A80" s="4" t="inlineStr">
        <is>
          <t>Property, Plant and Equipment, Net</t>
        </is>
      </c>
      <c r="B80" s="6" t="n">
        <v>25992</v>
      </c>
      <c r="C80" s="6" t="n">
        <v>27800</v>
      </c>
    </row>
    <row r="81">
      <c r="A81" s="4" t="inlineStr">
        <is>
          <t>Canada | Apparel, Accessories and Equipment</t>
        </is>
      </c>
    </row>
    <row r="82">
      <c r="A82" s="3" t="inlineStr">
        <is>
          <t>Segment Reporting Information [Line Items]</t>
        </is>
      </c>
    </row>
    <row r="83">
      <c r="A83" s="4" t="inlineStr">
        <is>
          <t>Revenue from Contract with Customer, Excluding Assessed Tax</t>
        </is>
      </c>
      <c r="B83" s="6" t="n">
        <v>118116</v>
      </c>
      <c r="C83" s="6" t="n">
        <v>138292</v>
      </c>
      <c r="D83" s="6" t="n">
        <v>131783</v>
      </c>
    </row>
    <row r="84">
      <c r="A84" s="4" t="inlineStr">
        <is>
          <t>Canada | Footwear</t>
        </is>
      </c>
    </row>
    <row r="85">
      <c r="A85" s="3" t="inlineStr">
        <is>
          <t>Segment Reporting Information [Line Items]</t>
        </is>
      </c>
    </row>
    <row r="86">
      <c r="A86" s="4" t="inlineStr">
        <is>
          <t>Revenue from Contract with Customer, Excluding Assessed Tax</t>
        </is>
      </c>
      <c r="B86" s="6" t="n">
        <v>56259</v>
      </c>
      <c r="C86" s="6" t="n">
        <v>64825</v>
      </c>
      <c r="D86" s="5" t="n">
        <v>61161</v>
      </c>
    </row>
    <row r="87">
      <c r="A87" s="4" t="inlineStr">
        <is>
          <t>All Other Countries</t>
        </is>
      </c>
    </row>
    <row r="88">
      <c r="A88" s="3" t="inlineStr">
        <is>
          <t>Segment Reporting Information [Line Items]</t>
        </is>
      </c>
    </row>
    <row r="89">
      <c r="A89" s="4" t="inlineStr">
        <is>
          <t>Property, Plant and Equipment, Net</t>
        </is>
      </c>
      <c r="B89" s="5" t="n">
        <v>38110</v>
      </c>
      <c r="C89" s="5" t="n">
        <v>386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Narrative) (Details)</t>
        </is>
      </c>
      <c r="B1" s="2" t="inlineStr">
        <is>
          <t>12 Months Ended</t>
        </is>
      </c>
    </row>
    <row r="2">
      <c r="B2" s="2" t="inlineStr">
        <is>
          <t>Dec. 31, 2020USD ($)</t>
        </is>
      </c>
    </row>
    <row r="3">
      <c r="A3" s="3" t="inlineStr">
        <is>
          <t>Derivatives [Line Items]</t>
        </is>
      </c>
    </row>
    <row r="4">
      <c r="A4" s="4" t="inlineStr">
        <is>
          <t>Deferred net gains on derivatives accumulated in other comprehensive income expected to be reclassified to net income in next twelve months</t>
        </is>
      </c>
      <c r="B4" s="5" t="n">
        <v>-4300000</v>
      </c>
    </row>
    <row r="5">
      <c r="A5" s="4" t="inlineStr">
        <is>
          <t>Maximum</t>
        </is>
      </c>
    </row>
    <row r="6">
      <c r="A6" s="3" t="inlineStr">
        <is>
          <t>Derivatives [Line Items]</t>
        </is>
      </c>
    </row>
    <row r="7">
      <c r="A7" s="4" t="inlineStr">
        <is>
          <t>Remaining maturity of derivative contracts</t>
        </is>
      </c>
      <c r="B7" s="4" t="inlineStr">
        <is>
          <t>4 years</t>
        </is>
      </c>
    </row>
    <row r="8">
      <c r="A8" s="4" t="inlineStr">
        <is>
          <t>Aggregate unrealized gain of derivative contracts with single counterparty</t>
        </is>
      </c>
      <c r="B8" s="5" t="n">
        <v>14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Gross Notional Amount of Outstanding Derivatives) (Details) - Foreign Exchange Forward [Member] - USD ($) $ in Thousands</t>
        </is>
      </c>
      <c r="B1" s="2" t="inlineStr">
        <is>
          <t>Dec. 31, 2020</t>
        </is>
      </c>
      <c r="C1" s="2" t="inlineStr">
        <is>
          <t>Dec. 31, 2019</t>
        </is>
      </c>
    </row>
    <row r="2">
      <c r="A2" s="4" t="inlineStr">
        <is>
          <t>Designated as Hedging Instrument [Member]</t>
        </is>
      </c>
    </row>
    <row r="3">
      <c r="A3" s="3" t="inlineStr">
        <is>
          <t>Derivatives, Fair Value [Line Items]</t>
        </is>
      </c>
    </row>
    <row r="4">
      <c r="A4" s="4" t="inlineStr">
        <is>
          <t>Derivative, Notional Amount</t>
        </is>
      </c>
      <c r="B4" s="5" t="n">
        <v>417707</v>
      </c>
      <c r="C4" s="5" t="n">
        <v>471822</v>
      </c>
    </row>
    <row r="5">
      <c r="A5" s="4" t="inlineStr">
        <is>
          <t>Not Designated as Hedging Instrument [Member]</t>
        </is>
      </c>
    </row>
    <row r="6">
      <c r="A6" s="3" t="inlineStr">
        <is>
          <t>Derivatives, Fair Value [Line Items]</t>
        </is>
      </c>
    </row>
    <row r="7">
      <c r="A7" s="4" t="inlineStr">
        <is>
          <t>Derivative, Notional Amount</t>
        </is>
      </c>
      <c r="B7" s="5" t="n">
        <v>326280</v>
      </c>
      <c r="C7" s="5" t="n">
        <v>2140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Balance Sheet Classification and Fair Value of Derivative Instruments) (Details) - Forward Contracts [Member] - USD ($) $ in Thousands</t>
        </is>
      </c>
      <c r="B1" s="2" t="inlineStr">
        <is>
          <t>Dec. 31, 2020</t>
        </is>
      </c>
      <c r="C1" s="2" t="inlineStr">
        <is>
          <t>Dec. 31, 2019</t>
        </is>
      </c>
    </row>
    <row r="2">
      <c r="A2" s="4" t="inlineStr">
        <is>
          <t>Not Designated as Hedging Instrument [Member] | Prepaid Expenses And Other Current Assets [Member]</t>
        </is>
      </c>
    </row>
    <row r="3">
      <c r="A3" s="3" t="inlineStr">
        <is>
          <t>Derivatives, Fair Value [Line Items]</t>
        </is>
      </c>
    </row>
    <row r="4">
      <c r="A4" s="4" t="inlineStr">
        <is>
          <t>Fair value of derivative assets</t>
        </is>
      </c>
      <c r="B4" s="5" t="n">
        <v>1650</v>
      </c>
      <c r="C4" s="5" t="n">
        <v>2146</v>
      </c>
    </row>
    <row r="5">
      <c r="A5" s="4" t="inlineStr">
        <is>
          <t>Not Designated as Hedging Instrument [Member] | Accrued Liabilities [Member]</t>
        </is>
      </c>
    </row>
    <row r="6">
      <c r="A6" s="3" t="inlineStr">
        <is>
          <t>Derivatives, Fair Value [Line Items]</t>
        </is>
      </c>
    </row>
    <row r="7">
      <c r="A7" s="4" t="inlineStr">
        <is>
          <t>Fair value of derivative liabilities</t>
        </is>
      </c>
      <c r="B7" s="6" t="n">
        <v>2268</v>
      </c>
      <c r="C7" s="6" t="n">
        <v>953</v>
      </c>
    </row>
    <row r="8">
      <c r="A8" s="4" t="inlineStr">
        <is>
          <t>Cash Flow Hedging [Member] | Designated as Hedging Instrument [Member] | Prepaid Expenses And Other Current Assets [Member]</t>
        </is>
      </c>
    </row>
    <row r="9">
      <c r="A9" s="3" t="inlineStr">
        <is>
          <t>Derivatives, Fair Value [Line Items]</t>
        </is>
      </c>
    </row>
    <row r="10">
      <c r="A10" s="4" t="inlineStr">
        <is>
          <t>Fair value of derivative assets</t>
        </is>
      </c>
      <c r="B10" s="6" t="n">
        <v>947</v>
      </c>
      <c r="C10" s="6" t="n">
        <v>11855</v>
      </c>
    </row>
    <row r="11">
      <c r="A11" s="4" t="inlineStr">
        <is>
          <t>Cash Flow Hedging [Member] | Designated as Hedging Instrument [Member] | Other Noncurrent Assets [Member]</t>
        </is>
      </c>
    </row>
    <row r="12">
      <c r="A12" s="3" t="inlineStr">
        <is>
          <t>Derivatives, Fair Value [Line Items]</t>
        </is>
      </c>
    </row>
    <row r="13">
      <c r="A13" s="4" t="inlineStr">
        <is>
          <t>Fair value of derivative assets</t>
        </is>
      </c>
      <c r="B13" s="6" t="n">
        <v>1126</v>
      </c>
      <c r="C13" s="6" t="n">
        <v>4159</v>
      </c>
    </row>
    <row r="14">
      <c r="A14" s="4" t="inlineStr">
        <is>
          <t>Cash Flow Hedging [Member] | Designated as Hedging Instrument [Member] | Accrued Liabilities [Member]</t>
        </is>
      </c>
    </row>
    <row r="15">
      <c r="A15" s="3" t="inlineStr">
        <is>
          <t>Derivatives, Fair Value [Line Items]</t>
        </is>
      </c>
    </row>
    <row r="16">
      <c r="A16" s="4" t="inlineStr">
        <is>
          <t>Fair value of derivative liabilities</t>
        </is>
      </c>
      <c r="B16" s="6" t="n">
        <v>7573</v>
      </c>
      <c r="C16" s="6" t="n">
        <v>1313</v>
      </c>
    </row>
    <row r="17">
      <c r="A17" s="4" t="inlineStr">
        <is>
          <t>Cash Flow Hedging [Member] | Designated as Hedging Instrument [Member] | Other Long Term Liabilities [Member]</t>
        </is>
      </c>
    </row>
    <row r="18">
      <c r="A18" s="3" t="inlineStr">
        <is>
          <t>Derivatives, Fair Value [Line Items]</t>
        </is>
      </c>
    </row>
    <row r="19">
      <c r="A19" s="4" t="inlineStr">
        <is>
          <t>Fair value of derivative liabilities</t>
        </is>
      </c>
      <c r="B19" s="5" t="n">
        <v>6590</v>
      </c>
      <c r="C19" s="5" t="n">
        <v>7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and Classification of Derivative Instuments) (Details) - USD ($)</t>
        </is>
      </c>
      <c r="B1" s="2" t="inlineStr">
        <is>
          <t>12 Months Ended</t>
        </is>
      </c>
    </row>
    <row r="2">
      <c r="B2" s="2" t="inlineStr">
        <is>
          <t>Dec. 31, 2020</t>
        </is>
      </c>
      <c r="C2" s="2" t="inlineStr">
        <is>
          <t>Dec. 31, 2019</t>
        </is>
      </c>
      <c r="D2" s="2" t="inlineStr">
        <is>
          <t>Dec. 31, 2018</t>
        </is>
      </c>
    </row>
    <row r="3">
      <c r="A3" s="4" t="inlineStr">
        <is>
          <t>Designated as Hedging Instrument [Member] | Cash Flow Hedging [Member]</t>
        </is>
      </c>
    </row>
    <row r="4">
      <c r="A4" s="3" t="inlineStr">
        <is>
          <t>Derivative Instruments, Gain (Loss) [Line Items]</t>
        </is>
      </c>
    </row>
    <row r="5">
      <c r="A5" s="4" t="inlineStr">
        <is>
          <t>Gain (Loss) recognized in other comprehensive income, net of tax</t>
        </is>
      </c>
      <c r="B5" s="5" t="n">
        <v>-7218</v>
      </c>
      <c r="C5" s="5" t="n">
        <v>6669</v>
      </c>
      <c r="D5" s="5" t="n">
        <v>23503</v>
      </c>
    </row>
    <row r="6">
      <c r="A6" s="4" t="inlineStr">
        <is>
          <t>Designated as Hedging Instrument [Member] | Cost of Sales | Cash Flow Hedging [Member]</t>
        </is>
      </c>
    </row>
    <row r="7">
      <c r="A7" s="3" t="inlineStr">
        <is>
          <t>Derivative Instruments, Gain (Loss) [Line Items]</t>
        </is>
      </c>
    </row>
    <row r="8">
      <c r="A8" s="4" t="inlineStr">
        <is>
          <t>Gain (Loss) reclassified from accumulated other comprehensive income to income for the effective portion</t>
        </is>
      </c>
      <c r="B8" s="6" t="n">
        <v>14495</v>
      </c>
      <c r="C8" s="6" t="n">
        <v>9558</v>
      </c>
      <c r="D8" s="6" t="n">
        <v>-7604</v>
      </c>
    </row>
    <row r="9">
      <c r="A9" s="4" t="inlineStr">
        <is>
          <t>Loss recognized in income for amount excluded from effectiveness testing and for the ineffective portion</t>
        </is>
      </c>
      <c r="B9" s="6" t="n">
        <v>0</v>
      </c>
      <c r="C9" s="6" t="n">
        <v>2380</v>
      </c>
      <c r="D9" s="6" t="n">
        <v>7009</v>
      </c>
    </row>
    <row r="10">
      <c r="A10" s="4" t="inlineStr">
        <is>
          <t>Designated as Hedging Instrument [Member] | Sales [Member] | Cash Flow Hedging [Member]</t>
        </is>
      </c>
    </row>
    <row r="11">
      <c r="A11" s="3" t="inlineStr">
        <is>
          <t>Derivative Instruments, Gain (Loss) [Line Items]</t>
        </is>
      </c>
    </row>
    <row r="12">
      <c r="A12" s="4" t="inlineStr">
        <is>
          <t>Gain (Loss) reclassified from accumulated other comprehensive income to income for the effective portion</t>
        </is>
      </c>
      <c r="B12" s="6" t="n">
        <v>191</v>
      </c>
      <c r="C12" s="6" t="n">
        <v>338</v>
      </c>
      <c r="D12" s="6" t="n">
        <v>62</v>
      </c>
    </row>
    <row r="13">
      <c r="A13" s="4" t="inlineStr">
        <is>
          <t>Loss recognized in income for amount excluded from effectiveness testing and for the ineffective portion</t>
        </is>
      </c>
      <c r="B13" s="6" t="n">
        <v>0</v>
      </c>
      <c r="C13" s="6" t="n">
        <v>-43</v>
      </c>
      <c r="D13" s="6" t="n">
        <v>19</v>
      </c>
    </row>
    <row r="14">
      <c r="A14" s="4" t="inlineStr">
        <is>
          <t>Designated as Hedging Instrument [Member] | Other Non-Operating Income (Expense) [Member] | Cash Flow Hedging [Member]</t>
        </is>
      </c>
    </row>
    <row r="15">
      <c r="A15" s="3" t="inlineStr">
        <is>
          <t>Derivative Instruments, Gain (Loss) [Line Items]</t>
        </is>
      </c>
    </row>
    <row r="16">
      <c r="A16" s="4" t="inlineStr">
        <is>
          <t>Loss reclassified from accumulated other comprehensive income to income as a result of cash flow hedge discontinuance</t>
        </is>
      </c>
      <c r="B16" s="6" t="n">
        <v>817</v>
      </c>
      <c r="C16" s="6" t="n">
        <v>0</v>
      </c>
      <c r="D16" s="6" t="n">
        <v>0</v>
      </c>
    </row>
    <row r="17">
      <c r="A17" s="4" t="inlineStr">
        <is>
          <t>Not Designated as Hedging Instrument [Member] | Other Non-Operating Income (Expense) [Member]</t>
        </is>
      </c>
    </row>
    <row r="18">
      <c r="A18" s="3" t="inlineStr">
        <is>
          <t>Derivative Instruments, Gain (Loss) [Line Items]</t>
        </is>
      </c>
    </row>
    <row r="19">
      <c r="A19" s="4" t="inlineStr">
        <is>
          <t>Gain (Loss) recognized in income</t>
        </is>
      </c>
      <c r="B19" s="5" t="n">
        <v>-2865</v>
      </c>
      <c r="C19" s="5" t="n">
        <v>411</v>
      </c>
      <c r="D19" s="5" t="n">
        <v>33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5" t="n">
        <v>378023</v>
      </c>
      <c r="C3" s="5" t="n">
        <v>391233</v>
      </c>
    </row>
    <row r="4">
      <c r="A4" s="4" t="inlineStr">
        <is>
          <t>Fair Value, Inputs, Level 3 [Member]</t>
        </is>
      </c>
    </row>
    <row r="5">
      <c r="A5" s="3" t="inlineStr">
        <is>
          <t>Fair Value, Assets and Liabilities Measured on Recurring and Nonrecurring Basis [Line Items]</t>
        </is>
      </c>
    </row>
    <row r="6">
      <c r="A6" s="4" t="inlineStr">
        <is>
          <t>Assets, Fair Value Disclosure</t>
        </is>
      </c>
      <c r="B6" s="6" t="n">
        <v>0</v>
      </c>
      <c r="C6" s="6" t="n">
        <v>0</v>
      </c>
    </row>
    <row r="7">
      <c r="A7" s="4" t="inlineStr">
        <is>
          <t>Fair Value, Inputs, Level 1 [Member]</t>
        </is>
      </c>
    </row>
    <row r="8">
      <c r="A8" s="3" t="inlineStr">
        <is>
          <t>Fair Value, Assets and Liabilities Measured on Recurring and Nonrecurring Basis [Line Items]</t>
        </is>
      </c>
    </row>
    <row r="9">
      <c r="A9" s="4" t="inlineStr">
        <is>
          <t>Assets, Fair Value Disclosure</t>
        </is>
      </c>
      <c r="B9" s="6" t="n">
        <v>139318</v>
      </c>
      <c r="C9" s="6" t="n">
        <v>304558</v>
      </c>
    </row>
    <row r="10">
      <c r="A10" s="4" t="inlineStr">
        <is>
          <t>Fair Value, Inputs, Level 2 [Member]</t>
        </is>
      </c>
    </row>
    <row r="11">
      <c r="A11" s="3" t="inlineStr">
        <is>
          <t>Fair Value, Assets and Liabilities Measured on Recurring and Nonrecurring Basis [Line Items]</t>
        </is>
      </c>
    </row>
    <row r="12">
      <c r="A12" s="4" t="inlineStr">
        <is>
          <t>Assets, Fair Value Disclosure</t>
        </is>
      </c>
      <c r="B12" s="5" t="n">
        <v>238705</v>
      </c>
      <c r="C12" s="5" t="n">
        <v>86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5" t="n">
        <v>378023</v>
      </c>
      <c r="C3" s="5" t="n">
        <v>391233</v>
      </c>
    </row>
    <row r="4">
      <c r="A4" s="4" t="inlineStr">
        <is>
          <t>Liabilities, Fair Value Disclosure</t>
        </is>
      </c>
      <c r="B4" s="6" t="n">
        <v>16431</v>
      </c>
      <c r="C4" s="6" t="n">
        <v>3034</v>
      </c>
    </row>
    <row r="5">
      <c r="A5" s="4" t="inlineStr">
        <is>
          <t>Fair Value, Inputs, Level 1 [Member]</t>
        </is>
      </c>
    </row>
    <row r="6">
      <c r="A6" s="3" t="inlineStr">
        <is>
          <t>Fair Value, Assets and Liabilities Measured on Recurring and Nonrecurring Basis [Line Items]</t>
        </is>
      </c>
    </row>
    <row r="7">
      <c r="A7" s="4" t="inlineStr">
        <is>
          <t>Assets, Fair Value Disclosure</t>
        </is>
      </c>
      <c r="B7" s="6" t="n">
        <v>139318</v>
      </c>
      <c r="C7" s="6" t="n">
        <v>304558</v>
      </c>
    </row>
    <row r="8">
      <c r="A8" s="4" t="inlineStr">
        <is>
          <t>Liabilities, Fair Value Disclosure</t>
        </is>
      </c>
      <c r="B8" s="6" t="n">
        <v>0</v>
      </c>
      <c r="C8" s="6" t="n">
        <v>0</v>
      </c>
    </row>
    <row r="9">
      <c r="A9" s="4" t="inlineStr">
        <is>
          <t>Fair Value, Inputs, Level 2 [Member]</t>
        </is>
      </c>
    </row>
    <row r="10">
      <c r="A10" s="3" t="inlineStr">
        <is>
          <t>Fair Value, Assets and Liabilities Measured on Recurring and Nonrecurring Basis [Line Items]</t>
        </is>
      </c>
    </row>
    <row r="11">
      <c r="A11" s="4" t="inlineStr">
        <is>
          <t>Assets, Fair Value Disclosure</t>
        </is>
      </c>
      <c r="B11" s="6" t="n">
        <v>238705</v>
      </c>
      <c r="C11" s="6" t="n">
        <v>86675</v>
      </c>
    </row>
    <row r="12">
      <c r="A12" s="4" t="inlineStr">
        <is>
          <t>Liabilities, Fair Value Disclosure</t>
        </is>
      </c>
      <c r="B12" s="6" t="n">
        <v>16431</v>
      </c>
      <c r="C12" s="6" t="n">
        <v>3034</v>
      </c>
    </row>
    <row r="13">
      <c r="A13" s="4" t="inlineStr">
        <is>
          <t>Fair Value, Inputs, Level 3 [Member]</t>
        </is>
      </c>
    </row>
    <row r="14">
      <c r="A14" s="3" t="inlineStr">
        <is>
          <t>Fair Value, Assets and Liabilities Measured on Recurring and Nonrecurring Basis [Line Items]</t>
        </is>
      </c>
    </row>
    <row r="15">
      <c r="A15" s="4" t="inlineStr">
        <is>
          <t>Assets, Fair Value Disclosure</t>
        </is>
      </c>
      <c r="B15" s="6" t="n">
        <v>0</v>
      </c>
      <c r="C15" s="6" t="n">
        <v>0</v>
      </c>
    </row>
    <row r="16">
      <c r="A16" s="4" t="inlineStr">
        <is>
          <t>Liabilities, Fair Value Disclosure</t>
        </is>
      </c>
      <c r="B16" s="6" t="n">
        <v>0</v>
      </c>
      <c r="C16" s="6" t="n">
        <v>0</v>
      </c>
    </row>
    <row r="17">
      <c r="A17" s="4" t="inlineStr">
        <is>
          <t>Money Market Funds [Member] | Cash Equivalents [Member]</t>
        </is>
      </c>
    </row>
    <row r="18">
      <c r="A18" s="3" t="inlineStr">
        <is>
          <t>Fair Value, Assets and Liabilities Measured on Recurring and Nonrecurring Basis [Line Items]</t>
        </is>
      </c>
    </row>
    <row r="19">
      <c r="A19" s="4" t="inlineStr">
        <is>
          <t>Assets, Fair Value Disclosure</t>
        </is>
      </c>
      <c r="B19" s="6" t="n">
        <v>119378</v>
      </c>
      <c r="C19" s="6" t="n">
        <v>288926</v>
      </c>
    </row>
    <row r="20">
      <c r="A20" s="4" t="inlineStr">
        <is>
          <t>Money Market Funds [Member] | Short-term Investments [Member]</t>
        </is>
      </c>
    </row>
    <row r="21">
      <c r="A21" s="3" t="inlineStr">
        <is>
          <t>Fair Value, Assets and Liabilities Measured on Recurring and Nonrecurring Basis [Line Items]</t>
        </is>
      </c>
    </row>
    <row r="22">
      <c r="A22" s="4" t="inlineStr">
        <is>
          <t>Assets, Fair Value Disclosure</t>
        </is>
      </c>
      <c r="B22" s="6" t="n">
        <v>105</v>
      </c>
    </row>
    <row r="23">
      <c r="A23" s="4" t="inlineStr">
        <is>
          <t>Money Market Funds [Member] | Other Noncurrent Assets [Member]</t>
        </is>
      </c>
    </row>
    <row r="24">
      <c r="A24" s="3" t="inlineStr">
        <is>
          <t>Fair Value, Assets and Liabilities Measured on Recurring and Nonrecurring Basis [Line Items]</t>
        </is>
      </c>
    </row>
    <row r="25">
      <c r="A25" s="4" t="inlineStr">
        <is>
          <t>Assets, Fair Value Disclosure</t>
        </is>
      </c>
      <c r="B25" s="6" t="n">
        <v>4059</v>
      </c>
      <c r="C25" s="6" t="n">
        <v>1792</v>
      </c>
    </row>
    <row r="26">
      <c r="A26" s="4" t="inlineStr">
        <is>
          <t>Money Market Funds [Member] | Fair Value, Inputs, Level 1 [Member] | Cash Equivalents [Member]</t>
        </is>
      </c>
    </row>
    <row r="27">
      <c r="A27" s="3" t="inlineStr">
        <is>
          <t>Fair Value, Assets and Liabilities Measured on Recurring and Nonrecurring Basis [Line Items]</t>
        </is>
      </c>
    </row>
    <row r="28">
      <c r="A28" s="4" t="inlineStr">
        <is>
          <t>Assets, Fair Value Disclosure</t>
        </is>
      </c>
      <c r="B28" s="6" t="n">
        <v>119378</v>
      </c>
      <c r="C28" s="6" t="n">
        <v>288926</v>
      </c>
    </row>
    <row r="29">
      <c r="A29" s="4" t="inlineStr">
        <is>
          <t>Money Market Funds [Member] | Fair Value, Inputs, Level 1 [Member] | Short-term Investments [Member]</t>
        </is>
      </c>
    </row>
    <row r="30">
      <c r="A30" s="3" t="inlineStr">
        <is>
          <t>Fair Value, Assets and Liabilities Measured on Recurring and Nonrecurring Basis [Line Items]</t>
        </is>
      </c>
    </row>
    <row r="31">
      <c r="A31" s="4" t="inlineStr">
        <is>
          <t>Assets, Fair Value Disclosure</t>
        </is>
      </c>
      <c r="B31" s="6" t="n">
        <v>105</v>
      </c>
    </row>
    <row r="32">
      <c r="A32" s="4" t="inlineStr">
        <is>
          <t>Money Market Funds [Member] | Fair Value, Inputs, Level 1 [Member] | Other Noncurrent Assets [Member]</t>
        </is>
      </c>
    </row>
    <row r="33">
      <c r="A33" s="3" t="inlineStr">
        <is>
          <t>Fair Value, Assets and Liabilities Measured on Recurring and Nonrecurring Basis [Line Items]</t>
        </is>
      </c>
    </row>
    <row r="34">
      <c r="A34" s="4" t="inlineStr">
        <is>
          <t>Assets, Fair Value Disclosure</t>
        </is>
      </c>
      <c r="B34" s="6" t="n">
        <v>4059</v>
      </c>
      <c r="C34" s="6" t="n">
        <v>1792</v>
      </c>
    </row>
    <row r="35">
      <c r="A35" s="4" t="inlineStr">
        <is>
          <t>Money Market Funds [Member] | Fair Value, Inputs, Level 2 [Member] | Cash Equivalents [Member]</t>
        </is>
      </c>
    </row>
    <row r="36">
      <c r="A36" s="3" t="inlineStr">
        <is>
          <t>Fair Value, Assets and Liabilities Measured on Recurring and Nonrecurring Basis [Line Items]</t>
        </is>
      </c>
    </row>
    <row r="37">
      <c r="A37" s="4" t="inlineStr">
        <is>
          <t>Assets, Fair Value Disclosure</t>
        </is>
      </c>
      <c r="B37" s="6" t="n">
        <v>0</v>
      </c>
      <c r="C37" s="6" t="n">
        <v>0</v>
      </c>
    </row>
    <row r="38">
      <c r="A38" s="4" t="inlineStr">
        <is>
          <t>Money Market Funds [Member] | Fair Value, Inputs, Level 2 [Member] | Short-term Investments [Member]</t>
        </is>
      </c>
    </row>
    <row r="39">
      <c r="A39" s="3" t="inlineStr">
        <is>
          <t>Fair Value, Assets and Liabilities Measured on Recurring and Nonrecurring Basis [Line Items]</t>
        </is>
      </c>
    </row>
    <row r="40">
      <c r="A40" s="4" t="inlineStr">
        <is>
          <t>Assets, Fair Value Disclosure</t>
        </is>
      </c>
      <c r="B40" s="6" t="n">
        <v>0</v>
      </c>
    </row>
    <row r="41">
      <c r="A41" s="4" t="inlineStr">
        <is>
          <t>Money Market Funds [Member] | Fair Value, Inputs, Level 2 [Member] | Other Noncurrent Assets [Member]</t>
        </is>
      </c>
    </row>
    <row r="42">
      <c r="A42" s="3" t="inlineStr">
        <is>
          <t>Fair Value, Assets and Liabilities Measured on Recurring and Nonrecurring Basis [Line Items]</t>
        </is>
      </c>
    </row>
    <row r="43">
      <c r="A43" s="4" t="inlineStr">
        <is>
          <t>Assets, Fair Value Disclosure</t>
        </is>
      </c>
      <c r="B43" s="6" t="n">
        <v>0</v>
      </c>
      <c r="C43" s="6" t="n">
        <v>0</v>
      </c>
    </row>
    <row r="44">
      <c r="A44" s="4" t="inlineStr">
        <is>
          <t>Money Market Funds [Member] | Fair Value, Inputs, Level 3 [Member] | Cash Equivalents [Member]</t>
        </is>
      </c>
    </row>
    <row r="45">
      <c r="A45" s="3" t="inlineStr">
        <is>
          <t>Fair Value, Assets and Liabilities Measured on Recurring and Nonrecurring Basis [Line Items]</t>
        </is>
      </c>
    </row>
    <row r="46">
      <c r="A46" s="4" t="inlineStr">
        <is>
          <t>Assets, Fair Value Disclosure</t>
        </is>
      </c>
      <c r="B46" s="6" t="n">
        <v>0</v>
      </c>
      <c r="C46" s="6" t="n">
        <v>0</v>
      </c>
    </row>
    <row r="47">
      <c r="A47" s="4" t="inlineStr">
        <is>
          <t>Money Market Funds [Member] | Fair Value, Inputs, Level 3 [Member] | Short-term Investments [Member]</t>
        </is>
      </c>
    </row>
    <row r="48">
      <c r="A48" s="3" t="inlineStr">
        <is>
          <t>Fair Value, Assets and Liabilities Measured on Recurring and Nonrecurring Basis [Line Items]</t>
        </is>
      </c>
    </row>
    <row r="49">
      <c r="A49" s="4" t="inlineStr">
        <is>
          <t>Assets, Fair Value Disclosure</t>
        </is>
      </c>
      <c r="B49" s="6" t="n">
        <v>0</v>
      </c>
    </row>
    <row r="50">
      <c r="A50" s="4" t="inlineStr">
        <is>
          <t>Money Market Funds [Member] | Fair Value, Inputs, Level 3 [Member] | Other Noncurrent Assets [Member]</t>
        </is>
      </c>
    </row>
    <row r="51">
      <c r="A51" s="3" t="inlineStr">
        <is>
          <t>Fair Value, Assets and Liabilities Measured on Recurring and Nonrecurring Basis [Line Items]</t>
        </is>
      </c>
    </row>
    <row r="52">
      <c r="A52" s="4" t="inlineStr">
        <is>
          <t>Assets, Fair Value Disclosure</t>
        </is>
      </c>
      <c r="B52" s="6" t="n">
        <v>0</v>
      </c>
      <c r="C52" s="6" t="n">
        <v>0</v>
      </c>
    </row>
    <row r="53">
      <c r="A53" s="4" t="inlineStr">
        <is>
          <t>Commercial Paper [Member] | Cash Equivalents [Member]</t>
        </is>
      </c>
    </row>
    <row r="54">
      <c r="A54" s="3" t="inlineStr">
        <is>
          <t>Fair Value, Assets and Liabilities Measured on Recurring and Nonrecurring Basis [Line Items]</t>
        </is>
      </c>
    </row>
    <row r="55">
      <c r="A55" s="4" t="inlineStr">
        <is>
          <t>Assets, Fair Value Disclosure</t>
        </is>
      </c>
      <c r="C55" s="6" t="n">
        <v>33587</v>
      </c>
    </row>
    <row r="56">
      <c r="A56" s="4" t="inlineStr">
        <is>
          <t>Commercial Paper [Member] | Fair Value, Inputs, Level 1 [Member] | Cash Equivalents [Member]</t>
        </is>
      </c>
    </row>
    <row r="57">
      <c r="A57" s="3" t="inlineStr">
        <is>
          <t>Fair Value, Assets and Liabilities Measured on Recurring and Nonrecurring Basis [Line Items]</t>
        </is>
      </c>
    </row>
    <row r="58">
      <c r="A58" s="4" t="inlineStr">
        <is>
          <t>Assets, Fair Value Disclosure</t>
        </is>
      </c>
      <c r="C58" s="6" t="n">
        <v>0</v>
      </c>
    </row>
    <row r="59">
      <c r="A59" s="4" t="inlineStr">
        <is>
          <t>Commercial Paper [Member] | Fair Value, Inputs, Level 2 [Member] | Cash Equivalents [Member]</t>
        </is>
      </c>
    </row>
    <row r="60">
      <c r="A60" s="3" t="inlineStr">
        <is>
          <t>Fair Value, Assets and Liabilities Measured on Recurring and Nonrecurring Basis [Line Items]</t>
        </is>
      </c>
    </row>
    <row r="61">
      <c r="A61" s="4" t="inlineStr">
        <is>
          <t>Assets, Fair Value Disclosure</t>
        </is>
      </c>
      <c r="C61" s="6" t="n">
        <v>33587</v>
      </c>
    </row>
    <row r="62">
      <c r="A62" s="4" t="inlineStr">
        <is>
          <t>Commercial Paper [Member] | Fair Value, Inputs, Level 3 [Member] | Cash Equivalents [Member]</t>
        </is>
      </c>
    </row>
    <row r="63">
      <c r="A63" s="3" t="inlineStr">
        <is>
          <t>Fair Value, Assets and Liabilities Measured on Recurring and Nonrecurring Basis [Line Items]</t>
        </is>
      </c>
    </row>
    <row r="64">
      <c r="A64" s="4" t="inlineStr">
        <is>
          <t>Assets, Fair Value Disclosure</t>
        </is>
      </c>
      <c r="C64" s="6" t="n">
        <v>0</v>
      </c>
    </row>
    <row r="65">
      <c r="A65" s="4" t="inlineStr">
        <is>
          <t>US Treasury Securities [Member] | Cash Equivalents [Member]</t>
        </is>
      </c>
    </row>
    <row r="66">
      <c r="A66" s="3" t="inlineStr">
        <is>
          <t>Fair Value, Assets and Liabilities Measured on Recurring and Nonrecurring Basis [Line Items]</t>
        </is>
      </c>
    </row>
    <row r="67">
      <c r="A67" s="4" t="inlineStr">
        <is>
          <t>Assets, Fair Value Disclosure</t>
        </is>
      </c>
      <c r="B67" s="6" t="n">
        <v>234982</v>
      </c>
      <c r="C67" s="6" t="n">
        <v>34928</v>
      </c>
    </row>
    <row r="68">
      <c r="A68" s="4" t="inlineStr">
        <is>
          <t>US Treasury Securities [Member] | Fair Value, Inputs, Level 1 [Member] | Cash Equivalents [Member]</t>
        </is>
      </c>
    </row>
    <row r="69">
      <c r="A69" s="3" t="inlineStr">
        <is>
          <t>Fair Value, Assets and Liabilities Measured on Recurring and Nonrecurring Basis [Line Items]</t>
        </is>
      </c>
    </row>
    <row r="70">
      <c r="A70" s="4" t="inlineStr">
        <is>
          <t>Assets, Fair Value Disclosure</t>
        </is>
      </c>
      <c r="B70" s="6" t="n">
        <v>0</v>
      </c>
      <c r="C70" s="6" t="n">
        <v>0</v>
      </c>
    </row>
    <row r="71">
      <c r="A71" s="4" t="inlineStr">
        <is>
          <t>US Treasury Securities [Member] | Fair Value, Inputs, Level 2 [Member] | Cash Equivalents [Member]</t>
        </is>
      </c>
    </row>
    <row r="72">
      <c r="A72" s="3" t="inlineStr">
        <is>
          <t>Fair Value, Assets and Liabilities Measured on Recurring and Nonrecurring Basis [Line Items]</t>
        </is>
      </c>
    </row>
    <row r="73">
      <c r="A73" s="4" t="inlineStr">
        <is>
          <t>Assets, Fair Value Disclosure</t>
        </is>
      </c>
      <c r="B73" s="6" t="n">
        <v>234982</v>
      </c>
      <c r="C73" s="6" t="n">
        <v>34928</v>
      </c>
    </row>
    <row r="74">
      <c r="A74" s="4" t="inlineStr">
        <is>
          <t>US Treasury Securities [Member] | Fair Value, Inputs, Level 3 [Member] | Cash Equivalents [Member]</t>
        </is>
      </c>
    </row>
    <row r="75">
      <c r="A75" s="3" t="inlineStr">
        <is>
          <t>Fair Value, Assets and Liabilities Measured on Recurring and Nonrecurring Basis [Line Items]</t>
        </is>
      </c>
    </row>
    <row r="76">
      <c r="A76" s="4" t="inlineStr">
        <is>
          <t>Assets, Fair Value Disclosure</t>
        </is>
      </c>
      <c r="B76" s="6" t="n">
        <v>0</v>
      </c>
      <c r="C76" s="6" t="n">
        <v>0</v>
      </c>
    </row>
    <row r="77">
      <c r="A77" s="4" t="inlineStr">
        <is>
          <t>Derivative Financial Instruments, Assets [Member] | Other Current Assets [Member]</t>
        </is>
      </c>
    </row>
    <row r="78">
      <c r="A78" s="3" t="inlineStr">
        <is>
          <t>Fair Value, Assets and Liabilities Measured on Recurring and Nonrecurring Basis [Line Items]</t>
        </is>
      </c>
    </row>
    <row r="79">
      <c r="A79" s="4" t="inlineStr">
        <is>
          <t>Assets, Fair Value Disclosure</t>
        </is>
      </c>
      <c r="B79" s="6" t="n">
        <v>2597</v>
      </c>
      <c r="C79" s="6" t="n">
        <v>14001</v>
      </c>
    </row>
    <row r="80">
      <c r="A80" s="4" t="inlineStr">
        <is>
          <t>Derivative Financial Instruments, Assets [Member] | Other Noncurrent Assets [Member]</t>
        </is>
      </c>
    </row>
    <row r="81">
      <c r="A81" s="3" t="inlineStr">
        <is>
          <t>Fair Value, Assets and Liabilities Measured on Recurring and Nonrecurring Basis [Line Items]</t>
        </is>
      </c>
    </row>
    <row r="82">
      <c r="A82" s="4" t="inlineStr">
        <is>
          <t>Assets, Fair Value Disclosure</t>
        </is>
      </c>
      <c r="B82" s="6" t="n">
        <v>1126</v>
      </c>
      <c r="C82" s="6" t="n">
        <v>4159</v>
      </c>
    </row>
    <row r="83">
      <c r="A83" s="4" t="inlineStr">
        <is>
          <t>Derivative Financial Instruments, Assets [Member] | Fair Value, Inputs, Level 1 [Member] | Other Current Assets [Member]</t>
        </is>
      </c>
    </row>
    <row r="84">
      <c r="A84" s="3" t="inlineStr">
        <is>
          <t>Fair Value, Assets and Liabilities Measured on Recurring and Nonrecurring Basis [Line Items]</t>
        </is>
      </c>
    </row>
    <row r="85">
      <c r="A85" s="4" t="inlineStr">
        <is>
          <t>Assets, Fair Value Disclosure</t>
        </is>
      </c>
      <c r="B85" s="6" t="n">
        <v>0</v>
      </c>
      <c r="C85" s="6" t="n">
        <v>0</v>
      </c>
    </row>
    <row r="86">
      <c r="A86" s="4" t="inlineStr">
        <is>
          <t>Derivative Financial Instruments, Assets [Member] | Fair Value, Inputs, Level 1 [Member] | Other Noncurrent Assets [Member]</t>
        </is>
      </c>
    </row>
    <row r="87">
      <c r="A87" s="3" t="inlineStr">
        <is>
          <t>Fair Value, Assets and Liabilities Measured on Recurring and Nonrecurring Basis [Line Items]</t>
        </is>
      </c>
    </row>
    <row r="88">
      <c r="A88" s="4" t="inlineStr">
        <is>
          <t>Assets, Fair Value Disclosure</t>
        </is>
      </c>
      <c r="B88" s="6" t="n">
        <v>0</v>
      </c>
      <c r="C88" s="6" t="n">
        <v>0</v>
      </c>
    </row>
    <row r="89">
      <c r="A89" s="4" t="inlineStr">
        <is>
          <t>Derivative Financial Instruments, Assets [Member] | Fair Value, Inputs, Level 2 [Member] | Other Current Assets [Member]</t>
        </is>
      </c>
    </row>
    <row r="90">
      <c r="A90" s="3" t="inlineStr">
        <is>
          <t>Fair Value, Assets and Liabilities Measured on Recurring and Nonrecurring Basis [Line Items]</t>
        </is>
      </c>
    </row>
    <row r="91">
      <c r="A91" s="4" t="inlineStr">
        <is>
          <t>Assets, Fair Value Disclosure</t>
        </is>
      </c>
      <c r="B91" s="6" t="n">
        <v>2597</v>
      </c>
      <c r="C91" s="6" t="n">
        <v>14001</v>
      </c>
    </row>
    <row r="92">
      <c r="A92" s="4" t="inlineStr">
        <is>
          <t>Derivative Financial Instruments, Assets [Member] | Fair Value, Inputs, Level 2 [Member] | Other Noncurrent Assets [Member]</t>
        </is>
      </c>
    </row>
    <row r="93">
      <c r="A93" s="3" t="inlineStr">
        <is>
          <t>Fair Value, Assets and Liabilities Measured on Recurring and Nonrecurring Basis [Line Items]</t>
        </is>
      </c>
    </row>
    <row r="94">
      <c r="A94" s="4" t="inlineStr">
        <is>
          <t>Assets, Fair Value Disclosure</t>
        </is>
      </c>
      <c r="B94" s="6" t="n">
        <v>1126</v>
      </c>
      <c r="C94" s="6" t="n">
        <v>4159</v>
      </c>
    </row>
    <row r="95">
      <c r="A95" s="4" t="inlineStr">
        <is>
          <t>Derivative Financial Instruments, Assets [Member] | Fair Value, Inputs, Level 3 [Member] | Other Current Assets [Member]</t>
        </is>
      </c>
    </row>
    <row r="96">
      <c r="A96" s="3" t="inlineStr">
        <is>
          <t>Fair Value, Assets and Liabilities Measured on Recurring and Nonrecurring Basis [Line Items]</t>
        </is>
      </c>
    </row>
    <row r="97">
      <c r="A97" s="4" t="inlineStr">
        <is>
          <t>Assets, Fair Value Disclosure</t>
        </is>
      </c>
      <c r="B97" s="6" t="n">
        <v>0</v>
      </c>
      <c r="C97" s="6" t="n">
        <v>0</v>
      </c>
    </row>
    <row r="98">
      <c r="A98" s="4" t="inlineStr">
        <is>
          <t>Derivative Financial Instruments, Assets [Member] | Fair Value, Inputs, Level 3 [Member] | Other Noncurrent Assets [Member]</t>
        </is>
      </c>
    </row>
    <row r="99">
      <c r="A99" s="3" t="inlineStr">
        <is>
          <t>Fair Value, Assets and Liabilities Measured on Recurring and Nonrecurring Basis [Line Items]</t>
        </is>
      </c>
    </row>
    <row r="100">
      <c r="A100" s="4" t="inlineStr">
        <is>
          <t>Assets, Fair Value Disclosure</t>
        </is>
      </c>
      <c r="B100" s="6" t="n">
        <v>0</v>
      </c>
      <c r="C100" s="6" t="n">
        <v>0</v>
      </c>
    </row>
    <row r="101">
      <c r="A101" s="4" t="inlineStr">
        <is>
          <t>Derivative Financial Instruments, Liabilities [Member] | Accrued Liabilities [Member]</t>
        </is>
      </c>
    </row>
    <row r="102">
      <c r="A102" s="3" t="inlineStr">
        <is>
          <t>Fair Value, Assets and Liabilities Measured on Recurring and Nonrecurring Basis [Line Items]</t>
        </is>
      </c>
    </row>
    <row r="103">
      <c r="A103" s="4" t="inlineStr">
        <is>
          <t>Liabilities, Fair Value Disclosure</t>
        </is>
      </c>
      <c r="B103" s="6" t="n">
        <v>9841</v>
      </c>
      <c r="C103" s="6" t="n">
        <v>2266</v>
      </c>
    </row>
    <row r="104">
      <c r="A104" s="4" t="inlineStr">
        <is>
          <t>Derivative Financial Instruments, Liabilities [Member] | Other Noncurrent Liabilities</t>
        </is>
      </c>
    </row>
    <row r="105">
      <c r="A105" s="3" t="inlineStr">
        <is>
          <t>Fair Value, Assets and Liabilities Measured on Recurring and Nonrecurring Basis [Line Items]</t>
        </is>
      </c>
    </row>
    <row r="106">
      <c r="A106" s="4" t="inlineStr">
        <is>
          <t>Liabilities, Fair Value Disclosure</t>
        </is>
      </c>
      <c r="B106" s="6" t="n">
        <v>6590</v>
      </c>
      <c r="C106" s="6" t="n">
        <v>768</v>
      </c>
    </row>
    <row r="107">
      <c r="A107" s="4" t="inlineStr">
        <is>
          <t>Derivative Financial Instruments, Liabilities [Member] | Fair Value, Inputs, Level 1 [Member] | Accrued Liabilities [Member]</t>
        </is>
      </c>
    </row>
    <row r="108">
      <c r="A108" s="3" t="inlineStr">
        <is>
          <t>Fair Value, Assets and Liabilities Measured on Recurring and Nonrecurring Basis [Line Items]</t>
        </is>
      </c>
    </row>
    <row r="109">
      <c r="A109" s="4" t="inlineStr">
        <is>
          <t>Liabilities, Fair Value Disclosure</t>
        </is>
      </c>
      <c r="B109" s="6" t="n">
        <v>0</v>
      </c>
      <c r="C109" s="6" t="n">
        <v>0</v>
      </c>
    </row>
    <row r="110">
      <c r="A110" s="4" t="inlineStr">
        <is>
          <t>Derivative Financial Instruments, Liabilities [Member] | Fair Value, Inputs, Level 1 [Member] | Other Noncurrent Liabilities</t>
        </is>
      </c>
    </row>
    <row r="111">
      <c r="A111" s="3" t="inlineStr">
        <is>
          <t>Fair Value, Assets and Liabilities Measured on Recurring and Nonrecurring Basis [Line Items]</t>
        </is>
      </c>
    </row>
    <row r="112">
      <c r="A112" s="4" t="inlineStr">
        <is>
          <t>Liabilities, Fair Value Disclosure</t>
        </is>
      </c>
      <c r="B112" s="6" t="n">
        <v>0</v>
      </c>
      <c r="C112" s="6" t="n">
        <v>0</v>
      </c>
    </row>
    <row r="113">
      <c r="A113" s="4" t="inlineStr">
        <is>
          <t>Derivative Financial Instruments, Liabilities [Member] | Fair Value, Inputs, Level 2 [Member] | Accrued Liabilities [Member]</t>
        </is>
      </c>
    </row>
    <row r="114">
      <c r="A114" s="3" t="inlineStr">
        <is>
          <t>Fair Value, Assets and Liabilities Measured on Recurring and Nonrecurring Basis [Line Items]</t>
        </is>
      </c>
    </row>
    <row r="115">
      <c r="A115" s="4" t="inlineStr">
        <is>
          <t>Liabilities, Fair Value Disclosure</t>
        </is>
      </c>
      <c r="B115" s="6" t="n">
        <v>9841</v>
      </c>
      <c r="C115" s="6" t="n">
        <v>2266</v>
      </c>
    </row>
    <row r="116">
      <c r="A116" s="4" t="inlineStr">
        <is>
          <t>Derivative Financial Instruments, Liabilities [Member] | Fair Value, Inputs, Level 2 [Member] | Other Noncurrent Liabilities</t>
        </is>
      </c>
    </row>
    <row r="117">
      <c r="A117" s="3" t="inlineStr">
        <is>
          <t>Fair Value, Assets and Liabilities Measured on Recurring and Nonrecurring Basis [Line Items]</t>
        </is>
      </c>
    </row>
    <row r="118">
      <c r="A118" s="4" t="inlineStr">
        <is>
          <t>Liabilities, Fair Value Disclosure</t>
        </is>
      </c>
      <c r="B118" s="6" t="n">
        <v>6590</v>
      </c>
      <c r="C118" s="6" t="n">
        <v>768</v>
      </c>
    </row>
    <row r="119">
      <c r="A119" s="4" t="inlineStr">
        <is>
          <t>Derivative Financial Instruments, Liabilities [Member] | Fair Value, Inputs, Level 3 [Member] | Accrued Liabilities [Member]</t>
        </is>
      </c>
    </row>
    <row r="120">
      <c r="A120" s="3" t="inlineStr">
        <is>
          <t>Fair Value, Assets and Liabilities Measured on Recurring and Nonrecurring Basis [Line Items]</t>
        </is>
      </c>
    </row>
    <row r="121">
      <c r="A121" s="4" t="inlineStr">
        <is>
          <t>Liabilities, Fair Value Disclosure</t>
        </is>
      </c>
      <c r="B121" s="6" t="n">
        <v>0</v>
      </c>
      <c r="C121" s="6" t="n">
        <v>0</v>
      </c>
    </row>
    <row r="122">
      <c r="A122" s="4" t="inlineStr">
        <is>
          <t>Derivative Financial Instruments, Liabilities [Member] | Fair Value, Inputs, Level 3 [Member] | Other Noncurrent Liabilities</t>
        </is>
      </c>
    </row>
    <row r="123">
      <c r="A123" s="3" t="inlineStr">
        <is>
          <t>Fair Value, Assets and Liabilities Measured on Recurring and Nonrecurring Basis [Line Items]</t>
        </is>
      </c>
    </row>
    <row r="124">
      <c r="A124" s="4" t="inlineStr">
        <is>
          <t>Liabilities, Fair Value Disclosure</t>
        </is>
      </c>
      <c r="B124" s="6" t="n">
        <v>0</v>
      </c>
      <c r="C124" s="6" t="n">
        <v>0</v>
      </c>
    </row>
    <row r="125">
      <c r="A125" s="4" t="inlineStr">
        <is>
          <t>Mutual Fund | Short-term Investments [Member]</t>
        </is>
      </c>
    </row>
    <row r="126">
      <c r="A126" s="3" t="inlineStr">
        <is>
          <t>Fair Value, Assets and Liabilities Measured on Recurring and Nonrecurring Basis [Line Items]</t>
        </is>
      </c>
    </row>
    <row r="127">
      <c r="A127" s="4" t="inlineStr">
        <is>
          <t>Assets, Fair Value Disclosure</t>
        </is>
      </c>
      <c r="B127" s="6" t="n">
        <v>1119</v>
      </c>
      <c r="C127" s="6" t="n">
        <v>1668</v>
      </c>
    </row>
    <row r="128">
      <c r="A128" s="4" t="inlineStr">
        <is>
          <t>Mutual Fund | Other Noncurrent Assets [Member]</t>
        </is>
      </c>
    </row>
    <row r="129">
      <c r="A129" s="3" t="inlineStr">
        <is>
          <t>Fair Value, Assets and Liabilities Measured on Recurring and Nonrecurring Basis [Line Items]</t>
        </is>
      </c>
    </row>
    <row r="130">
      <c r="A130" s="4" t="inlineStr">
        <is>
          <t>Assets, Fair Value Disclosure</t>
        </is>
      </c>
      <c r="B130" s="6" t="n">
        <v>14657</v>
      </c>
      <c r="C130" s="6" t="n">
        <v>12172</v>
      </c>
    </row>
    <row r="131">
      <c r="A131" s="4" t="inlineStr">
        <is>
          <t>Mutual Fund | Fair Value, Inputs, Level 1 [Member] | Short-term Investments [Member]</t>
        </is>
      </c>
    </row>
    <row r="132">
      <c r="A132" s="3" t="inlineStr">
        <is>
          <t>Fair Value, Assets and Liabilities Measured on Recurring and Nonrecurring Basis [Line Items]</t>
        </is>
      </c>
    </row>
    <row r="133">
      <c r="A133" s="4" t="inlineStr">
        <is>
          <t>Assets, Fair Value Disclosure</t>
        </is>
      </c>
      <c r="B133" s="6" t="n">
        <v>1119</v>
      </c>
      <c r="C133" s="6" t="n">
        <v>1668</v>
      </c>
    </row>
    <row r="134">
      <c r="A134" s="4" t="inlineStr">
        <is>
          <t>Mutual Fund | Fair Value, Inputs, Level 1 [Member] | Other Noncurrent Assets [Member]</t>
        </is>
      </c>
    </row>
    <row r="135">
      <c r="A135" s="3" t="inlineStr">
        <is>
          <t>Fair Value, Assets and Liabilities Measured on Recurring and Nonrecurring Basis [Line Items]</t>
        </is>
      </c>
    </row>
    <row r="136">
      <c r="A136" s="4" t="inlineStr">
        <is>
          <t>Assets, Fair Value Disclosure</t>
        </is>
      </c>
      <c r="B136" s="6" t="n">
        <v>14657</v>
      </c>
      <c r="C136" s="6" t="n">
        <v>12172</v>
      </c>
    </row>
    <row r="137">
      <c r="A137" s="4" t="inlineStr">
        <is>
          <t>Mutual Fund | Fair Value, Inputs, Level 2 [Member] | Short-term Investments [Member]</t>
        </is>
      </c>
    </row>
    <row r="138">
      <c r="A138" s="3" t="inlineStr">
        <is>
          <t>Fair Value, Assets and Liabilities Measured on Recurring and Nonrecurring Basis [Line Items]</t>
        </is>
      </c>
    </row>
    <row r="139">
      <c r="A139" s="4" t="inlineStr">
        <is>
          <t>Assets, Fair Value Disclosure</t>
        </is>
      </c>
      <c r="B139" s="6" t="n">
        <v>0</v>
      </c>
      <c r="C139" s="6" t="n">
        <v>0</v>
      </c>
    </row>
    <row r="140">
      <c r="A140" s="4" t="inlineStr">
        <is>
          <t>Mutual Fund | Fair Value, Inputs, Level 2 [Member] | Other Noncurrent Assets [Member]</t>
        </is>
      </c>
    </row>
    <row r="141">
      <c r="A141" s="3" t="inlineStr">
        <is>
          <t>Fair Value, Assets and Liabilities Measured on Recurring and Nonrecurring Basis [Line Items]</t>
        </is>
      </c>
    </row>
    <row r="142">
      <c r="A142" s="4" t="inlineStr">
        <is>
          <t>Assets, Fair Value Disclosure</t>
        </is>
      </c>
      <c r="B142" s="6" t="n">
        <v>0</v>
      </c>
      <c r="C142" s="6" t="n">
        <v>0</v>
      </c>
    </row>
    <row r="143">
      <c r="A143" s="4" t="inlineStr">
        <is>
          <t>Mutual Fund | Fair Value, Inputs, Level 3 [Member] | Short-term Investments [Member]</t>
        </is>
      </c>
    </row>
    <row r="144">
      <c r="A144" s="3" t="inlineStr">
        <is>
          <t>Fair Value, Assets and Liabilities Measured on Recurring and Nonrecurring Basis [Line Items]</t>
        </is>
      </c>
    </row>
    <row r="145">
      <c r="A145" s="4" t="inlineStr">
        <is>
          <t>Assets, Fair Value Disclosure</t>
        </is>
      </c>
      <c r="B145" s="6" t="n">
        <v>0</v>
      </c>
      <c r="C145" s="6" t="n">
        <v>0</v>
      </c>
    </row>
    <row r="146">
      <c r="A146" s="4" t="inlineStr">
        <is>
          <t>Mutual Fund | Fair Value, Inputs, Level 3 [Member] | Other Noncurrent Assets [Member]</t>
        </is>
      </c>
    </row>
    <row r="147">
      <c r="A147" s="3" t="inlineStr">
        <is>
          <t>Fair Value, Assets and Liabilities Measured on Recurring and Nonrecurring Basis [Line Items]</t>
        </is>
      </c>
    </row>
    <row r="148">
      <c r="A148" s="4" t="inlineStr">
        <is>
          <t>Assets, Fair Value Disclosure</t>
        </is>
      </c>
      <c r="B148" s="5" t="n">
        <v>0</v>
      </c>
      <c r="C14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915623</v>
      </c>
      <c r="C4" s="5" t="n">
        <v>701092</v>
      </c>
      <c r="D4" s="5" t="n">
        <v>316611</v>
      </c>
      <c r="E4" s="5" t="n">
        <v>568228</v>
      </c>
      <c r="F4" s="5" t="n">
        <v>954867</v>
      </c>
      <c r="G4" s="5" t="n">
        <v>906793</v>
      </c>
      <c r="H4" s="5" t="n">
        <v>526210</v>
      </c>
      <c r="I4" s="5" t="n">
        <v>654608</v>
      </c>
    </row>
    <row r="5">
      <c r="A5" s="4" t="inlineStr">
        <is>
          <t>Gross Profit</t>
        </is>
      </c>
      <c r="B5" s="6" t="n">
        <v>463037</v>
      </c>
      <c r="C5" s="6" t="n">
        <v>342908</v>
      </c>
      <c r="D5" s="6" t="n">
        <v>146230</v>
      </c>
      <c r="E5" s="6" t="n">
        <v>271714</v>
      </c>
      <c r="F5" s="6" t="n">
        <v>478655</v>
      </c>
      <c r="G5" s="6" t="n">
        <v>446695</v>
      </c>
      <c r="H5" s="6" t="n">
        <v>253591</v>
      </c>
      <c r="I5" s="6" t="n">
        <v>336729</v>
      </c>
      <c r="J5" s="5" t="n">
        <v>1223889</v>
      </c>
      <c r="K5" s="5" t="n">
        <v>1515670</v>
      </c>
      <c r="L5" s="5" t="n">
        <v>1386348</v>
      </c>
    </row>
    <row r="6">
      <c r="A6" s="4" t="inlineStr">
        <is>
          <t>Net Income (Loss) Attributable to Parent</t>
        </is>
      </c>
      <c r="B6" s="5" t="n">
        <v>95756</v>
      </c>
      <c r="C6" s="5" t="n">
        <v>62751</v>
      </c>
      <c r="D6" s="5" t="n">
        <v>-50707</v>
      </c>
      <c r="E6" s="5" t="n">
        <v>213</v>
      </c>
      <c r="F6" s="5" t="n">
        <v>114025</v>
      </c>
      <c r="G6" s="5" t="n">
        <v>119258</v>
      </c>
      <c r="H6" s="5" t="n">
        <v>23029</v>
      </c>
      <c r="I6" s="5" t="n">
        <v>74177</v>
      </c>
      <c r="J6" s="5" t="n">
        <v>108013</v>
      </c>
      <c r="K6" s="5" t="n">
        <v>330489</v>
      </c>
      <c r="L6" s="5" t="n">
        <v>268256</v>
      </c>
    </row>
    <row r="7">
      <c r="A7" s="4" t="inlineStr">
        <is>
          <t>Earnings Per Share, Basic</t>
        </is>
      </c>
      <c r="B7" s="7" t="n">
        <v>1.45</v>
      </c>
      <c r="C7" s="7" t="n">
        <v>0.95</v>
      </c>
      <c r="D7" s="7" t="n">
        <v>-0.77</v>
      </c>
      <c r="E7" s="5" t="n">
        <v>0</v>
      </c>
      <c r="F7" s="7" t="n">
        <v>1.69</v>
      </c>
      <c r="G7" s="7" t="n">
        <v>1.76</v>
      </c>
      <c r="H7" s="7" t="n">
        <v>0.34</v>
      </c>
      <c r="I7" s="7" t="n">
        <v>1.09</v>
      </c>
      <c r="J7" s="7" t="n">
        <v>1.63</v>
      </c>
      <c r="K7" s="7" t="n">
        <v>4.87</v>
      </c>
      <c r="L7" s="7" t="n">
        <v>3.85</v>
      </c>
    </row>
    <row r="8">
      <c r="A8" s="4" t="inlineStr">
        <is>
          <t>Earnings Per Share, Diluted</t>
        </is>
      </c>
      <c r="B8" s="7" t="n">
        <v>1.44</v>
      </c>
      <c r="C8" s="7" t="n">
        <v>0.9399999999999999</v>
      </c>
      <c r="D8" s="7" t="n">
        <v>-0.77</v>
      </c>
      <c r="E8" s="5" t="n">
        <v>0</v>
      </c>
      <c r="F8" s="7" t="n">
        <v>1.67</v>
      </c>
      <c r="G8" s="7" t="n">
        <v>1.75</v>
      </c>
      <c r="H8" s="7" t="n">
        <v>0.34</v>
      </c>
      <c r="I8" s="7" t="n">
        <v>1.07</v>
      </c>
      <c r="J8" s="7" t="n">
        <v>1.62</v>
      </c>
      <c r="K8" s="7" t="n">
        <v>4.83</v>
      </c>
      <c r="L8" s="7" t="n">
        <v>3.8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s (losses) on derivative transactions, tax effect</t>
        </is>
      </c>
      <c r="B4" s="5" t="n">
        <v>6271</v>
      </c>
      <c r="C4" s="5" t="n">
        <v>830</v>
      </c>
      <c r="D4" s="5" t="n">
        <v>-7782</v>
      </c>
    </row>
    <row r="5">
      <c r="A5" s="4" t="inlineStr">
        <is>
          <t>Foreign currency translation adjustment, tax effect</t>
        </is>
      </c>
      <c r="B5" s="5" t="n">
        <v>-388</v>
      </c>
      <c r="C5" s="5" t="n">
        <v>2188</v>
      </c>
      <c r="D5" s="5" t="n">
        <v>15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44" customWidth="1" min="2" max="2"/>
    <col width="13" customWidth="1" min="3" max="3"/>
  </cols>
  <sheetData>
    <row r="1">
      <c r="A1" s="1" t="inlineStr">
        <is>
          <t>Label</t>
        </is>
      </c>
      <c r="B1" s="1" t="inlineStr">
        <is>
          <t>Element</t>
        </is>
      </c>
      <c r="C1" s="2" t="inlineStr">
        <is>
          <t>Value</t>
        </is>
      </c>
    </row>
    <row r="2">
      <c r="A2" s="4" t="inlineStr">
        <is>
          <t>Payments of Ordinary Dividends, Noncontrolling Interest</t>
        </is>
      </c>
      <c r="B2" s="4" t="inlineStr">
        <is>
          <t>us-gaap_PaymentsOfDividendsMinorityInterest</t>
        </is>
      </c>
      <c r="C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NOTE 1—BASIS OF PRESENTATION AND ORGANIZATION Nature of the Business Columbia Sportswear Company connects active people with their passions through its four well-known brands, Columbia, SOREL, Mountain Hardwear, and prAna, by designing, developing, marketing, and distributing its outdoor, active and everyday lifestyle apparel, footwear, accessories, and equipment products to meet the diverse needs of its customers and consumers. Principles of Consolidation The consolidated financial statements include the accounts of Columbia Sportswear Company, its wholly owned subsidiaries and entities in which it maintained a controlling financial interest (the "Company").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impairment of long-lived assets, intangible assets and goodwill, and income taxes. Recently Adopted Accounting Pronouncements Effective January 1, 2020, the Company adopted Accounting Standards Update ("ASU") No. 2018-15, Intangibles - Goodwill and Other - Internal-Use Software (Subtopic 350-40) issued by the Financial Accounting Standards Board ("FASB") in August 2018,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e Company adopted the standard using the prospective method and anticipates an increase in cloud-specific implementation assets as specific cloud initiatives are executed by the Company. These assets will generally be included in Other non-current assets in the Consolidated Balance Sheets and will amortize over their assessed useful lives or the term of the underlying cloud computing hosting contract, whichever is shorter. Upon the adoption of the standard, there was no immediate impact to the Company's financial position, results of operations or cash flows. Effective January 1, 2020, the Compan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t>
        </is>
      </c>
    </row>
    <row r="5">
      <c r="A5" s="4" t="inlineStr">
        <is>
          <t>Nature of Operations [Text Block]</t>
        </is>
      </c>
      <c r="B5" s="4" t="inlineStr">
        <is>
          <t>Nature of the Business Columbia Sportswear Company connects active people with their passions through its four well-known brands, Columbia, SOREL, Mountain Hardwear, and prAna, by designing, developing, marketing, and distributing its outdoor, active and everyday lifestyle apparel, footwear, accessories, and equipment products to meet the diverse needs of its customers and consu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0:48Z</dcterms:created>
  <dcterms:modified xmlns:dcterms="http://purl.org/dc/terms/" xmlns:xsi="http://www.w3.org/2001/XMLSchema-instance" xsi:type="dcterms:W3CDTF">2021-02-25T16:20:48Z</dcterms:modified>
</cp:coreProperties>
</file>